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Debt Financing" sheetId="10" state="visible" r:id="rId10"/>
    <sheet xmlns:r="http://schemas.openxmlformats.org/officeDocument/2006/relationships" name="Derivative Instrument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Reportable Segments"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Property (Tables)" sheetId="21" state="visible" r:id="rId21"/>
    <sheet xmlns:r="http://schemas.openxmlformats.org/officeDocument/2006/relationships" name="Debt Financing (Tables)" sheetId="22" state="visible" r:id="rId22"/>
    <sheet xmlns:r="http://schemas.openxmlformats.org/officeDocument/2006/relationships" name="Derivative Instruments (Tables)" sheetId="23" state="visible" r:id="rId23"/>
    <sheet xmlns:r="http://schemas.openxmlformats.org/officeDocument/2006/relationships" name="Stockholders' Equity (Tables)" sheetId="24" state="visible" r:id="rId24"/>
    <sheet xmlns:r="http://schemas.openxmlformats.org/officeDocument/2006/relationships" name="Related Party Transactions (Tab" sheetId="25" state="visible" r:id="rId25"/>
    <sheet xmlns:r="http://schemas.openxmlformats.org/officeDocument/2006/relationships" name="Fair Value Measurements (Tables" sheetId="26" state="visible" r:id="rId26"/>
    <sheet xmlns:r="http://schemas.openxmlformats.org/officeDocument/2006/relationships" name="Reportable Segments (Tables)" sheetId="27" state="visible" r:id="rId27"/>
    <sheet xmlns:r="http://schemas.openxmlformats.org/officeDocument/2006/relationships" name="Supplemental Cash Flow Disclo_2" sheetId="28" state="visible" r:id="rId28"/>
    <sheet xmlns:r="http://schemas.openxmlformats.org/officeDocument/2006/relationships" name="Organization (Public Offering)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stment Property (Details)" sheetId="32" state="visible" r:id="rId32"/>
    <sheet xmlns:r="http://schemas.openxmlformats.org/officeDocument/2006/relationships" name="Investment Property (Narratives" sheetId="33" state="visible" r:id="rId33"/>
    <sheet xmlns:r="http://schemas.openxmlformats.org/officeDocument/2006/relationships" name="Investment Property (Acquisitio" sheetId="34" state="visible" r:id="rId34"/>
    <sheet xmlns:r="http://schemas.openxmlformats.org/officeDocument/2006/relationships" name="Investment Property (Intangible" sheetId="35" state="visible" r:id="rId35"/>
    <sheet xmlns:r="http://schemas.openxmlformats.org/officeDocument/2006/relationships" name="Investment Property (Intangib_2" sheetId="36" state="visible" r:id="rId36"/>
    <sheet xmlns:r="http://schemas.openxmlformats.org/officeDocument/2006/relationships" name="Investment Property (Future Min" sheetId="37" state="visible" r:id="rId37"/>
    <sheet xmlns:r="http://schemas.openxmlformats.org/officeDocument/2006/relationships" name="Debt Financing (Narratives) (De" sheetId="38" state="visible" r:id="rId38"/>
    <sheet xmlns:r="http://schemas.openxmlformats.org/officeDocument/2006/relationships" name="Debt Financing (Debt Disclosure" sheetId="39" state="visible" r:id="rId39"/>
    <sheet xmlns:r="http://schemas.openxmlformats.org/officeDocument/2006/relationships" name="Debt Financing (Maturity Schedu" sheetId="40" state="visible" r:id="rId40"/>
    <sheet xmlns:r="http://schemas.openxmlformats.org/officeDocument/2006/relationships" name="Derivative Instruments (Narrati" sheetId="41" state="visible" r:id="rId41"/>
    <sheet xmlns:r="http://schemas.openxmlformats.org/officeDocument/2006/relationships" name="Derivative Instruments (Contrac" sheetId="42" state="visible" r:id="rId42"/>
    <sheet xmlns:r="http://schemas.openxmlformats.org/officeDocument/2006/relationships" name="Stockholders' Equity (Public Of" sheetId="43" state="visible" r:id="rId43"/>
    <sheet xmlns:r="http://schemas.openxmlformats.org/officeDocument/2006/relationships" name="Stockholders' Equity (Classes o" sheetId="44" state="visible" r:id="rId44"/>
    <sheet xmlns:r="http://schemas.openxmlformats.org/officeDocument/2006/relationships" name="Stockholders' Equity (Issuances" sheetId="45" state="visible" r:id="rId45"/>
    <sheet xmlns:r="http://schemas.openxmlformats.org/officeDocument/2006/relationships" name="Stockholders' Equity (Distribut" sheetId="46" state="visible" r:id="rId46"/>
    <sheet xmlns:r="http://schemas.openxmlformats.org/officeDocument/2006/relationships" name="Related Party Transactions (Det" sheetId="47" state="visible" r:id="rId47"/>
    <sheet xmlns:r="http://schemas.openxmlformats.org/officeDocument/2006/relationships" name="Fair Value Measurements (Detail" sheetId="48" state="visible" r:id="rId48"/>
    <sheet xmlns:r="http://schemas.openxmlformats.org/officeDocument/2006/relationships" name="Reportable Segments (Narratives" sheetId="49" state="visible" r:id="rId49"/>
    <sheet xmlns:r="http://schemas.openxmlformats.org/officeDocument/2006/relationships" name="Reportable Segments (Revenue) (" sheetId="50" state="visible" r:id="rId50"/>
    <sheet xmlns:r="http://schemas.openxmlformats.org/officeDocument/2006/relationships" name="Reportable Segments Total Reven" sheetId="51" state="visible" r:id="rId51"/>
    <sheet xmlns:r="http://schemas.openxmlformats.org/officeDocument/2006/relationships" name="Reportable Segments (Revenues i" sheetId="52" state="visible" r:id="rId52"/>
    <sheet xmlns:r="http://schemas.openxmlformats.org/officeDocument/2006/relationships" name="Reportable Segments (Assets) (D" sheetId="53" state="visible" r:id="rId53"/>
    <sheet xmlns:r="http://schemas.openxmlformats.org/officeDocument/2006/relationships" name="Reportable Segments Total Asset" sheetId="54" state="visible" r:id="rId54"/>
    <sheet xmlns:r="http://schemas.openxmlformats.org/officeDocument/2006/relationships" name="Reportable Segments (Reconcilia" sheetId="55" state="visible" r:id="rId55"/>
    <sheet xmlns:r="http://schemas.openxmlformats.org/officeDocument/2006/relationships" name="Supplemental Cash Flow Disclo_3"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751">
  <si>
    <t>Cover Page - shares shares in Millions</t>
  </si>
  <si>
    <t>9 Months Ended</t>
  </si>
  <si>
    <t>Sep. 30, 2019</t>
  </si>
  <si>
    <t>Nov. 01, 2019</t>
  </si>
  <si>
    <t>Entity Information</t>
  </si>
  <si>
    <t>Document Type</t>
  </si>
  <si>
    <t>10-Q</t>
  </si>
  <si>
    <t>Document Quarterly Report</t>
  </si>
  <si>
    <t>true</t>
  </si>
  <si>
    <t>Document Period End Date</t>
  </si>
  <si>
    <t>Sep. 30,
		2019</t>
  </si>
  <si>
    <t>Document Transition Report</t>
  </si>
  <si>
    <t>false</t>
  </si>
  <si>
    <t>Entity File Number</t>
  </si>
  <si>
    <t>000-55599</t>
  </si>
  <si>
    <t>Entity Registrant Name</t>
  </si>
  <si>
    <t>Hines Global Income Trust, Inc.</t>
  </si>
  <si>
    <t>Entity Incorporation, State or Country Code</t>
  </si>
  <si>
    <t>MD</t>
  </si>
  <si>
    <t>Entity Tax Identification Number</t>
  </si>
  <si>
    <t>80-0947092</t>
  </si>
  <si>
    <t>Entity Address, Address Line One</t>
  </si>
  <si>
    <t>2800 Post Oak Boulevard</t>
  </si>
  <si>
    <t>Entity Address, Address Line Two</t>
  </si>
  <si>
    <t>Suite 5000</t>
  </si>
  <si>
    <t>Entity Address, City or Town</t>
  </si>
  <si>
    <t>Houston</t>
  </si>
  <si>
    <t>Entity Address, State or Province</t>
  </si>
  <si>
    <t>TX</t>
  </si>
  <si>
    <t>Entity Address, Postal Zip Code</t>
  </si>
  <si>
    <t>77056-6118</t>
  </si>
  <si>
    <t>City Area Code</t>
  </si>
  <si>
    <t>888</t>
  </si>
  <si>
    <t>Local Phone Number</t>
  </si>
  <si>
    <t>220-6121</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entral Index Key</t>
  </si>
  <si>
    <t>0001585101</t>
  </si>
  <si>
    <t>Amendment Flag</t>
  </si>
  <si>
    <t>Document Fiscal Year Focus</t>
  </si>
  <si>
    <t>2019</t>
  </si>
  <si>
    <t>Document Fiscal Period Focus</t>
  </si>
  <si>
    <t>Q3</t>
  </si>
  <si>
    <t>Current Fiscal Year End Date</t>
  </si>
  <si>
    <t>--12-31</t>
  </si>
  <si>
    <t>Common Class AX</t>
  </si>
  <si>
    <t>Entity Common Stock, Shares Outstanding</t>
  </si>
  <si>
    <t>Common Class TX</t>
  </si>
  <si>
    <t>Common Class IX</t>
  </si>
  <si>
    <t>Common Class T</t>
  </si>
  <si>
    <t>Common Class D</t>
  </si>
  <si>
    <t>Common Class I</t>
  </si>
  <si>
    <t>Condensed Consolidated Balance Sheets (Unaudited) - USD ($) $ in Thousands</t>
  </si>
  <si>
    <t>Dec. 31, 2018</t>
  </si>
  <si>
    <t>ASSETS</t>
  </si>
  <si>
    <t>Investment property, net</t>
  </si>
  <si>
    <t>Investments in real estate-related securities</t>
  </si>
  <si>
    <t>Cash and cash equivalents</t>
  </si>
  <si>
    <t>Restricted cash</t>
  </si>
  <si>
    <t>Derivative instruments</t>
  </si>
  <si>
    <t>Tenant and other receivables, net</t>
  </si>
  <si>
    <t>Intangible lease assets, net</t>
  </si>
  <si>
    <t>Right-of-use asset, net</t>
  </si>
  <si>
    <t>Deferred leasing costs, net</t>
  </si>
  <si>
    <t>Deferred financing costs, net</t>
  </si>
  <si>
    <t>Other assets</t>
  </si>
  <si>
    <t>Total assets</t>
  </si>
  <si>
    <t>Liabilities:</t>
  </si>
  <si>
    <t>Accounts payable and accrued expenses</t>
  </si>
  <si>
    <t>Due to affiliates</t>
  </si>
  <si>
    <t>Intangible lease liabilities, net</t>
  </si>
  <si>
    <t>Other liabilities</t>
  </si>
  <si>
    <t>Distributions payable</t>
  </si>
  <si>
    <t>Note payable to affiliate</t>
  </si>
  <si>
    <t>Notes payable, net</t>
  </si>
  <si>
    <t>Total liabilities</t>
  </si>
  <si>
    <t>Commitments and contingencies (Note 11)</t>
  </si>
  <si>
    <t>Stockholders’ equity:</t>
  </si>
  <si>
    <t>Preferred shares, $0.001 par value per share; 500,000 preferred shares authorized, none issued or outstanding as of September 30, 2019 and December 31, 2018</t>
  </si>
  <si>
    <t>Common shares, $0.001 par value per share (Note 6)</t>
  </si>
  <si>
    <t>Additional paid-in capital</t>
  </si>
  <si>
    <t>Accumulated distributions in excess of earnings</t>
  </si>
  <si>
    <t>Accumulated other comprehensive income (loss)</t>
  </si>
  <si>
    <t>Total stockholders’ equity</t>
  </si>
  <si>
    <t>Noncontrolling interests</t>
  </si>
  <si>
    <t>Total equity</t>
  </si>
  <si>
    <t>Total liabilities and equity</t>
  </si>
  <si>
    <t>Condensed Consolidated Balance Sheets (Parenthetical) (Unaudited)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ndensed Consolidated Statements of Operations and Comprehensive Income (Loss) (Unaudited) - USD ($) shares in Thousands, $ in Thousands</t>
  </si>
  <si>
    <t>3 Months Ended</t>
  </si>
  <si>
    <t>Sep. 30, 2018</t>
  </si>
  <si>
    <t>Revenues:</t>
  </si>
  <si>
    <t>Rental revenue</t>
  </si>
  <si>
    <t>Revenues</t>
  </si>
  <si>
    <t>Expenses:</t>
  </si>
  <si>
    <t>Property operating expenses</t>
  </si>
  <si>
    <t>Real property taxes</t>
  </si>
  <si>
    <t>Property management fees</t>
  </si>
  <si>
    <t>Depreciation and amortization</t>
  </si>
  <si>
    <t>Acquisition related expenses</t>
  </si>
  <si>
    <t>Asset management fees</t>
  </si>
  <si>
    <t>Performance participation allocation</t>
  </si>
  <si>
    <t>General and administrative expenses</t>
  </si>
  <si>
    <t>Total expenses</t>
  </si>
  <si>
    <t>Other income (expenses):</t>
  </si>
  <si>
    <t>Gain (loss) on derivative instruments</t>
  </si>
  <si>
    <t>Gain (loss) on investments in real estate-related securities</t>
  </si>
  <si>
    <t>Gain on sale of real estate</t>
  </si>
  <si>
    <t>Foreign currency gains (losses)</t>
  </si>
  <si>
    <t>Interest expense</t>
  </si>
  <si>
    <t>Interest income</t>
  </si>
  <si>
    <t>Income (loss) before benefit (provision) for income taxes</t>
  </si>
  <si>
    <t>Benefit (provision) for income taxes</t>
  </si>
  <si>
    <t>Net income (loss)</t>
  </si>
  <si>
    <t>Net (income) loss attributable to noncontrolling interests</t>
  </si>
  <si>
    <t>Net income (loss) attributable to common stockholders</t>
  </si>
  <si>
    <t>Basic and diluted income (loss) per common share (in dollars per share)</t>
  </si>
  <si>
    <t>Weighted average number of common shares outstanding, shares (in shares)</t>
  </si>
  <si>
    <t>Comprehensive income (loss):</t>
  </si>
  <si>
    <t>Other comprehensive income (loss):</t>
  </si>
  <si>
    <t>Foreign currency translation adjustment</t>
  </si>
  <si>
    <t>Comprehensive income (loss)</t>
  </si>
  <si>
    <t>Comprehensive (income) loss attributable to noncontrolling interests</t>
  </si>
  <si>
    <t>Comprehensive income (loss) attributable to common stockholders</t>
  </si>
  <si>
    <t>Other revenue</t>
  </si>
  <si>
    <t>Condensed Consolidated Statements of Equity (Unaudited) - USD ($) shares in Thousands, $ in Thousands</t>
  </si>
  <si>
    <t>Total</t>
  </si>
  <si>
    <t>Hines Global Income Trust, Inc. Common Shares</t>
  </si>
  <si>
    <t>Hines Global Income Trust, Inc. Additional Paid-in Capital</t>
  </si>
  <si>
    <t>Accumulated Distributions in Excess of Earnings</t>
  </si>
  <si>
    <t>Hines Global Income Trust, Accumulated Other Comprehensive Income (Loss)</t>
  </si>
  <si>
    <t>Total Stockholders' Equity</t>
  </si>
  <si>
    <t>Noncontrolling Interests</t>
  </si>
  <si>
    <t>Beginning balance, shares (in shares) at Dec. 31, 2017</t>
  </si>
  <si>
    <t>Beginning balance, value at Dec. 31, 2017</t>
  </si>
  <si>
    <t>Increase (Decrease) in Stockholders' Equity</t>
  </si>
  <si>
    <t>Issuance of common shares, shares (in shares)</t>
  </si>
  <si>
    <t>Issuance of common shares, value</t>
  </si>
  <si>
    <t>Distributions declared</t>
  </si>
  <si>
    <t>Redemption of common shares, shares (in shares)</t>
  </si>
  <si>
    <t>Redemption of common shares, value</t>
  </si>
  <si>
    <t>Selling commissions, dealer manager fees and distribution and stockholder servicing fees</t>
  </si>
  <si>
    <t>Offering costs</t>
  </si>
  <si>
    <t>Ending balance, shares (in shares) at Mar. 31, 2018</t>
  </si>
  <si>
    <t>Ending balance, value at Mar. 31, 2018</t>
  </si>
  <si>
    <t>Ending balance, shares (in shares) at Sep. 30, 2018</t>
  </si>
  <si>
    <t>Ending balance, value at Sep. 30, 2018</t>
  </si>
  <si>
    <t>Beginning balance, shares (in shares) at Mar. 31, 2018</t>
  </si>
  <si>
    <t>Beginning balance, value at Mar. 31, 2018</t>
  </si>
  <si>
    <t>Ending balance, shares (in shares) at Jun. 30, 2018</t>
  </si>
  <si>
    <t>Ending balance, value at Jun. 30, 2018</t>
  </si>
  <si>
    <t>Beginning balance, shares (in shares) at Dec. 31, 2018</t>
  </si>
  <si>
    <t>Beginning balance, value at Dec. 31, 2018</t>
  </si>
  <si>
    <t>Ending balance, shares (in shares) at Mar. 31, 2019</t>
  </si>
  <si>
    <t>Ending balance, value at Mar. 31, 2019</t>
  </si>
  <si>
    <t>Ending balance, shares (in shares) at Sep. 30, 2019</t>
  </si>
  <si>
    <t>Ending balance, value at Sep. 30, 2019</t>
  </si>
  <si>
    <t>Beginning balance, shares (in shares) at Mar. 31, 2019</t>
  </si>
  <si>
    <t>Beginning balance, value at Mar. 31, 2019</t>
  </si>
  <si>
    <t>Ending balance, shares (in shares) at Jun. 30, 2019</t>
  </si>
  <si>
    <t>Ending balance, value at Jun. 30, 2019</t>
  </si>
  <si>
    <t>Condensed Consolidated Statements of Cash Flows (Unaudited) - USD ($) $ in Thousands</t>
  </si>
  <si>
    <t>CASH FLOWS FROM OPERATING ACTIVITIES:</t>
  </si>
  <si>
    <t>Adjustments to reconcile net income (loss) to net cash from (used in) operating activities:</t>
  </si>
  <si>
    <t>Foreign currency (gains) losses</t>
  </si>
  <si>
    <t>(Gain) loss on derivative instruments</t>
  </si>
  <si>
    <t>(Gain) loss on investments in real estate-related securitie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used in) operating activities</t>
  </si>
  <si>
    <t>CASH FLOWS FROM INVESTING ACTIVITIES:</t>
  </si>
  <si>
    <t>Investments in acquired properties and lease intangibles</t>
  </si>
  <si>
    <t>Capital expenditures at operating properties</t>
  </si>
  <si>
    <t>Proceeds from sale of real estate</t>
  </si>
  <si>
    <t>Purchases of real estate-related securities</t>
  </si>
  <si>
    <t>Proceeds from settlement of real estate-related securities</t>
  </si>
  <si>
    <t>Net cash from (used in) investing activities</t>
  </si>
  <si>
    <t>CASH FLOWS FROM FINANCING ACTIVITIES:</t>
  </si>
  <si>
    <t>Proceeds from issuance of common shares</t>
  </si>
  <si>
    <t>Redemption of common shares</t>
  </si>
  <si>
    <t>Payment of offering costs</t>
  </si>
  <si>
    <t>Payment of selling commissions, dealer manager fees and distribution and stockholder servicing fees</t>
  </si>
  <si>
    <t>Distributions paid to stockholders and noncontrolling interests</t>
  </si>
  <si>
    <t>Proceeds from notes payable</t>
  </si>
  <si>
    <t>Payments on notes payable</t>
  </si>
  <si>
    <t>Proceeds from related party note payable</t>
  </si>
  <si>
    <t>Payments on related party note payable</t>
  </si>
  <si>
    <t>Change in security deposit liability</t>
  </si>
  <si>
    <t>Deferred financing costs paid</t>
  </si>
  <si>
    <t>Payments related to interest rate contracts</t>
  </si>
  <si>
    <t>Net cash from (used in) financing activities</t>
  </si>
  <si>
    <t>Effect of exchange rate changes on cash, restricted cash and cash equivalents</t>
  </si>
  <si>
    <t>Net change in cash, restricted cash and cash equivalents</t>
  </si>
  <si>
    <t>Cash, restricted cash and cash equivalents, beginning of period</t>
  </si>
  <si>
    <t>Cash, restricted cash and cash equivalents, end of period</t>
  </si>
  <si>
    <t>Organization</t>
  </si>
  <si>
    <t>Organization, Consolidation and Presentation of Financial Statements [Abstract]</t>
  </si>
  <si>
    <t>ORGANIZATION</t>
  </si>
  <si>
    <t>ORGANIZATION The accompanying interim unaudited condensed consolidated financial information has been prepared according to the rules and regulations of the United States Securities and Exchange Commission (“SEC”). In the opinion of management, all adjustments and eliminations, consisting only of normal recurring adjustments, necessary to present fairly and in conformity with accounting principles generally accepted in the United States of America (“ GAAP ”) the financial position of Hines Global Income Trust, Inc. as of September 30, 2019 and December 31, 2018 , the results of operations for the three and nine months ended September 30, 2019 and 2018 , the changes in stockholders’ equity for each of the quarterly periods in the nine months ended September 30, 2019 and 2018 and cash flows for the nine months ended September 30, 2019 and 2018 have been included. The results of operations for such interim periods are not necessarily indicative of the results for the full year. Certain information and footnote disclosures normally included in financial statements prepared in accordance with GAAP have been condensed or omitted according to such rules and regulations. For further information, refer to the financial statements and footnotes included in Hines Global Income Trust, Inc.’s Annual Report on Form 10-K for the year ended December 31, 2018 . Hines Global Income Trust, Inc. (the “Company”), formerly known as Hines Global REIT II, Inc., was incorporated in Maryland on July 31, 2013 , to invest in a diversified portfolio of quality commercial real estate properties and other real estate investments throughout the United States and internationally, and to a lesser extent, invest in real-estate related securities. The Company is sponsored by Hines Interests Limited Partnership (“Hines”), a fully integrated global real estate investment and management firm that has acquired, developed, owned, operated and sold real estate for over 60 years. The Company is managed by Hines Global REIT II Advisors LP (the “Advisor”), an affiliate of Hines. The Company conducts substantially all of its operations through Hines Global REIT II Properties, LP (the “Operating Partnership”). An affiliate of the Advisor, Hines Global REIT II Associates LP, owns less than a 1% limited partner interest in the Operating Partnership as of September 30, 2019 and the Advisor also owns the special limited partnership interest in the Operating Partnership. The Company has elected to be taxed as a real estate investment trust, or REIT, for U.S. federal income tax purposes beginning with its taxable year ended December 31, 2015. As of September 30, 2019 , the Company owned direct real estate investments in 15 properties totaling 8.5 million square feet that were 96% leased. The Company raises capital for its investments through public offerings of its common stock. The Company commenced its initial public offering of up to $2.5 billion in shares of its common stock (the “Initial Offering”) in August 2014, and commenced its second public offering of up to $2.5 billion in shares of common stock including $500.0 million of shares offered under its distribution reinvestment plan (the “Follow-On Offering”) in December 2017. As of November 13, 2019 , the Company had received gross offering proceeds of $842.3 million from the sale of 83.8 million</t>
  </si>
  <si>
    <t>Summary of Significant Accounting Policies</t>
  </si>
  <si>
    <t>Accounting Policies [Abstract]</t>
  </si>
  <si>
    <t>SUMMARY OF SIGNIFICANT ACCOUNTING POLICIES</t>
  </si>
  <si>
    <t>SUMMARY OF SIGNIFICANT ACCOUNTING POLICIES Basis of Presentation The condensed consolidated financial statements of the Company included in this Quarterly Report on Form 10-Q include the accounts of Hines Global Income Trust, Inc. and the Operating Partnership (over which the Company exercises financial and operating control). All intercompany balances and transactions have been eliminated in consolidation. Investments in Real Estate-Related Securities In the fourth quarter of 2018, the Company made its initial investments in real estate-related securities, which consist of common equities, preferred equities and debt investments of publicly traded REITs. The Company has elected to classify these investments as trading securities and carry such investments at fair value. These assets are valued on a recurring basis, which resulted in a realized gain of $526,000 and an unrealized gain of $673,000 for the three months ended September 30, 2019 , and a realized gain of $754,000 and an unrealized gain of $1.8 million for the nine months ended September 30, 2019 , both of which are recorded in “gain (loss) on investments in real estate-related securities” in the Condensed Consolidated Statements of Operations and Comprehensive Income (Loss). The Company has also earned $346,000 and $608,000 in interest and dividend income for the three and nine months ended September 30, 2019 , respectively, relating to its investments in these securities, which are recorded in “Interest income” in the Condensed Consolidated Statements of Operations and Comprehensive Income (Loss). Tenant and Other Receivables Tenant and other receivables consists primarily of receivables attributable to straight-line rent and receivables related to base rents and tenant reimbursements. Straight-line rent receivable consists of the difference between the tenants’ rents calculated on a straight-line basis from the date of acquisition or lease commencement over the remaining terms of the related leases and the tenants’ actual rents due under the lease agreements. Straight-line rent receivables were $7.4 million and $5.8 million as of September 30, 2019 and December 31, 2018 , respectively. Tenant and other receivables are shown at cost in the consolidated balance sheets, net of allowance for doubtful accounts of $0.3 million at December 31, 2018 . Other Assets Other assets included the following (in thousands): September 30, 2019 December 31, 2018 Prepaid insurance $ 953 $ 493 Prepaid property taxes 285 80 Deferred tax assets (1) 1,965 844 Other 625 490 Other assets $ 3,828 $ 1,907 (1) Includes the effects of a valuation allowance of $1.6 million and $0.8 million as of September 30, 2019 and December 31, 2018 , respectively. Recently Adopted Accounting Pronouncements In February 2016, the FASB issued ASU 2016-02 which requires companies that lease assets to recognize on the balance sheet the right-of-use assets and related lease liabilities (“ASC 842”). The accounting by companies that own the assets leased by the lessee (the lessor) remains largely unchanged from the adoption of ASC 842. The Company adopted ASC 842 beginning January 1, 2019 and is using the modified retrospective approach. No adjustment to opening retained earnings was required. In July 2018, the FASB issued ASU 2018-11, which allows lessors to account for lease and non-lease components by class of underlying assets, as a single lease component if certain criteria are met. The new standard permits companies to recognize a cumulative-effect adjustment to the opening balance of retained earnings in the period of adoption in lieu of restating prior periods and provides other optional practical expedients. On January 1, 2019, the Company elected the following practical expedients: • The transition method in which the application date of January 1, 2019 is the beginning of the reporting period that the Company first applied the new guidance. • The practical expedient package which allows an entity not to reassess (1) whether any expired or existing contracts are or contain leases; (2) the lease classification for any expired or existing leases; (3) initial direct costs for any existing leases. • As an accounting policy election, a lessor may choose not to separate the non-lease components, by class of underlying assets, from the lease components and instead account for both types of components as a single component under certain conditions. • As an accounting policy election, a lessee may choose not to separate the non-lease components, by class of underlying assets, from the lease components and instead account for both types of components as a single component. The Company elected to apply the practical expedient for all of its leases to account for the lease and non-lease components as a single, combined operating lease component. The Company completed its evaluation of the impact that the adoption of ASC 842 will have on the Company’s consolidated financial statements relating to its leases from both the lessee and lessor perspective. Based on the Company’s analysis, the Company identified the following changes to result from its adoption of ASC 842: Lessor Accounting • The Company is entitled to receive tenant reimbursements for operating expenses for common area maintenance. Based on guidance in these ASUs, such revenue is defined as a non-lease component, which would be accounted for in accordance with ASC 606. However, the Company elected to apply the practical expedient for all of its leases to account for the lease and non-lease components as a single, combined operating lease component. • Capitalization of leasing costs is limited to initial direct costs. Initial direct costs have been defined as incremental costs of a lease that would not have been incurred if the lease had not been obtained. Legal costs are no longer capitalized, but expensed as incurred. There is no change in the Company’s accounting for lease inducements and commissions. • The Company’s existing leases continue to be classified as operating leases, however, leases entered into or modified after January 1, 2019 may be classified as either operating or sales-type leases, based on specific classification criteria. The Company believes all of its leases will continue to be classified as operating leases, and all operating leases will continue to have a similar pattern of recognition as under current GAAP. Lessee Accounting • The Company has ground lease agreements in which the Company is the lessee for land underneath Bishop’s Square that the Company accounts for as an operating lease. The Company previously recognized an amount related to this ground lease as part of the allocation of the purchase price of Bishop’s Square, which was recorded to intangible lease assets, net. The lease has a remaining term of 763 years . Upon adoption of ASC 842 on January 1, 2019, the Company determined the lease liability is immaterial and reclassified approximately €29.7 million (approximately $33.9 million assuming a rate of $1.14 per EUR as of January 1, 2019, the date of adoption) from intangible lease assets, net to right-of-use asset, net in the Company’s Condensed Consolidated Balance Sheets. New Accounting Pronouncements</t>
  </si>
  <si>
    <t>Investment Property</t>
  </si>
  <si>
    <t>Real Estate [Abstract]</t>
  </si>
  <si>
    <t>INVESTMENT PROPERTY</t>
  </si>
  <si>
    <t>INVESTMENT PROPERTY Investment property consisted of the following amounts as of September 30, 2019 and December 31, 2018 (in thousands): September 30, 2019 December 31, 2018 Buildings and improvements $ 917,456 $ 693,834 (1) Less: accumulated depreciation (44,727 ) (30,574 ) Buildings and improvements, net 872,729 663,260 Land 232,040 123,929 Investment property, net $ 1,104,769 $ 787,189 (1) Included in buildings and improvements as of December 31, 2018 is approximately $14.5 million of construction-in-progress related to the expansion of Bishop’s Square. The Company commenced construction in October 2017 to add an additional floor and make various upgrades to the property. The construction was completed in July 2019. Recent Acquisition of Investment Property In May 2019, the Company acquired ABC Westland, an industrial property located in The Hague, Netherlands. The net purchase price for ABC Westland was €116.4 million (approximately $130.3 million assuming a rate of $1.12 per EUR as of the acquisition date), exclusive of transaction costs and working capital reserves. The Company funded the purchase in part by obtaining secured mortgage debt at closing. See Note 4 —Debt Financing for further details. In September 2019, the Company acquired The Promenade Shops at Briargate, an outdoor retail center located in Colorado Springs, Colorado. The net purchase price of The Promenade Shops at Briargate was $93.2 million exclusive of transaction costs and working capital reserves. In September 2019, the Company acquired Segro Logistics Park Gdańsk, an industrial logistics property located in Gdańsk, Poland. The net purchase price was €26.9 million (approximately $29.9 million assuming rate of $1.11 per EUR as of the acquisition date), exclusive of transaction costs and working capital reserves. In October 2019, the Company entered into a facility agreement to fund the acquisition of Segro Logistics Park Gdańsk (the “Segro Logistics Facility”) for the principal sum of approximately €16.8 million (approximately $18.7 million assuming a rate of $1.11 per EUR), which matures in October 2024. The Segro Logistics Facility has a floating interest rate of Euribor + 1.40% per annum. In October 2019, the Company also entered into an interest rate swap contract effectively fixing the interest rate for the full term of the Segro Logistics Facility. In September 2019, the Company acquired Łódź Urban Logistics, an industrial logistics property located in Łódź, Poland. The net purchase price was €22.8 million (approximately $25.4 million assuming a rate of $1.11 per EUR as of the acquisition date), exclusive of transaction costs and working capital reserves. The Company funded the purchase in part by obtaining secured mortgage debt at closing. See Note 4 —Debt Financing for further details. In September 2019, the Company acquired Glasgow West End, a student housing property located in Glasgow, United Kingdom. The net purchase price was £72.2 million (approximately $89.7 million assuming a rate of $1.24 per GBP as of acquisition date), exclusive of transaction costs and working capital reserves. The Company funded the purchase in part by obtaining secured mortgage debt at closing. See Note 4 —Debt Financing for further details. The amounts recognized for the asset acquisitions as of the acquisition dates were determined by allocating the net purchase price as follows (in thousands): Property Name Acquisition Date Building and Land In-place Lease Intangibles Out-of-Market Lease Intangibles, Net Total ABC Westland 5/3/2019 $ 74,059 (1) $ 59,664 $ 6,902 $ (1,124 ) $ 139,501 Promenade Shops at Briargate 9/13/2019 $ 55,425 $ 19,199 $ 20,017 $ (1,047 ) $ 93,594 Segro Logistics Park Gdańsk 9/24/2019 $ 18,675 $ 6,174 $ 5,013 $ 449 $ 30,311 Łódź Urban Logistics 9/26/2019 $ 18,243 $ 4,289 $ 3,440 $ (131 ) $ 25,841 Glasgow West End 9/27/2019 $ 66,301 $ 22,276 $ 3,170 $ — $ 91,747 (1) Amount includes approximately €14.1 million (approximately $15.8 million assuming a rate of $1.12 per EUR as of the acquisition date) of solar panels at date of acquisition, which are to be depreciated using the straight-line method assuming a useful life of 25 years. As of September 30, 2019 , the cost basis and accumulated amortization related to lease intangibles are as follows (in thousands): Lease Intangibles In-Place Leases (1) Out-of-Market Lease Assets Out-of-Market Lease Liabilities Cost $ 116,881 $ 7,496 $ (25,103 ) Less: accumulated amortization (39,891 ) (2,659 ) 5,463 Net $ 76,990 $ 4,837 $ (19,640 ) (1) The Company adopted ASC 842 beginning January 1, 2019 and reclassified certain assets from Intangible lease assets, net to Right-of-use asset, net in the Company’s Condensed Consolidated Balance Sheets. See Note 2 —Summary of Significant Accounting Policies for more information on the adoption of ASC 842. As of December 31, 2018 , the cost basis and accumulated amortization related to lease intangibles were as follows (in thousands): Lease Intangibles In-Place Leases Out-of-Market Lease Assets Out-of-Market Lease Liabilities Cost $ 118,585 $ 5,558 $ (22,318 ) Less: accumulated amortization (31,320 ) (2,126 ) 4,284 Net $ 87,265 $ 3,432 $ (18,034 ) Amortization expense of in-place leases was $4.2 million and $3.7 million for the three months ended September 30, 2019 and 2018 , respectively. Net amortization of out-of-market leases resulted in an increase to rental revenue of $0.7 million and $0.5 million for the three months ended September 30, 2019 and 2018 , respectively. Amortization expense of in-place leases was $13.5 million and $11.5 million for the nine months ended September 30, 2019 and 2018 , respectively. Net amortization of out-of-market leases resulted in an increase to rental revenue of $1.4 million and $0.9 million for the nine months ended September 30, 2019 and 2018 , respectively. Anticipated amortization of the Company’s in-place leases and out-of-market leases, net for the period from October 1, 2019 through December 31, 2019 and for each of the years ending December 31, 2020 through December 31, 2024 are as follows (in thousands): In-Place Lease Out-of-Market Leases, Net October 1, 2019 through December 31, 2019 $ 5,899 $ (473 ) 2020 $ 19,404 $ (1,553 ) 2021 $ 12,579 $ (1,525 ) 2022 $ 9,637 $ (1,397 ) 2023 $ 7,534 $ (1,136 ) 2024 $ 4,870 $ (803 ) Commercial Leases The Company’s commercial leases are generally for terms of 15 years or less and may include multiple options to extend the lease term upon tenant election. The Company’s leases typically do not include an option to purchase. Generally, the Company does not expect the value of its real estate assets to be impacted materially at the end of any individual lease term, as the Company is typically able to re-lease the space and real estate assets tend to hold their value over a long period of time. Tenant terminations prior to the lease end date occasionally result in a one-time termination fee based on the remaining unpaid lease payments including variable payments and could be material to the tenant. Many of the Company’s leases have increasing minimum rental rates during the terms of the leases through escalation provisions. In addition, the majority of the Company’s leases provide for separate billings for variable rent, such as, reimbursements of real estate taxes, maintenance and insurance and may include an amount based on a percentage of the tenants’ sales. Total billings related to expense reimbursements from tenants for the three and nine months ended September 30, 2019 , was $3.7 million and $9.4 million , respectively, which is included in Rental revenue on the Condensed Consolidated Statements of Operations and Comprehensive Income (Loss). The Company has entered into non-cancelable lease agreements with tenants for space. As of September 30, 2019 , the approximate fixed future minimum rentals for the period from October 1, 2019 through December 31, 2019 , for each of the years ending December 31, 2020 through 2024 and thereafter related to the Company’s commercial properties are as follows (in thousands): Fixed Future Minimum Rentals October 1, 2019 through December 31, 2019 $ 18,146 2020 69,918 2021 61,730 2022 52,794 2023 47,274 2024 40,193 Thereafter 183,974 Total $ 474,029 During the nine months ended September 30, 2019 and 2018 , the Company did not earn more than 10% of its revenue from any individual tenant.</t>
  </si>
  <si>
    <t>Debt Financing</t>
  </si>
  <si>
    <t>Debt Disclosure [Abstract]</t>
  </si>
  <si>
    <t>DEBT FINANCING</t>
  </si>
  <si>
    <t>DEBT FINANCING As of September 30, 2019 and December 31, 2018 , the Company had approximately $743.8 million and $545.8 million of debt outstanding, with weighted average years to maturity of 2.8 years and 2.9 years , respectively, and a weighted average interest rate of 2.57% and 2.85% , respectively. The following table provides additional information regarding the Company’s debt outstanding at September 30, 2019 and December 31, 2018 (in thousands): Description Origination or Assumption Date Maturity Date Maximum Capacity in Functional Currency Interest Rate Description Interest Rate as of September 30, 2019 Principal Outstanding at September 30, 2019 Principal Outstanding at December 31, 2018 Secured Mortgage Debt Bishop's Square 3/3/2015 3/2/2022 € 55,200 Euribor + 1.30% (1) 1.30% $ 60,256 $ 63,171 Domain Apartments 1/29/2016 1/29/2020 $ 34,300 Libor + 1.60% 3.62% 34,300 34,300 Cottonwood Corporate Center 7/5/2016 8/1/2023 $ 78,000 Fixed 2.98% 72,802 74,110 Goodyear Crossing II 8/18/2016 8/18/2021 $ 29,000 Libor + 2.00% 4.09% 29,000 29,000 Rookwood Commons 1/6/2017 7/1/2020 $ 67,000 Fixed 3.13% 67,000 67,000 Rookwood Pavilion 1/6/2017 7/1/2020 $ 29,000 Fixed 2.87% 29,000 29,000 Montrose Student Residences 3/24/2017 3/23/2022 € 22,605 Euribor + 1.85% (1) 1.85% 24,676 25,869 Queen's Court Student Residences 12/18/2017 12/18/2022 £ 29,500 Libor + 2.00% (1) 2.82% 36,279 37,565 Venue Museum District 9/21/2018 10/9/2020 $ 45,000 Libor + 1.95% (1) 3.99% 45,000 45,000 Fresh Park Venlo 10/3/2018 8/15/2023 € 75,000 Euribor + 1.50% (1) 1.50% 81,850 85,809 Maintal Logistics 2/21/2019 2/28/2024 € 23,500 Euribor + 1.10% (1) 1.10% 25,503 — ABC Westland 5/3/2019 2/15/2024 € 75,000 Euribor + 1.50% (1) 1.50% 81,160 — Łódź Urban Logistics 9/20/2019 9/20/2024 € 13,600 Euribor + 1.40% (2) 1.40% 14,870 — Glasgow West End 9/26/2019 9/26/2024 £ 43,200 Libor + 1.80% (1) 2.56% 53,127 — Other Notes Payable JPMorgan Chase Revolving Credit Facility 9/13/2019 9/13/2022 $ 55,000 Variable 3.63% 52,000 — Notes Payable $ 706,823 $ 490,824 Affiliate Note Payable Credit Facility with Hines 10/2/2017 12/31/2019 $ 75,000 Variable 3.68% 37,000 55,000 Total Note Payable to Affiliate $ 37,000 $ 55,000 Total Principal Outstanding $ 743,823 $ 545,824 Unamortized discount (157 ) (316 ) Unamortized financing fees (4,135 ) (3,069 ) Total $ 739,531 $ 542,439 (1) On the loan origination date, the Company entered into an interest rate cap agreement as an economic hedge against the variability of future interest rates on this borrowing. See Note 5 —Derivative Instruments for further details. (2) In October 2019, the Company entered into an interest rate swap contract effectively fixing the interest rate for the full term of the facility. JPMorgan Chase Revolving Credit Facility On September 13, 2019, the Operating Partnership entered into a Credit Agreement (the “Credit Agreement”) with JPMorgan Chase Bank, N.A. (“JPMorgan”), as lender and Administrative Agent, providing for borrowings denominated in U.S. dollars, British pounds sterling, Euros, Australian dollars, Canadian dollars, or Japanese yen. The initial aggregate amount of the lender’s commitment was a $55.0 million revolving loan commitment (the “Revolving Credit Facility”), with aggregate foreign currency commitments constituting up to 50% of that amount. Pending future commitments, the maximum aggregate borrowings could be increased to up to $300 million . The Credit Agreement has a maturity date of September 13, 2022, subject to two twelve -month extensions at the option of the Company. Interest on the loans will be payable based on either (a) the Alternate Base Rate (as defined in the Credit Agreement) plus the Applicable Rate (as defined in the Credit Agreement) or (b) the Adjusted LIBO Rate (as defined in the Credit Agreement) plus the Applicable Rate, subject to the Company’s election; provided, however, for revolving loans denominated in Australian dollars, Canadian dollars, Euros, or Japanese Yen, the Australian Bill Rate, the CDOR Rate, the EURIBOR Screen Rate or the Yen Rate, respectively, will be referred to in lieu of the Adjusted LIBO Rate. The Alternate Base Rate is equal to the greatest of: (a) the Prime Rate (as defined in the Credit Agreement), (b) Federal Funds Effective Rate plus 0.5% , or (c) an adjusted LIBO rate for a one month period plus 1.0% . The Adjusted LIBO Rate is equal to the LIBO rate, which is derived from the London interbank offered rate (“LIBOR”), for the applicable interest period, as determined by JPMorgan, multiplied by the Statutory Reserve Rate determined by the Board of Governors of the Federal Reserve System of the United States of America, provided that, with respect to borrowings denominated in a foreign currency, the Adjusted LIBO Rate will be equal to the LIBO Rate. Customary fall-back provisions apply if LIBOR is unavailable. The Applicable Rate is based on the Company’s ratio of indebtedness to total asset value and will be determined as set forth in the Credit Agreement. The Applicable Rate for loans bearing interest determined by reference to the Alternative Base Rate will range from 0.35% to 1.05% , and the Applicable Rate for loans bearing interest determined by reference to the Adjusted LIBO Rate will range from 1.35% to 2.05% , in each case depending on the ratio and whether it is a revolving loan or a term loan. The Credit Agreement contains customary events of default, with corresponding grace periods, including, without limitation, payment defaults, cross-defaults to other agreements evidencing indebtedness and bankruptcy-related defaults, and customary covenants, including limitations on the incurrence of debt and granting of liens. The Credit Agreement also requires the maintenance by the Company of certain ratios of indebtedness to total asset value, certain levels of debt service coverage, a minimum net worth and other certain unencumbered value and interest coverage ratios. If any events of default occur and are not cured within applicable grace periods or waived, the outstanding loans may be accelerated and the lenders’ commitments may be terminated. The occurrence of the bankruptcy-related defaults will result in the automatic termination of commitments and acceleration of the loans. The Company and several of its affiliates have unconditionally guaranteed payment and performance of the Operating Partnership’s obligations under the Credit Agreement. The Company is required to have at least one property unencumbered by debt as of the closing date of the Credit Agreement, increasing to at least five properties within one year from the closing date of the Credit Agreement that are unencumbered by debt, and to maintain an aggregate occupancy rate in the unencumbered pool of at least 80% . We were in compliance with all covenants under the Credit Agreement as of September 30, 2019. During the nine months ended September 30, 2019, the Company made draws of approximately $52.0 million and no payments on the Revolving Credit Facility. From October 1, 2019 through November 13, 2019 , the Company made payments of $27.5 million and made $27.5 million in additional draws under the Revolving Credit Facility, resulting in an outstanding principal balance of $52.0 million as of November 13, 2019 . Hines Credit Facility During the nine months ended September 30, 2019 , the Company made draws of $81.0 million and made payments of $99.0 million under its credit facility with Hines (the “Hines Credit Facility”). The Company had an outstanding balance of $37.0 million on September 30, 2019 . From October 1, 2019 through November 13, 2019 , the Company made draws of $44.0 million and payments of $15.0 million under the Hines Credit Facility, resulting in an outstanding balance of $66.0 million on November 13, 2019 . Financial Covenants The Company’s mortgage agreements and other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on any of its loans as of September 30, 2019 . Principal Payments on Debt The Company is required to make the following principal payments on its outstanding notes payable for the period from October 1, 2019 through December 31, 2019 , for each of the years ending December 31, 2020 through December 31, 2023 and for the period thereafter (in thousands). Payments Due by Year October 1, 2019 through December 31, 2019 2020 2021 2022 2023 Thereafter Principal payments $ 38,232 $ 180,364 $ 34,117 $ 178,384 $ 151,889 $ 160,837 As of November 13, 2019 , the Company is required to make $241.3 million in principal payments on its outstanding notes payable that mature through November 2020 . The Company expects to be able to repay with cash on hand or proceeds raised from its current offering, or to be able to refinance the debt terms on the principal outstanding. LIBOR is expected to be discontinued after 2021. As of September 30, 2019 the Company has two loans with a variable interest rate tied to LIBOR with maturities beyond 2021. The loan agreements provide procedures for determining a replacement or alternative rate in the event that LIBOR is unavailable. However, there can be no assurances as to whether such replacement or alternative rate will be more or less favorable than LIBOR. The Company intends to monitor the developments with respect to the potential phasing out of LIBOR after 2021 and work with its lenders to ensure any transition away from LIBOR will have minimal impact on its financial condition, but can provide no assurances regarding the impact of the discontinuation of LIBOR.</t>
  </si>
  <si>
    <t>Derivative Instruments</t>
  </si>
  <si>
    <t>Derivative Instruments and Hedges, Assets [Abstract]</t>
  </si>
  <si>
    <t>DERIVATIVE INSTRUMENTS</t>
  </si>
  <si>
    <t>DERIVATIVE INSTRUMENTS The Company has entered into several interest rate cap contracts in connection with certain of its secured mortgage loans in order to limit its exposure against the variability of future interest rates on its variable interest rate borrowings. The Company’s interest rate cap contracts have economically limited the interest rate on the loan to which they relate. The Company has not designated these derivatives as hedges for accounting purposes. The Company has not entered into a master netting arrangement with its third-party counterparty and does not offset on its Condensed Consolidated Balance Sheets the fair value amount recorded for its derivative instrumen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 In December 2018, the Company entered into a €15.0 million foreign currency forward contract with an effective date of December 20, 2018 and a trade date of February 25, 2019, in connection with the funding of the Maintal Logistics acquisition. Additionally, in March 2019, the Company entered into an initial €46.0 million foreign currency forward contract with an effective date of March 1, 2019 and a trade date of March 20, 2019, in connection with the acquisition of ABC Westland. Upon settlement of the initial forward contract in March 2019, the Company entered into a new €46.0 million foreign currency forward contract in connection with the acquisition of ABC Westland with an effective date of March 31, 2019 and a trade date of April 3, 2019. See Note 3 —Investment Property for additional information regarding the purchase of ABC Westland. The table below provides additional information regarding the Company’s interest rate contracts (in thousands, except percentages). Interest Rate Cap Contracts Property Effective Date Expiration Date Maximum Capacity of Debt in Functional Currency Notional Amount Interest Rate Received Pay Rate /Strike Rate Bishop’s Square March 3, 2015 April 25, 2020 € 55,200 € 55,200 Euribor 2.00 % Montrose Student Residences March 24, 2017 March 23, 2022 € 22,605 € 16,954 Euribor 1.25 % Queen’s Court Student Residences December 20, 2017 December 20, 2020 £ 29,500 £ 22,125 LIBOR 2.00 % Venue Museum District September 21, 2018 October 9, 2020 $ 45,000 $ 45,000 LIBOR 3.50 % Fresh Park Venlo October 8, 2018 August 15, 2023 € 75,000 € 52,487 Euribor 2.00 % Maintal Logistics February 28, 2019 February 28, 2024 € 23,500 € 16,450 Euribor 2.00 % ABC Westland May 3, 2019 February 15, 2024 € 75,000 € 52,500 Euribor 1.00 % Glasgow West End September 27, 2019 September 24, 2024 £ 43,200 £ 32,400 LIBOR 2.00 % The table below presents the effects of the changes in fair value of the Company’s derivative instruments in the Company’s Condensed Consolidated Statements of Operations and Comprehensive Income (Loss) for the three and nine months ended September 30, 2019 and 2018 (in thousands): Gain (Loss) Recorded on Derivative Instruments Three months ended September 30, Nine months ended September 30, 2019 2018 2019 2018 Derivatives not designated as hedging instruments: Interest rate caps $ (97 ) $ (106 ) $ (408 ) $ (153 ) Foreign currency forward contracts — — (876 ) — Total gain (loss) on derivatives $ (97 ) $ (106 ) $ (1,284 ) $ (153 )</t>
  </si>
  <si>
    <t>Stockholders' Equity</t>
  </si>
  <si>
    <t>Equity [Abstract]</t>
  </si>
  <si>
    <t>STOCKHOLDERS' EQUITY</t>
  </si>
  <si>
    <t>STOCKHOLDERS’ EQUITY Public Offering On November 30, 2017, the Company (i) redesignated its issued and outstanding Class A shares of common stock, Class T shares of common stock, Class I shares of common stock and Class J shares of common stock as “Class AX shares,” “Class TX shares,” “Class IX shares” and “Class JX shares,” (collectively, the “IPO Shares”) respectively, and (ii) reclassified the authorized but unissued portion of its common stock into four additional classes of shares of common stock: “Class T shares,” “Class S shares,” “Class D shares,” and “Class I shares.” The Company is offering its shares of common stock in the Follow-On Offering (as defined below) in any combination of Class T shares, Class S shares, Class D shares and Class I shares (collectively, the “Follow-On Offering Shares”). All shares of the Company’s common stock have the same voting rights and rights upon liquidation, although distributions received by the Company’s stockholders are expected to differ due to the distribution and stockholder servicing fees payable with respect to the applicable share classes, which reduce distributions. The Company complies with the FASB ASC 480 “Distinguishing Liabilities from Equity” which requires, among other things, that financial instruments that represent a mandatory obligation of the Company to repurchase shares be classified as liabilities and reported at settlement value. When shares are tendered for redemption and approved (or not prohibited) by the board of directors, the Company will reclassify such obligations from equity to an accrued liability based upon their respective settlement values and redeem those shares in the subsequent month pursuant to the Company’s current share redemption program. Common Stock As of September 30, 2019 and December 31, 2018 , the Company had the following classes of shares of common stock authorized, issued and outstanding (in thousands): September 30, 2019 December 31, 2018 Shares Authorized Shares Issued and Outstanding Shares Authorized Shares Issued and Outstanding Class AX common stock, $0.001 par value per share 40,000 18,940 40,000 19,123 Class TX common stock, $0.001 par value per share 40,000 20,013 40,000 19,969 Class IX common stock, $0.001 par value per share 10,000 90 10,000 96 Class JX common stock, $0.001 par value per share 10,000 — 10,000 — Class T common stock, $0.001 par value per share 350,000 23,005 350,000 2,858 Class S common stock, $0.001 par value per share 350,000 — 350,000 — Class D common stock, $0.001 par value per share 350,000 5,958 350,000 1,479 Class I common stock, $0.001 par value per share 350,000 4,490 350,000 59 The tables below provide information regarding the issuances and redemptions of each class of the Company’s common stock during the nine months ended September 30, 2019 and 2018 (in thousands). There were no Class JX and S shares issued, redeemed or outstanding during the nine months ended September 30, 2019 . Class AX Class TX Class IX Class T Class D Class I Total Shares Amount Shares Amount Shares Amount Shares Amount Shares Amount Shares Amount Shares Amount Balance as of January 1, 2019 19,123 $ 19 19,969 $ 21 96 $ — 2,858 $ 3 1,479 $ 1 59 $ — 43,584 $ 44 Issuance of common shares 136 — 155 1 1 — 4,011 4 1,198 1 608 1 6,109 7 Redemption of common shares (163 ) — (195 ) — — — — — (4 ) — — — (362 ) — Balance as of March 31, 2019 19,096 $ 19 19,929 $ 22 97 $ — 6,869 $ 7 2,673 $ 2 667 $ 1 49,331 $ 51 Issuance of common shares 134 — 154 — 1 — 8,152 8 1,824 2 1,520 1 11,785 11 Redemption of common shares (270 ) — (132 ) — — — — — — — — — (402 ) — Balance as of June 30, 2019 18,960 $ 19 19,951 $ 22 98 $ — 15,021 $ 15 4,497 $ 4 2,187 $ 2 60,714 $ 62 Issuance of common shares 132 — 152 — 1 — 8,001 8 1,474 1 2,304 2 12,064 11 Redemption of common shares (152 ) (1 ) (90 ) — (9 ) — (17 ) — (13 ) — (1 ) — (282 ) (1 ) Balance as of September 30, 2019 18,940 $ 18 20,013 $ 22 90 $ — 23,005 $ 23 5,958 $ 5 4,490 $ 4 72,496 $ 72 Class AX Class TX Class IX Class T Class D Class I Total Shares Amount Shares Amount Shares Amount Shares Amount Shares Amount Shares Amount Shares Amount Balance as of January 1, 2018 19,206 $ 19 19,958 $ 20 92 $ — — $ — — $ — — $ — 39,256 $ 39 Issuance of common shares 145 — 162 — 1 — — — — — — — 308 — Redemption of common shares (116 ) — (17 ) — — — — — — — — — (133 ) — Balance as of March 31, 2018 19,235 $ 19 20,103 $ 20 93 $ — — $ — — $ — — $ — 39,431 $ 39 Issuance of common shares 143 — 159 1 1 — 123 — 38 — — — 464 1 Redemption of common shares (136 ) — (259 ) — — — — — — — — — (395 ) — Balance as of June 30, 2018 19,242 $ 19 20,003 $ 21 94 $ — 123 $ — 38 $ — — $ — 39,500 $ 40 Issuance of common shares 140 — 157 — 1 — 1,072 1 545 1 7 — 1,922 2 Redemption of common shares (204 ) — (134 ) — — — — — — — — — (338 ) — Balance as of September 30, 2018 19,178 $ 19 20,026 $ 21 95 $ — 1,195 $ 1 583 $ 1 7 $ — 41,084 $ 42 Distributions With the authorization of the Company’s board of directors, the Company declared distributions monthly from January 2019 through October 2019 at a gross distribution rate of $0.05208 per month for each share class (represents an annualized rate of $0.625 per share per year if this rate is declared for an entire year), less any applicable distribution and stockholder servicing fees. Distributions were made on all classes of the Company’s common stock at the same time. All distributions were paid in cash or reinvested in shares of the Company’s common stock for those participating in the Company’s distribution reinvestment plan and have been paid or issued, respectively, on the first business day following the completion of the month to which they relate. Distributions reinvested pursuant to the Company’s distribution reinvestment plan were reinvested in shares of the same class as the shares on which the distributions were made. Some or all of the cash distributions may be paid from sources other than cash flows from operations. The following table outlines the Company’s total cash distributions declared to stockholders for each of the quarters ended during 2019 and 2018 , including the breakout between the distributions declared in cash and those reinvested pursuant to the Company’s distribution reinvestment plan (in thousands). Stockholders Distributions for the Three Months Ended Cash Distributions Distributions Reinvested Total Declared 2019 September 30, 2019 $ 4,383 $ 5,325 $ 9,708 June 30, 2019 3,647 4,415 8,062 March 31, 2019 3,090 3,614 6,704 Total $ 11,120 $ 13,354 $ 24,474 2018 December 31, 2018 $ 2,765 $ 3,168 $ 5,933 September 30, 2018 2,617 3,034 5,651 June 30, 2018 2,554 2,974 5,528 March 31, 2018 2,544 2,970 5,514 Total $ 10,480 $ 12,146 $ 22,626 The table below outlines the net distributions declared for each class of shares for the three and nine months ended September 30, 2019 and 2018 . The net distributions presented below are representative of the gross distribution rate declared by the Company’s board of directors, less any applicable ongoing distribution and stockholder servicing fees. Three Months Ended September 30, Nine Months Ended September 30, 2019 2018 2019 2018 Distributions declared per Class AX share, net $ 0.16 $ 0.15 $ 0.47 $ 0.46 Distributions declared per Class TX share, net $ 0.13 $ 0.13 $ 0.39 $ 0.38 Distributions declared per Class IX share, net $ 0.15 $ 0.15 $ 0.45 $ 0.44 Distributions declared per Class T share, net $ 0.13 $ 0.13 $ 0.39 $ 0.38 Distributions declared per Class S share, net $ 0.13 $ 0.13 $ 0.39 $ 0.38 Distributions declared per Class D share, net $ 0.15 $ 0.15 $ 0.45 $ 0.44 Distributions declared per Class I share, net $ 0.16 $ 0.15 $ 0.47 $ 0.46</t>
  </si>
  <si>
    <t>Related Party Transactions</t>
  </si>
  <si>
    <t>Related Party Transactions [Abstract]</t>
  </si>
  <si>
    <t>RELATED PARTY TRANSACTIONS</t>
  </si>
  <si>
    <t>RELATED PARTY TRANSACTIONS The table below outlines fees and expense reimbursements incurred that are payable by the Company to the Advisor and the Dealer Manager, Hines and its affiliates for the periods indicated below (in thousands): Incurred Three Months Ended September 30, Nine Months Ended September 30, Unpaid as of Type and Recipient 2019 2018 2019 2018 September 30, 2019 December 31, 2018 Selling Commissions- Dealer Manager (1) $ 2,262 $ 313 $ 5,822 $ 349 $ — $ 4 Dealer Manager Fee- Dealer Manager 411 55 1,041 61 — 3 Distribution &amp; Stockholder Servicing Fees- Dealer Manager 5,369 978 14,056 960 20,011 8,332 Organization and Offering Costs- the Advisor 821 711 3,109 2,213 7,984 9,001 Asset Management Fees- the Advisor 2,177 1,253 5,465 3,674 125 1,317 Other- the Advisor (2) 1,009 366 2,233 1,038 510 691 Performance Participation Allocation- the Advisor (3) 1,053 1,237 3,650 4,013 3,650 5,954 Interest expense- Hines and its affiliates (4) 72 56 819 254 72 151 Property Management Fees- Hines and its affiliates 404 259 1,219 712 203 78 Development and Construction Management Fees- Hines and its affiliates 36 75 326 326 44 28 Leasing Fees- Hines and its affiliates 95 95 432 205 349 228 Expense Reimbursement- Hines and its affiliates (with respect to management and operations of the Company's properties) 967 472 2,761 1,374 487 235 Total $ 14,676 $ 5,870 $ 40,933 $ 15,179 $ 33,435 $ 26,022 (1) Some or all of these fees may be reallowed to participating broker dealers rather than being retained by the Dealer Manager. (2) Includes amounts the Advisor paid on behalf of the Company such as general and administrative expenses and acquisition-related expenses. These amounts are generally reimbursed to the Advisor during the month following the period in which they are incurred. (3) Through its ownership of the special limited partner interest in the Operating Partnership, the Advisor is entitled to an annual performance participation allocation of 12.5% of the Operating Partnership’s total return. Total return is defined as distributions paid or accrued plus the change in net asset value of the Company’s shares of common stock for the applicable period. This performance participation allocation is subject to the Company earning a 5% total return annually (as defined above), after considering the effect of any losses carried forward from the prior period (as defined in the Operating Partnership agreement). The performance participation allocation accrues monthly and is payable after the completion of each calendar year. (4) Includes amounts paid related to the Hines Credit Facility.</t>
  </si>
  <si>
    <t>Fair Value Measurements</t>
  </si>
  <si>
    <t>Fair Value Disclosures [Abstract]</t>
  </si>
  <si>
    <t>FAIR VALUE MEASUREMENTS</t>
  </si>
  <si>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 Note 5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September 30, 2019 and 2018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 Note 5 — Derivative Instruments,” the Company has entered into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 In the fourth quarter of 2018, the Company made its initial investments in real estate-related securities, which consist of common equities, preferred equities and debt investments of publicly traded REITs. The Company has elected to classify these investments as trading securities and carry such investments at fair value. The following table summarizes activity for the Company’s real estate-related securities measured at fair value on a recurring basis, and excludes balances of uninvested cash in our managed account of $1.4 million and $62,000 as of September 30, 2019 and December 31, 2018 , respectively. Basis of Fair Value Measurements As of Description Fair Value of Assets Quoted Prices (Level 1) Significant (Level 2) Significant (Level 3) September 30, 2019 Investments in real estate-related securities $ 36,222 $ 36,222 $ — $ — December 31, 2018 Investments in real estate-related securities $ 9,599 $ 9,599 $ — $ — Financial Instruments Fair Value Disclosures As of September 30, 2019 , the Company estimated that the fair value of its notes payable, excluding deferred financing costs, which had a book value of $743.8 million , was $741.0 million . As of December 31, 2018 , the Company estimated that the fair value of its notes payable, excluding deferred financing costs, which had a book value of $545.8 million , was $540.3 million . Management has utilized available market information such as interest rate and spread assumptions of notes payable with similar terms and remaining maturities, to estimate the amounts required to be disclosed. Although the Company has determined that the majority of the inputs used to value its notes payable fall within Level 2 of the fair value hierarchy, the credit quality adjustments associated with its fair value of notes payable utilize Level 3 inputs. However, the Company has assessed the significance of the impact of the credit quality adjustments on the overall valuations of the fair market value of its notes payable and has determined they are not significant.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t>
  </si>
  <si>
    <t>Reportable Segments</t>
  </si>
  <si>
    <t>Segment Reporting [Abstract]</t>
  </si>
  <si>
    <t>REPORTABLE SEGMENTS</t>
  </si>
  <si>
    <t>REPORTABLE SEGMENTS As described previously, the Company invests the net proceeds from its public offerings into its portfolio of quality commercial real estate properties and other real estate investments throughout the United States and internationally. The Company’s current business consists of owning, operating, acquiring, developing, investing in, and disposing of real estate assets and all of the Company’s consolidated revenues and property operating expenses are from these real estate properties. Management evaluates the operating performance of each of its real estate properties at an individual investment level and considers each investment to be an operating segment. The Company has aggregated its operating segments into seven reportable segments: domestic office investments, domestic residential/living investments, domestic retail investments, domestic industrial investments, international industrial investments, international office investments, and international residential/living investments.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Three Months Ended September 30, Nine Months Ended September 30, 2019 2018 2019 2018 Total Revenue Domestic office investments $ 4,108 $ 4,109 $ 12,445 $ 12,246 Domestic residential/living investments 2,820 1,467 8,293 3,910 Domestic retail investments 5,587 5,262 15,439 15,316 Domestic industrial investments 1,088 1,254 3,275 4,547 International industrial investments 8,033 — 19,368 — International office investments 2,623 1,947 6,413 6,009 International residential/living investments 1,249 1,839 5,567 6,553 Total Revenue $ 25,508 $ 15,878 $ 70,800 $ 48,581 For the three and nine months ended September 30, 2019 and 2018 , the Company’s total revenue was attributable to the following countries: Three Months Ended September 30, Nine Months Ended September 30, 2019 2018 2019 2018 Total Revenue United States 52 % 76 % 56 % 74 % The Netherlands 28 % — % 24 % — % Ireland 14 % 17 % 12 % 18 % United Kingdom 3 % 7 % 5 % 8 % Germany 3 % — % 3 % — % Poland N/A* — % N/A* — % * Less than 1% For the three and nine months ended September 30, 2019 and 2018 , the Company’s property revenues in excess of expenses by segment were as follows (in thousands): Three Months Ended September 30, Nine Months Ended September 30, 2019 2018 2019 2018 Property revenues in excess of expenses (1) Domestic office investments $ 2,675 $ 2,756 $ 8,384 $ 8,328 Domestic residential/living investments 1,471 991 4,255 2,582 Domestic retail investments 3,334 3,426 8,962 9,833 Domestic industrial investments 836 1,015 2,495 3,535 International industrial investments 4,888 — 11,209 — International office investments 1,896 1,563 4,376 4,688 International residential/living investments 320 747 3,386 3,986 Property revenues in excess of expenses $ 15,420 $ 10,498 $ 43,067 $ 32,952 (1) Revenues less property operating expenses, real property taxes and property management fees. As of September 30, 2019 and December 31, 2018 , the Company’s total assets by segment were as follows (in thousands): September 30, 2019 December 31, 2018 Total Assets Domestic office investments $ 126,608 $ 130,021 Domestic residential/living investments 121,098 126,175 Domestic retail investments 292,456 199,819 Domestic industrial investments 52,049 51,103 International industrial investments 377,324 190,001 International office investments 117,552 122,471 International residential/living investments 201,989 111,803 Corporate-level accounts 65,348 17,436 Total Assets $ 1,354,424 $ 948,829 As of September 30, 2019 and December 31, 2018 , the Company’s total assets were attributable to the following countries: September 30, 2019 December 31, 2018 Total Assets United States 49 % 55 % The Netherlands 20 % 15 % Ireland 12 % 18 % United Kingdom 12 % 7 % Germany 3 % 5 % Poland 4 % — % For the three and nine months ended September 30, 2019 and 2018 the Company’s reconciliation of the Company’s property revenues in excess of expenses to the Company’s net income (loss) is as follows (in thousands): Three Months Ended September 30, Nine Months Ended September 30, 2019 2018 2019 2018 Reconciliation to property revenue in excess of expenses Net income (loss) $ (1,773 ) $ (2,782 ) $ (9,222 ) $ 7,185 Depreciation and amortization 9,696 6,949 28,765 21,249 Acquisition related expenses 83 — 100 144 Asset management fees 2,177 1,253 5,465 3,674 Performance participation allocation 1,053 1,237 3,650 4,013 General and administrative expenses 972 763 2,767 2,275 (Gain) loss on derivative instruments 97 106 1,284 153 (Gain) loss on real estate-related securities (1,199 ) — (2,527 ) — Gain on sale of real estate — — — (14,491 ) Foreign currency (gains) losses 1,186 67 1,522 382 Interest expense 4,257 2,845 12,772 8,336 Interest income (624 ) (59 ) (993 ) (106 ) (Benefit) provision for income taxes (505 ) 119 (516 ) 138 Total property revenues in excess of expenses $ 15,420 $ 10,498 $ 43,067 $ 32,952</t>
  </si>
  <si>
    <t>Supplemental Cash Flow Disclosures</t>
  </si>
  <si>
    <t>Supplemental Cash Flow Information [Abstract]</t>
  </si>
  <si>
    <t>SUPPLEMENTAL CASH FLOW DISCLOSURES</t>
  </si>
  <si>
    <t>SUPPLEMENTAL CASH FLOW DISCLOSURES Supplemental cash flow disclosures for the nine months ended September 30, 2019 and 2018 (in thousands): Nine Months Ended September 30, 2019 2018 Supplemental Disclosure of Cash Flow Information Cash paid for interest $ 11,593 $ 7,784 Supplemental Schedule of Non-Cash Investing and Financing Activities Distributions declared and unpaid $ 3,402 $ 1,913 Distributions reinvested $ 12,567 $ 8,959 Shares tendered for redemption $ 1,233 $ 1,360 Non-cash net liabilities assumed $ 8,299 $ 1,146 Offering costs payable to the Advisor $ 3,109 $ 2,213 Distribution and stockholder servicing fees payable to the Dealer Manager $ 14,056 $ 960 Accrued capital additions $ 2,115 $ 2,385 Accrued acquisition costs $ 2,856 $ 1,730</t>
  </si>
  <si>
    <t>Commitments and Contingencies</t>
  </si>
  <si>
    <t>Commitments and Contingencies Disclosure [Abstract]</t>
  </si>
  <si>
    <t>COMMITMENTS AND CONTINGENCIES</t>
  </si>
  <si>
    <t>COMMITMENTS AND CONTINGENCIE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Subsequent Events</t>
  </si>
  <si>
    <t>Subsequent Events [Abstract]</t>
  </si>
  <si>
    <t>SUBSEQUENT EVENTS</t>
  </si>
  <si>
    <t>SUBSEQUENT EVENTS The Alloy In October 2019, the Company entered into a purchase and sale agreement to purchase The Alloy, a student-dominated apartment property located in College Park, Maryland. The contract purchase price for The Alloy is expected to be approximately $98.0 million , exclusive of transaction costs and closing prorations. The Company funded a $4.0 million earnest money deposit in November 2019. There is no guarantee that this sale will be consummated and the Company's deposit may not be refunded in such event. The Company expects the closing of this acquisition to occur during the fourth quarter of 2019, subject to a number of closing conditions. However, the Company can provide no assurance that this acquisition will close on the expected timeline or at all. Domain Apartments In October 2019, the Company entered into a contract to sell the Domain Apartments, a multi-family community located in Henderson, Nevada. The contract sales price for the Domain Apartments is $80.1 million . We acquired the Domain Apartments in January 2016 for a purchase price of $58.2 million , excluding transaction costs and working capital reserves. The Company expects the closing of this sale to occur during the fourth quarter of 2019, however, the Company can provide no assurance that this sale will close on the expected timeline or at all. Charles Tyrwhitt DC In November 2019, the Company acquired Charles Tyrwhitt DC from M&amp;G Real Estate. The net purchase price was £15.5 million , (approximately $19.9 million assuming a rate of $1.286 per GBP as of the acquisition date), exclusive of transaction costs and closing prorations. Charles Tyrwhitt DC is an industrial logistics property located in Milton Keynes, United Kingdom consisting of 139,387 square feet. The property currently has a 100% occupancy rate. M&amp;G Real Estate is not affiliated with The Company or its affiliates. *****</t>
  </si>
  <si>
    <t>Summary of Significant Accounting Policies (Policies)</t>
  </si>
  <si>
    <t>Basis of Presentation</t>
  </si>
  <si>
    <t>Investments in Real Estate-Related Securities</t>
  </si>
  <si>
    <t>Tenant and Other Receivables</t>
  </si>
  <si>
    <t>Recently Adopted and New Accounting Pronouncements</t>
  </si>
  <si>
    <t>Recently Adopted Accounting Pronouncements In February 2016, the FASB issued ASU 2016-02 which requires companies that lease assets to recognize on the balance sheet the right-of-use assets and related lease liabilities (“ASC 842”). The accounting by companies that own the assets leased by the lessee (the lessor) remains largely unchanged from the adoption of ASC 842. The Company adopted ASC 842 beginning January 1, 2019 and is using the modified retrospective approach. No adjustment to opening retained earnings was required. In July 2018, the FASB issued ASU 2018-11, which allows lessors to account for lease and non-lease components by class of underlying assets, as a single lease component if certain criteria are met. The new standard permits companies to recognize a cumulative-effect adjustment to the opening balance of retained earnings in the period of adoption in lieu of restating prior periods and provides other optional practical expedients. On January 1, 2019, the Company elected the following practical expedients: • The transition method in which the application date of January 1, 2019 is the beginning of the reporting period that the Company first applied the new guidance. • The practical expedient package which allows an entity not to reassess (1) whether any expired or existing contracts are or contain leases; (2) the lease classification for any expired or existing leases; (3) initial direct costs for any existing leases. • As an accounting policy election, a lessor may choose not to separate the non-lease components, by class of underlying assets, from the lease components and instead account for both types of components as a single component under certain conditions. • As an accounting policy election, a lessee may choose not to separate the non-lease components, by class of underlying assets, from the lease components and instead account for both types of components as a single component. The Company elected to apply the practical expedient for all of its leases to account for the lease and non-lease components as a single, combined operating lease component. The Company completed its evaluation of the impact that the adoption of ASC 842 will have on the Company’s consolidated financial statements relating to its leases from both the lessee and lessor perspective. Based on the Company’s analysis, the Company identified the following changes to result from its adoption of ASC 842: Lessor Accounting • The Company is entitled to receive tenant reimbursements for operating expenses for common area maintenance. Based on guidance in these ASUs, such revenue is defined as a non-lease component, which would be accounted for in accordance with ASC 606. However, the Company elected to apply the practical expedient for all of its leases to account for the lease and non-lease components as a single, combined operating lease component. • Capitalization of leasing costs is limited to initial direct costs. Initial direct costs have been defined as incremental costs of a lease that would not have been incurred if the lease had not been obtained. Legal costs are no longer capitalized, but expensed as incurred. There is no change in the Company’s accounting for lease inducements and commissions. • The Company’s existing leases continue to be classified as operating leases, however, leases entered into or modified after January 1, 2019 may be classified as either operating or sales-type leases, based on specific classification criteria. The Company believes all of its leases will continue to be classified as operating leases, and all operating leases will continue to have a similar pattern of recognition as under current GAAP. Lessee Accounting • The Company has ground lease agreements in which the Company is the lessee for land underneath Bishop’s Square that the Company accounts for as an operating lease. The Company previously recognized an amount related to this ground lease as part of the allocation of the purchase price of Bishop’s Square, which was recorded to intangible lease assets, net. The lease has a remaining term of 763 years . Upon adoption of ASC 842 on January 1, 2019, the Company determined the lease liability is immaterial and reclassified approximately €29.7 million (approximately $33.9 million assuming a rate of $1.14 per EUR as of January 1, 2019, the date of adoption) from intangible lease assets, net to right-of-use asset, net in the Company’s Condensed Consolidated Balance Sheets. New Accounting Pronouncements</t>
  </si>
  <si>
    <t>Lessor Accounting</t>
  </si>
  <si>
    <t>Lessor Accounting • The Company is entitled to receive tenant reimbursements for operating expenses for common area maintenance. Based on guidance in these ASUs, such revenue is defined as a non-lease component, which would be accounted for in accordance with ASC 606. However, the Company elected to apply the practical expedient for all of its leases to account for the lease and non-lease components as a single, combined operating lease component. • Capitalization of leasing costs is limited to initial direct costs. Initial direct costs have been defined as incremental costs of a lease that would not have been incurred if the lease had not been obtained. Legal costs are no longer capitalized, but expensed as incurred. There is no change in the Company’s accounting for lease inducements and commissions. • The Company’s existing leases continue to be classified as operating leases, however, leases entered into or modified after January 1, 2019 may be classified as either operating or sales-type leases, based on specific classification criteria. The Company believes all of its leases will continue to be classified as operating leases, and all operating leases will continue to have a similar pattern of recognition as under current GAAP.</t>
  </si>
  <si>
    <t>Lessee Accounting</t>
  </si>
  <si>
    <t>Lessee Accounting • The Company has ground lease agreements in which the Company is the lessee for land underneath Bishop’s Square that the Company accounts for as an operating lease. The Company previously recognized an amount related to this ground lease as part of the allocation of the purchase price of Bishop’s Square, which was recorded to intangible lease assets, net. The lease has a remaining term of 763 years . Upon adoption of ASC 842 on January 1, 2019, the Company determined the lease liability is immaterial and reclassified approximately €29.7 million (approximately $33.9 million assuming a rate of $1.14 per EUR as of January 1, 2019, the date of adoption) from intangible lease assets, net to right-of-use asset, net in the Company’s Condensed Consolidated Balance Sheets.</t>
  </si>
  <si>
    <t xml:space="preserve">The Company has entered into several interest rate cap contracts in connection with certain of its secured mortgage loans in order to limit its exposure against the variability of future interest rates on its variable interest rate borrowings. The Company’s interest rate cap contracts have economically limited the interest rate on the loan to which they relate. The Company has not designated these derivatives as hedges for accounting purposes. The Company has not entered into a master netting arrangement with its third-party counterparty and does not offset on its Condensed Consolidated Balance Sheets the fair value amount recorded for its derivative instruments. </t>
  </si>
  <si>
    <t>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 Note 5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September 30, 2019 and 2018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 Note 5 — Derivative Instruments,” the Company has entered into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t>
  </si>
  <si>
    <t>The Company’s current business consists of owning, operating, acquiring, developing, investing in, and disposing of real estate assets and all of the Company’s consolidated revenues and property operating expenses are from these real estate properties. Management evaluates the operating performance of each of its real estate properties at an individual investment level and considers each investment to be an operating segment. The Company has aggregated its operating segments into seven reportable segments: domestic office investments, domestic residential/living investments, domestic retail investments, domestic industrial investments, international industrial investments, international office investments, and international residential/living investments.</t>
  </si>
  <si>
    <t>Summary of Significant Accounting Policies (Tables)</t>
  </si>
  <si>
    <t>Schedule of Other Assets</t>
  </si>
  <si>
    <t xml:space="preserve">Other assets included the following (in thousands): September 30, 2019 December 31, 2018 Prepaid insurance $ 953 $ 493 Prepaid property taxes 285 80 Deferred tax assets (1) 1,965 844 Other 625 490 Other assets $ 3,828 $ 1,907 (1) Includes the effects of a valuation allowance of $1.6 million and $0.8 million as of September 30, 2019 and December 31, 2018 , respectively. </t>
  </si>
  <si>
    <t>Investment Property (Tables)</t>
  </si>
  <si>
    <t>Schedule of Real Estate Properties</t>
  </si>
  <si>
    <t>Investment property consisted of the following amounts as of September 30, 2019 and December 31, 2018 (in thousands): September 30, 2019 December 31, 2018 Buildings and improvements $ 917,456 $ 693,834 (1) Less: accumulated depreciation (44,727 ) (30,574 ) Buildings and improvements, net 872,729 663,260 Land 232,040 123,929 Investment property, net $ 1,104,769 $ 787,189 (1) Included in buildings and improvements as of December 31, 2018 is approximately $14.5 million of construction-in-progress related to the expansion of Bishop’s Square. The Company commenced construction in October 2017 to add an additional floor and make various upgrades to the property. The construction was completed in July 2019.</t>
  </si>
  <si>
    <t>Schedule Of Recognized Identified Assets Acquired And Liabilities Assumed</t>
  </si>
  <si>
    <t>The amounts recognized for the asset acquisitions as of the acquisition dates were determined by allocating the net purchase price as follows (in thousands): Property Name Acquisition Date Building and Land In-place Lease Intangibles Out-of-Market Lease Intangibles, Net Total ABC Westland 5/3/2019 $ 74,059 (1) $ 59,664 $ 6,902 $ (1,124 ) $ 139,501 Promenade Shops at Briargate 9/13/2019 $ 55,425 $ 19,199 $ 20,017 $ (1,047 ) $ 93,594 Segro Logistics Park Gdańsk 9/24/2019 $ 18,675 $ 6,174 $ 5,013 $ 449 $ 30,311 Łódź Urban Logistics 9/26/2019 $ 18,243 $ 4,289 $ 3,440 $ (131 ) $ 25,841 Glasgow West End 9/27/2019 $ 66,301 $ 22,276 $ 3,170 $ — $ 91,747 (1) Amount includes approximately €14.1 million (approximately $15.8 million assuming a rate of $1.12 per EUR as of the acquisition date) of solar panels at date of acquisition, which are to be depreciated using the straight-line method assuming a useful life of 25 years.</t>
  </si>
  <si>
    <t>Schedule Of Acquired Finite-Lived Intangible Assets By Major Class</t>
  </si>
  <si>
    <t>As of September 30, 2019 , the cost basis and accumulated amortization related to lease intangibles are as follows (in thousands): Lease Intangibles In-Place Leases (1) Out-of-Market Lease Assets Out-of-Market Lease Liabilities Cost $ 116,881 $ 7,496 $ (25,103 ) Less: accumulated amortization (39,891 ) (2,659 ) 5,463 Net $ 76,990 $ 4,837 $ (19,640 ) (1) The Company adopted ASC 842 beginning January 1, 2019 and reclassified certain assets from Intangible lease assets, net to Right-of-use asset, net in the Company’s Condensed Consolidated Balance Sheets. See Note 2 —Summary of Significant Accounting Policies for more information on the adoption of ASC 842. As of December 31, 2018 , the cost basis and accumulated amortization related to lease intangibles were as follows (in thousands): Lease Intangibles In-Place Leases Out-of-Market Lease Assets Out-of-Market Lease Liabilities Cost $ 118,585 $ 5,558 $ (22,318 ) Less: accumulated amortization (31,320 ) (2,126 ) 4,284 Net $ 87,265 $ 3,432 $ (18,034 )</t>
  </si>
  <si>
    <t>Schedule Of Finite Lived Intangible Assets Future Amortization Expense</t>
  </si>
  <si>
    <t>Anticipated amortization of the Company’s in-place leases and out-of-market leases, net for the period from October 1, 2019 through December 31, 2019 and for each of the years ending December 31, 2020 through December 31, 2024 are as follows (in thousands): In-Place Lease Out-of-Market Leases, Net October 1, 2019 through December 31, 2019 $ 5,899 $ (473 ) 2020 $ 19,404 $ (1,553 ) 2021 $ 12,579 $ (1,525 ) 2022 $ 9,637 $ (1,397 ) 2023 $ 7,534 $ (1,136 ) 2024 $ 4,870 $ (803 )</t>
  </si>
  <si>
    <t>Schedule Of Operating Lease Payments to be Received</t>
  </si>
  <si>
    <t>The Company has entered into non-cancelable lease agreements with tenants for space. As of September 30, 2019 , the approximate fixed future minimum rentals for the period from October 1, 2019 through December 31, 2019 , for each of the years ending December 31, 2020 through 2024 and thereafter related to the Company’s commercial properties are as follows (in thousands): Fixed Future Minimum Rentals October 1, 2019 through December 31, 2019 $ 18,146 2020 69,918 2021 61,730 2022 52,794 2023 47,274 2024 40,193 Thereafter 183,974 Total $ 474,029</t>
  </si>
  <si>
    <t>Debt Financing (Tables)</t>
  </si>
  <si>
    <t>Schedule Of Debt</t>
  </si>
  <si>
    <t xml:space="preserve">The following table provides additional information regarding the Company’s debt outstanding at September 30, 2019 and December 31, 2018 (in thousands): Description Origination or Assumption Date Maturity Date Maximum Capacity in Functional Currency Interest Rate Description Interest Rate as of September 30, 2019 Principal Outstanding at September 30, 2019 Principal Outstanding at December 31, 2018 Secured Mortgage Debt Bishop's Square 3/3/2015 3/2/2022 € 55,200 Euribor + 1.30% (1) 1.30% $ 60,256 $ 63,171 Domain Apartments 1/29/2016 1/29/2020 $ 34,300 Libor + 1.60% 3.62% 34,300 34,300 Cottonwood Corporate Center 7/5/2016 8/1/2023 $ 78,000 Fixed 2.98% 72,802 74,110 Goodyear Crossing II 8/18/2016 8/18/2021 $ 29,000 Libor + 2.00% 4.09% 29,000 29,000 Rookwood Commons 1/6/2017 7/1/2020 $ 67,000 Fixed 3.13% 67,000 67,000 Rookwood Pavilion 1/6/2017 7/1/2020 $ 29,000 Fixed 2.87% 29,000 29,000 Montrose Student Residences 3/24/2017 3/23/2022 € 22,605 Euribor + 1.85% (1) 1.85% 24,676 25,869 Queen's Court Student Residences 12/18/2017 12/18/2022 £ 29,500 Libor + 2.00% (1) 2.82% 36,279 37,565 Venue Museum District 9/21/2018 10/9/2020 $ 45,000 Libor + 1.95% (1) 3.99% 45,000 45,000 Fresh Park Venlo 10/3/2018 8/15/2023 € 75,000 Euribor + 1.50% (1) 1.50% 81,850 85,809 Maintal Logistics 2/21/2019 2/28/2024 € 23,500 Euribor + 1.10% (1) 1.10% 25,503 — ABC Westland 5/3/2019 2/15/2024 € 75,000 Euribor + 1.50% (1) 1.50% 81,160 — Łódź Urban Logistics 9/20/2019 9/20/2024 € 13,600 Euribor + 1.40% (2) 1.40% 14,870 — Glasgow West End 9/26/2019 9/26/2024 £ 43,200 Libor + 1.80% (1) 2.56% 53,127 — Other Notes Payable JPMorgan Chase Revolving Credit Facility 9/13/2019 9/13/2022 $ 55,000 Variable 3.63% 52,000 — Notes Payable $ 706,823 $ 490,824 Affiliate Note Payable Credit Facility with Hines 10/2/2017 12/31/2019 $ 75,000 Variable 3.68% 37,000 55,000 Total Note Payable to Affiliate $ 37,000 $ 55,000 Total Principal Outstanding $ 743,823 $ 545,824 Unamortized discount (157 ) (316 ) Unamortized financing fees (4,135 ) (3,069 ) Total $ 739,531 $ 542,439 (1) On the loan origination date, the Company entered into an interest rate cap agreement as an economic hedge against the variability of future interest rates on this borrowing. See Note 5 —Derivative Instruments for further details. (2) In October 2019, the Company entered into an interest rate swap contract effectively fixing the interest rate for the full term of the facility. </t>
  </si>
  <si>
    <t>Schedule Of Maturities Of Long Term Debt</t>
  </si>
  <si>
    <t>The Company is required to make the following principal payments on its outstanding notes payable for the period from October 1, 2019 through December 31, 2019 , for each of the years ending December 31, 2020 through December 31, 2023 and for the period thereafter (in thousands). Payments Due by Year October 1, 2019 through December 31, 2019 2020 2021 2022 2023 Thereafter Principal payments $ 38,232 $ 180,364 $ 34,117 $ 178,384 $ 151,889 $ 160,837</t>
  </si>
  <si>
    <t>Derivative Instruments (Tables)</t>
  </si>
  <si>
    <t>Schedule of Interest Rate Contracts</t>
  </si>
  <si>
    <t>The table below provides additional information regarding the Company’s interest rate contracts (in thousands, except percentages). Interest Rate Cap Contracts Property Effective Date Expiration Date Maximum Capacity of Debt in Functional Currency Notional Amount Interest Rate Received Pay Rate /Strike Rate Bishop’s Square March 3, 2015 April 25, 2020 € 55,200 € 55,200 Euribor 2.00 % Montrose Student Residences March 24, 2017 March 23, 2022 € 22,605 € 16,954 Euribor 1.25 % Queen’s Court Student Residences December 20, 2017 December 20, 2020 £ 29,500 £ 22,125 LIBOR 2.00 % Venue Museum District September 21, 2018 October 9, 2020 $ 45,000 $ 45,000 LIBOR 3.50 % Fresh Park Venlo October 8, 2018 August 15, 2023 € 75,000 € 52,487 Euribor 2.00 % Maintal Logistics February 28, 2019 February 28, 2024 € 23,500 € 16,450 Euribor 2.00 % ABC Westland May 3, 2019 February 15, 2024 € 75,000 € 52,500 Euribor 1.00 % Glasgow West End September 27, 2019 September 24, 2024 £ 43,200 £ 32,400 LIBOR 2.00 %</t>
  </si>
  <si>
    <t>Derivative Instruments, Gain (Loss)</t>
  </si>
  <si>
    <t>The table below presents the effects of the changes in fair value of the Company’s derivative instruments in the Company’s Condensed Consolidated Statements of Operations and Comprehensive Income (Loss) for the three and nine months ended September 30, 2019 and 2018 (in thousands): Gain (Loss) Recorded on Derivative Instruments Three months ended September 30, Nine months ended September 30, 2019 2018 2019 2018 Derivatives not designated as hedging instruments: Interest rate caps $ (97 ) $ (106 ) $ (408 ) $ (153 ) Foreign currency forward contracts — — (876 ) — Total gain (loss) on derivatives $ (97 ) $ (106 ) $ (1,284 ) $ (153 )</t>
  </si>
  <si>
    <t>Stockholders' Equity (Tables)</t>
  </si>
  <si>
    <t>Schedule of Stock by Class</t>
  </si>
  <si>
    <t>As of September 30, 2019 and December 31, 2018 , the Company had the following classes of shares of common stock authorized, issued and outstanding (in thousands): September 30, 2019 December 31, 2018 Shares Authorized Shares Issued and Outstanding Shares Authorized Shares Issued and Outstanding Class AX common stock, $0.001 par value per share 40,000 18,940 40,000 19,123 Class TX common stock, $0.001 par value per share 40,000 20,013 40,000 19,969 Class IX common stock, $0.001 par value per share 10,000 90 10,000 96 Class JX common stock, $0.001 par value per share 10,000 — 10,000 — Class T common stock, $0.001 par value per share 350,000 23,005 350,000 2,858 Class S common stock, $0.001 par value per share 350,000 — 350,000 — Class D common stock, $0.001 par value per share 350,000 5,958 350,000 1,479 Class I common stock, $0.001 par value per share 350,000 4,490 350,000 59</t>
  </si>
  <si>
    <t>Schedule of Common Stock Outstanding Roll Forward</t>
  </si>
  <si>
    <t>The tables below provide information regarding the issuances and redemptions of each class of the Company’s common stock during the nine months ended September 30, 2019 and 2018 (in thousands). There were no Class JX and S shares issued, redeemed or outstanding during the nine months ended September 30, 2019 . Class AX Class TX Class IX Class T Class D Class I Total Shares Amount Shares Amount Shares Amount Shares Amount Shares Amount Shares Amount Shares Amount Balance as of January 1, 2019 19,123 $ 19 19,969 $ 21 96 $ — 2,858 $ 3 1,479 $ 1 59 $ — 43,584 $ 44 Issuance of common shares 136 — 155 1 1 — 4,011 4 1,198 1 608 1 6,109 7 Redemption of common shares (163 ) — (195 ) — — — — — (4 ) — — — (362 ) — Balance as of March 31, 2019 19,096 $ 19 19,929 $ 22 97 $ — 6,869 $ 7 2,673 $ 2 667 $ 1 49,331 $ 51 Issuance of common shares 134 — 154 — 1 — 8,152 8 1,824 2 1,520 1 11,785 11 Redemption of common shares (270 ) — (132 ) — — — — — — — — — (402 ) — Balance as of June 30, 2019 18,960 $ 19 19,951 $ 22 98 $ — 15,021 $ 15 4,497 $ 4 2,187 $ 2 60,714 $ 62 Issuance of common shares 132 — 152 — 1 — 8,001 8 1,474 1 2,304 2 12,064 11 Redemption of common shares (152 ) (1 ) (90 ) — (9 ) — (17 ) — (13 ) — (1 ) — (282 ) (1 ) Balance as of September 30, 2019 18,940 $ 18 20,013 $ 22 90 $ — 23,005 $ 23 5,958 $ 5 4,490 $ 4 72,496 $ 72 Class AX Class TX Class IX Class T Class D Class I Total Shares Amount Shares Amount Shares Amount Shares Amount Shares Amount Shares Amount Shares Amount Balance as of January 1, 2018 19,206 $ 19 19,958 $ 20 92 $ — — $ — — $ — — $ — 39,256 $ 39 Issuance of common shares 145 — 162 — 1 — — — — — — — 308 — Redemption of common shares (116 ) — (17 ) — — — — — — — — — (133 ) — Balance as of March 31, 2018 19,235 $ 19 20,103 $ 20 93 $ — — $ — — $ — — $ — 39,431 $ 39 Issuance of common shares 143 — 159 1 1 — 123 — 38 — — — 464 1 Redemption of common shares (136 ) — (259 ) — — — — — — — — — (395 ) — Balance as of June 30, 2018 19,242 $ 19 20,003 $ 21 94 $ — 123 $ — 38 $ — — $ — 39,500 $ 40 Issuance of common shares 140 — 157 — 1 — 1,072 1 545 1 7 — 1,922 2 Redemption of common shares (204 ) — (134 ) — — — — — — — — — (338 ) — Balance as of September 30, 2018 19,178 $ 19 20,026 $ 21 95 $ — 1,195 $ 1 583 $ 1 7 $ — 41,084 $ 42</t>
  </si>
  <si>
    <t>Schedule of Distributions</t>
  </si>
  <si>
    <t>The following table outlines the Company’s total cash distributions declared to stockholders for each of the quarters ended during 2019 and 2018 , including the breakout between the distributions declared in cash and those reinvested pursuant to the Company’s distribution reinvestment plan (in thousands). Stockholders Distributions for the Three Months Ended Cash Distributions Distributions Reinvested Total Declared 2019 September 30, 2019 $ 4,383 $ 5,325 $ 9,708 June 30, 2019 3,647 4,415 8,062 March 31, 2019 3,090 3,614 6,704 Total $ 11,120 $ 13,354 $ 24,474 2018 December 31, 2018 $ 2,765 $ 3,168 $ 5,933 September 30, 2018 2,617 3,034 5,651 June 30, 2018 2,554 2,974 5,528 March 31, 2018 2,544 2,970 5,514 Total $ 10,480 $ 12,146 $ 22,626 The table below outlines the net distributions declared for each class of shares for the three and nine months ended September 30, 2019 and 2018 . The net distributions presented below are representative of the gross distribution rate declared by the Company’s board of directors, less any applicable ongoing distribution and stockholder servicing fees. Three Months Ended September 30, Nine Months Ended September 30, 2019 2018 2019 2018 Distributions declared per Class AX share, net $ 0.16 $ 0.15 $ 0.47 $ 0.46 Distributions declared per Class TX share, net $ 0.13 $ 0.13 $ 0.39 $ 0.38 Distributions declared per Class IX share, net $ 0.15 $ 0.15 $ 0.45 $ 0.44 Distributions declared per Class T share, net $ 0.13 $ 0.13 $ 0.39 $ 0.38 Distributions declared per Class S share, net $ 0.13 $ 0.13 $ 0.39 $ 0.38 Distributions declared per Class D share, net $ 0.15 $ 0.15 $ 0.45 $ 0.44 Distributions declared per Class I share, net $ 0.16 $ 0.15 $ 0.47 $ 0.46</t>
  </si>
  <si>
    <t>Related Party Transactions (Tables)</t>
  </si>
  <si>
    <t>Schedule of Related Party Transactions</t>
  </si>
  <si>
    <t>The table below outlines fees and expense reimbursements incurred that are payable by the Company to the Advisor and the Dealer Manager, Hines and its affiliates for the periods indicated below (in thousands): Incurred Three Months Ended September 30, Nine Months Ended September 30, Unpaid as of Type and Recipient 2019 2018 2019 2018 September 30, 2019 December 31, 2018 Selling Commissions- Dealer Manager (1) $ 2,262 $ 313 $ 5,822 $ 349 $ — $ 4 Dealer Manager Fee- Dealer Manager 411 55 1,041 61 — 3 Distribution &amp; Stockholder Servicing Fees- Dealer Manager 5,369 978 14,056 960 20,011 8,332 Organization and Offering Costs- the Advisor 821 711 3,109 2,213 7,984 9,001 Asset Management Fees- the Advisor 2,177 1,253 5,465 3,674 125 1,317 Other- the Advisor (2) 1,009 366 2,233 1,038 510 691 Performance Participation Allocation- the Advisor (3) 1,053 1,237 3,650 4,013 3,650 5,954 Interest expense- Hines and its affiliates (4) 72 56 819 254 72 151 Property Management Fees- Hines and its affiliates 404 259 1,219 712 203 78 Development and Construction Management Fees- Hines and its affiliates 36 75 326 326 44 28 Leasing Fees- Hines and its affiliates 95 95 432 205 349 228 Expense Reimbursement- Hines and its affiliates (with respect to management and operations of the Company's properties) 967 472 2,761 1,374 487 235 Total $ 14,676 $ 5,870 $ 40,933 $ 15,179 $ 33,435 $ 26,022 (1) Some or all of these fees may be reallowed to participating broker dealers rather than being retained by the Dealer Manager. (2) Includes amounts the Advisor paid on behalf of the Company such as general and administrative expenses and acquisition-related expenses. These amounts are generally reimbursed to the Advisor during the month following the period in which they are incurred. (3) Through its ownership of the special limited partner interest in the Operating Partnership, the Advisor is entitled to an annual performance participation allocation of 12.5% of the Operating Partnership’s total return. Total return is defined as distributions paid or accrued plus the change in net asset value of the Company’s shares of common stock for the applicable period. This performance participation allocation is subject to the Company earning a 5% total return annually (as defined above), after considering the effect of any losses carried forward from the prior period (as defined in the Operating Partnership agreement). The performance participation allocation accrues monthly and is payable after the completion of each calendar year. (4) Includes amounts paid related to the Hines Credit Facility.</t>
  </si>
  <si>
    <t>Fair Value Measurements (Tables)</t>
  </si>
  <si>
    <t>Fair Value, Assets Measured on Recurring Basis</t>
  </si>
  <si>
    <t>The following table summarizes activity for the Company’s real estate-related securities measured at fair value on a recurring basis, and excludes balances of uninvested cash in our managed account of $1.4 million and $62,000 as of September 30, 2019 and December 31, 2018 , respectively. Basis of Fair Value Measurements As of Description Fair Value of Assets Quoted Prices (Level 1) Significant (Level 2) Significant (Level 3) September 30, 2019 Investments in real estate-related securities $ 36,222 $ 36,222 $ — $ — December 31, 2018 Investments in real estate-related securities $ 9,599 $ 9,599 $ — $ —</t>
  </si>
  <si>
    <t>Reportable Segments (Tables)</t>
  </si>
  <si>
    <t>Schedule of Segment Reporting Information, by Segment</t>
  </si>
  <si>
    <t>For the three and nine months ended September 30, 2019 and 2018 , the Company’s property revenues in excess of expenses by segment were as follows (in thousands): Three Months Ended September 30, Nine Months Ended September 30, 2019 2018 2019 2018 Property revenues in excess of expenses (1) Domestic office investments $ 2,675 $ 2,756 $ 8,384 $ 8,328 Domestic residential/living investments 1,471 991 4,255 2,582 Domestic retail investments 3,334 3,426 8,962 9,833 Domestic industrial investments 836 1,015 2,495 3,535 International industrial investments 4,888 — 11,209 — International office investments 1,896 1,563 4,376 4,688 International residential/living investments 320 747 3,386 3,986 Property revenues in excess of expenses $ 15,420 $ 10,498 $ 43,067 $ 32,952 (1) Revenues less property operating expenses, real property taxes and property management fees. As of September 30, 2019 and December 31, 2018 , the Company’s total assets by segment were as follows (in thousands): September 30, 2019 December 31, 2018 Total Assets Domestic office investments $ 126,608 $ 130,021 Domestic residential/living investments 121,098 126,175 Domestic retail investments 292,456 199,819 Domestic industrial investments 52,049 51,103 International industrial investments 377,324 190,001 International office investments 117,552 122,471 International residential/living investments 201,989 111,803 Corporate-level accounts 65,348 17,436 Total Assets $ 1,354,424 $ 948,829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Three Months Ended September 30, Nine Months Ended September 30, 2019 2018 2019 2018 Total Revenue Domestic office investments $ 4,108 $ 4,109 $ 12,445 $ 12,246 Domestic residential/living investments 2,820 1,467 8,293 3,910 Domestic retail investments 5,587 5,262 15,439 15,316 Domestic industrial investments 1,088 1,254 3,275 4,547 International industrial investments 8,033 — 19,368 — International office investments 2,623 1,947 6,413 6,009 International residential/living investments 1,249 1,839 5,567 6,553 Total Revenue $ 25,508 $ 15,878 $ 70,800 $ 48,581</t>
  </si>
  <si>
    <t>Schedule of Revenue from External Customers and Long-Lived Assets, by Geographical Areas</t>
  </si>
  <si>
    <t>For the three and nine months ended September 30, 2019 and 2018 , the Company’s total revenue was attributable to the following countries: Three Months Ended September 30, Nine Months Ended September 30, 2019 2018 2019 2018 Total Revenue United States 52 % 76 % 56 % 74 % The Netherlands 28 % — % 24 % — % Ireland 14 % 17 % 12 % 18 % United Kingdom 3 % 7 % 5 % 8 % Germany 3 % — % 3 % — % Poland N/A* — % N/A* — % * Less than 1% As of September 30, 2019 and December 31, 2018 , the Company’s total assets were attributable to the following countries: September 30, 2019 December 31, 2018 Total Assets United States 49 % 55 % The Netherlands 20 % 15 % Ireland 12 % 18 % United Kingdom 12 % 7 % Germany 3 % 5 % Poland 4 % — %</t>
  </si>
  <si>
    <t>Reconciliation Of Net Income (Loss) From Segments To Consolidated</t>
  </si>
  <si>
    <t>For the three and nine months ended September 30, 2019 and 2018 the Company’s reconciliation of the Company’s property revenues in excess of expenses to the Company’s net income (loss) is as follows (in thousands): Three Months Ended September 30, Nine Months Ended September 30, 2019 2018 2019 2018 Reconciliation to property revenue in excess of expenses Net income (loss) $ (1,773 ) $ (2,782 ) $ (9,222 ) $ 7,185 Depreciation and amortization 9,696 6,949 28,765 21,249 Acquisition related expenses 83 — 100 144 Asset management fees 2,177 1,253 5,465 3,674 Performance participation allocation 1,053 1,237 3,650 4,013 General and administrative expenses 972 763 2,767 2,275 (Gain) loss on derivative instruments 97 106 1,284 153 (Gain) loss on real estate-related securities (1,199 ) — (2,527 ) — Gain on sale of real estate — — — (14,491 ) Foreign currency (gains) losses 1,186 67 1,522 382 Interest expense 4,257 2,845 12,772 8,336 Interest income (624 ) (59 ) (993 ) (106 ) (Benefit) provision for income taxes (505 ) 119 (516 ) 138 Total property revenues in excess of expenses $ 15,420 $ 10,498 $ 43,067 $ 32,952</t>
  </si>
  <si>
    <t>Supplemental Cash Flow Disclosures (Tables)</t>
  </si>
  <si>
    <t>Schedule of Cash Flow Supplemental Disclosures</t>
  </si>
  <si>
    <t>Supplemental cash flow disclosures for the nine months ended September 30, 2019 and 2018 (in thousands): Nine Months Ended September 30, 2019 2018 Supplemental Disclosure of Cash Flow Information Cash paid for interest $ 11,593 $ 7,784 Supplemental Schedule of Non-Cash Investing and Financing Activities Distributions declared and unpaid $ 3,402 $ 1,913 Distributions reinvested $ 12,567 $ 8,959 Shares tendered for redemption $ 1,233 $ 1,360 Non-cash net liabilities assumed $ 8,299 $ 1,146 Offering costs payable to the Advisor $ 3,109 $ 2,213 Distribution and stockholder servicing fees payable to the Dealer Manager $ 14,056 $ 960 Accrued capital additions $ 2,115 $ 2,385 Accrued acquisition costs $ 2,856 $ 1,730</t>
  </si>
  <si>
    <t>Organization (Public Offering) (Details) shares in Millions, ft² in Millions</t>
  </si>
  <si>
    <t>63 Months Ended</t>
  </si>
  <si>
    <t>Sep. 30, 2019USD ($)ft²Property</t>
  </si>
  <si>
    <t>Sep. 30, 2018USD ($)</t>
  </si>
  <si>
    <t>Nov. 13, 2019USD ($)shares</t>
  </si>
  <si>
    <t>Dec. 06, 2017USD ($)</t>
  </si>
  <si>
    <t>Aug. 20, 2014USD ($)</t>
  </si>
  <si>
    <t>Subsidiary, Sale of Stock [Line Items]</t>
  </si>
  <si>
    <t>Number of real estate properties | Property</t>
  </si>
  <si>
    <t>Area of real estate property | ft²</t>
  </si>
  <si>
    <t>Real estate portfolio, percentage leased</t>
  </si>
  <si>
    <t>96.00%</t>
  </si>
  <si>
    <t>Initial Offering</t>
  </si>
  <si>
    <t>Maximum proceeds from issuance of IPO</t>
  </si>
  <si>
    <t>Second Offering</t>
  </si>
  <si>
    <t>Second Offering | Dividend Reinvestment Plan</t>
  </si>
  <si>
    <t>First and Second Offerings | First and Second Offerings | Subsequent Event</t>
  </si>
  <si>
    <t>Issuance of common shares, shares (in shares) | shares</t>
  </si>
  <si>
    <t>Hines Global REIT II Associates LP | Ownership Partnership</t>
  </si>
  <si>
    <t>Ownership interest percentage (less than)</t>
  </si>
  <si>
    <t>1.00%</t>
  </si>
  <si>
    <t>Summary of Significant Accounting Policies (Additional Narratives) (Details) € in Millions</t>
  </si>
  <si>
    <t>Sep. 30, 2019USD ($)</t>
  </si>
  <si>
    <t>Jan. 01, 2019USD ($)$ / €</t>
  </si>
  <si>
    <t>Jan. 01, 2019EUR (€)$ / €</t>
  </si>
  <si>
    <t>Dec. 31, 2018USD ($)</t>
  </si>
  <si>
    <t>Accounts, Notes, Loans and Financing Receivable [Line Items]</t>
  </si>
  <si>
    <t>Realized gain</t>
  </si>
  <si>
    <t>Unrealized gain</t>
  </si>
  <si>
    <t>Straight-line rent receivable</t>
  </si>
  <si>
    <t>Allowance for doubtful accounts</t>
  </si>
  <si>
    <t>Bishop's Square</t>
  </si>
  <si>
    <t>Weighted average remaining lease term</t>
  </si>
  <si>
    <t>763 years</t>
  </si>
  <si>
    <t>Bishop's Square | Accounting Standards Update 2016-02 (ASC 842)</t>
  </si>
  <si>
    <t>Foreign currency exchange rate, translation (in usd per euro) | $ / €</t>
  </si>
  <si>
    <t>Trading securities</t>
  </si>
  <si>
    <t>Interest and dividend income</t>
  </si>
  <si>
    <t>Summary of Significant Accounting Policies (Other Assets) (Details) - USD ($) $ in Thousands</t>
  </si>
  <si>
    <t>Other Assets</t>
  </si>
  <si>
    <t>Prepaid insurance</t>
  </si>
  <si>
    <t>Prepaid property taxes</t>
  </si>
  <si>
    <t>Deferred tax assets</t>
  </si>
  <si>
    <t>Other</t>
  </si>
  <si>
    <t>Valuation allowance</t>
  </si>
  <si>
    <t>Investment Property (Details) - USD ($) $ in Thousands</t>
  </si>
  <si>
    <t>Real Estate Investment Property, Net</t>
  </si>
  <si>
    <t>Buildings and improvements</t>
  </si>
  <si>
    <t>Investment property, gross</t>
  </si>
  <si>
    <t>Less: accumulated depreciation</t>
  </si>
  <si>
    <t>Land</t>
  </si>
  <si>
    <t>Construction in progress | Bishop's Square</t>
  </si>
  <si>
    <t>Investment Property (Narratives) (Details) € in Millions</t>
  </si>
  <si>
    <t>Sep. 27, 2019USD ($)$ / £</t>
  </si>
  <si>
    <t>Sep. 27, 2019EUR (€)$ / £</t>
  </si>
  <si>
    <t>Sep. 26, 2019USD ($)$ / €</t>
  </si>
  <si>
    <t>Sep. 26, 2019EUR (€)$ / €</t>
  </si>
  <si>
    <t>Sep. 24, 2019USD ($)$ / €</t>
  </si>
  <si>
    <t>Sep. 24, 2019EUR (€)$ / €</t>
  </si>
  <si>
    <t>Sep. 13, 2019USD ($)</t>
  </si>
  <si>
    <t>May 03, 2019USD ($)$ / €</t>
  </si>
  <si>
    <t>May 03, 2019EUR (€)$ / €</t>
  </si>
  <si>
    <t>Oct. 31, 2019USD ($)$ / €</t>
  </si>
  <si>
    <t>Oct. 31, 2019EUR (€)$ / €</t>
  </si>
  <si>
    <t>Business Acquisition</t>
  </si>
  <si>
    <t>Contract purchase price</t>
  </si>
  <si>
    <t>Lease terms</t>
  </si>
  <si>
    <t>15 years</t>
  </si>
  <si>
    <t>Recovery revenue</t>
  </si>
  <si>
    <t>ABC Westland</t>
  </si>
  <si>
    <t>Foreign currency exchange rate, translation (in usd per euro or gbp) | $ / €</t>
  </si>
  <si>
    <t>Promenade Shops at Briargate</t>
  </si>
  <si>
    <t>Segro Logistics Park Gdańsk</t>
  </si>
  <si>
    <t>Łódź Urban Logistics</t>
  </si>
  <si>
    <t>Glasgow West End</t>
  </si>
  <si>
    <t>Foreign currency exchange rate, translation (in usd per euro or gbp) | $ / £</t>
  </si>
  <si>
    <t>Revolving Credit Facility | Line of Credit</t>
  </si>
  <si>
    <t>Maximum facility agreement amount</t>
  </si>
  <si>
    <t>Subsequent Event | Segro Logistics Park Gdańsk</t>
  </si>
  <si>
    <t>Subsequent Event | Revolving Credit Facility | Line of Credit | Segro Logistics Park Gdańsk</t>
  </si>
  <si>
    <t>Subsequent Event | Euribor | Revolving Credit Facility | Line of Credit | Segro Logistics Park Gdańsk</t>
  </si>
  <si>
    <t>Variable rate</t>
  </si>
  <si>
    <t>1.40%</t>
  </si>
  <si>
    <t>In-Place Leases</t>
  </si>
  <si>
    <t>Amortization of in-place leases</t>
  </si>
  <si>
    <t>Out-of-Market Leases, Net</t>
  </si>
  <si>
    <t>Amortization of above and below market leases</t>
  </si>
  <si>
    <t>Investment Property (Acquisition of Investment Property) (Details) $ in Thousands, € in Millions</t>
  </si>
  <si>
    <t>Real Estate [Line Items]</t>
  </si>
  <si>
    <t>Building and Improvements</t>
  </si>
  <si>
    <t>In-place Lease Intangibles</t>
  </si>
  <si>
    <t>Out-of-Market Lease Intangibles, Net</t>
  </si>
  <si>
    <t>The Promenade Shops at Briargate</t>
  </si>
  <si>
    <t>Segro Logistics Park Gdansk</t>
  </si>
  <si>
    <t>Foreign currency exchange rate, translation (in usd per euro) | $ / £</t>
  </si>
  <si>
    <t>Solar panels | ABC Westland</t>
  </si>
  <si>
    <t>Useful life</t>
  </si>
  <si>
    <t>25 years</t>
  </si>
  <si>
    <t>Investment Property (Intangible Assets) (Details) - USD ($) $ in Thousands</t>
  </si>
  <si>
    <t>Finite-Lived Intangible Assets, Net</t>
  </si>
  <si>
    <t>Net</t>
  </si>
  <si>
    <t>Out-of-Market Lease Liabilities</t>
  </si>
  <si>
    <t>Out-of-Market Lease Liabilities, Cost</t>
  </si>
  <si>
    <t>Out-of-Market Lease Liabilities, Less: accumulated amortization</t>
  </si>
  <si>
    <t>Out-of-Market Lease Liabilities, Net</t>
  </si>
  <si>
    <t>Cost</t>
  </si>
  <si>
    <t>Less: accumulated amortization</t>
  </si>
  <si>
    <t>Out-of-Market Lease Assets</t>
  </si>
  <si>
    <t>Investment Property (Intangible Assets Amortization) (Details) $ in Thousands</t>
  </si>
  <si>
    <t>In-Place Lease</t>
  </si>
  <si>
    <t>October 1, 2019 through December 31, 2019</t>
  </si>
  <si>
    <t>2020</t>
  </si>
  <si>
    <t>2021</t>
  </si>
  <si>
    <t>2022</t>
  </si>
  <si>
    <t>2023</t>
  </si>
  <si>
    <t>2024</t>
  </si>
  <si>
    <t>Investment Property (Future Minimum Rent) (Details) $ in Thousands</t>
  </si>
  <si>
    <t>Fixed Future Minimum Rentals</t>
  </si>
  <si>
    <t>Thereafter</t>
  </si>
  <si>
    <t>Debt Financing (Narratives) (Details)</t>
  </si>
  <si>
    <t>Sep. 30, 2019USD ($)loanProperty</t>
  </si>
  <si>
    <t>Sep. 13, 2019USD ($)PropertyExtension_Option</t>
  </si>
  <si>
    <t>Nov. 13, 2019USD ($)</t>
  </si>
  <si>
    <t>Debt Instrument</t>
  </si>
  <si>
    <t>Notes payable including related party, gross</t>
  </si>
  <si>
    <t>Debt, weighted average years to maturity</t>
  </si>
  <si>
    <t>2 years 9 months 18 days</t>
  </si>
  <si>
    <t>2 years 10 months 24 days</t>
  </si>
  <si>
    <t>Debt, weighted average interest rate (as a percent)</t>
  </si>
  <si>
    <t>2.57%</t>
  </si>
  <si>
    <t>2.85%</t>
  </si>
  <si>
    <t>Number of loans with LIBOR variable rate | loan</t>
  </si>
  <si>
    <t>Subsequent Event | Notes Payable, Maturing November 2020</t>
  </si>
  <si>
    <t>Outstanding notes</t>
  </si>
  <si>
    <t>Hines Credit Facility | Hines</t>
  </si>
  <si>
    <t>Maximum borrowing capacity</t>
  </si>
  <si>
    <t>Proceeds from lines of credit</t>
  </si>
  <si>
    <t>Repayments of lines of credit</t>
  </si>
  <si>
    <t>Hines Credit Facility | Hines | Subsequent Event</t>
  </si>
  <si>
    <t>Revolving Credit Facility | Credit Agreement</t>
  </si>
  <si>
    <t>Foreign currency commitments percentage</t>
  </si>
  <si>
    <t>50.00%</t>
  </si>
  <si>
    <t>Potential increase in maximum borrowings</t>
  </si>
  <si>
    <t>Number of extension options | Extension_Option</t>
  </si>
  <si>
    <t>Period of extension options</t>
  </si>
  <si>
    <t>12 months</t>
  </si>
  <si>
    <t>Number of unencumbered debt properties | Property</t>
  </si>
  <si>
    <t>Revolving Credit Facility | Credit Agreement | Subsequent Event</t>
  </si>
  <si>
    <t>Outstanding balance</t>
  </si>
  <si>
    <t>Fed Funds Rate | Revolving Credit Facility | Credit Agreement</t>
  </si>
  <si>
    <t>0.50%</t>
  </si>
  <si>
    <t>Adjusted LIBO Rate | Revolving Credit Facility | Credit Agreement</t>
  </si>
  <si>
    <t>Adjusted LIBO Rate | Minimum | Revolving Credit Facility | Credit Agreement</t>
  </si>
  <si>
    <t>Interest rate</t>
  </si>
  <si>
    <t>1.35%</t>
  </si>
  <si>
    <t>Adjusted LIBO Rate | Maximum | Revolving Credit Facility | Credit Agreement</t>
  </si>
  <si>
    <t>2.05%</t>
  </si>
  <si>
    <t>Base Rate | Minimum | Revolving Credit Facility | Credit Agreement</t>
  </si>
  <si>
    <t>0.35%</t>
  </si>
  <si>
    <t>Base Rate | Maximum | Revolving Credit Facility | Credit Agreement</t>
  </si>
  <si>
    <t>1.05%</t>
  </si>
  <si>
    <t>Period one year from closing date | Revolving Credit Facility | Credit Agreement</t>
  </si>
  <si>
    <t>Number of units unencumbered by debt in real estate property leased minimum percentage</t>
  </si>
  <si>
    <t>80.00%</t>
  </si>
  <si>
    <t>Debt Financing (Debt Disclosure Table) (Details)</t>
  </si>
  <si>
    <t>Sep. 30, 2019GBP (£)</t>
  </si>
  <si>
    <t>Sep. 30, 2019EUR (€)</t>
  </si>
  <si>
    <t>Notes payable</t>
  </si>
  <si>
    <t>Unamortized discount</t>
  </si>
  <si>
    <t>Unamortized financing fees</t>
  </si>
  <si>
    <t>Notes payable including related party, net</t>
  </si>
  <si>
    <t>Secured Debt | Bishop's Square</t>
  </si>
  <si>
    <t>Secured Debt | Bishop's Square | Euribor</t>
  </si>
  <si>
    <t>Interest rate description</t>
  </si>
  <si>
    <t xml:space="preserve">Euribor + 1.30% </t>
  </si>
  <si>
    <t>1.30%</t>
  </si>
  <si>
    <t>Secured Debt | Domain Apartments</t>
  </si>
  <si>
    <t>Maximum Capacity of Debt in Functional Currency</t>
  </si>
  <si>
    <t>Secured Debt | Domain Apartments | Libor</t>
  </si>
  <si>
    <t>Libor + 1.60%</t>
  </si>
  <si>
    <t>3.62%</t>
  </si>
  <si>
    <t>1.60%</t>
  </si>
  <si>
    <t>Secured Debt | Cottonwood Corporate Center</t>
  </si>
  <si>
    <t>Fixed</t>
  </si>
  <si>
    <t>2.98%</t>
  </si>
  <si>
    <t>Secured Debt | Goodyear Crossing II</t>
  </si>
  <si>
    <t>Secured Debt | Goodyear Crossing II | Libor</t>
  </si>
  <si>
    <t>Libor + 2.00%</t>
  </si>
  <si>
    <t>4.09%</t>
  </si>
  <si>
    <t>2.00%</t>
  </si>
  <si>
    <t>Secured Debt | Rookwood Commons</t>
  </si>
  <si>
    <t>3.13%</t>
  </si>
  <si>
    <t>Secured Debt | Rookwood Pavilion</t>
  </si>
  <si>
    <t>2.87%</t>
  </si>
  <si>
    <t>Secured Debt | Montrose Student Residences</t>
  </si>
  <si>
    <t>Secured Debt | Montrose Student Residences | Euribor</t>
  </si>
  <si>
    <t xml:space="preserve">Euribor + 1.85% </t>
  </si>
  <si>
    <t>1.85%</t>
  </si>
  <si>
    <t>Secured Debt | Queen's Court Student Residences</t>
  </si>
  <si>
    <t>Secured Debt | Queen's Court Student Residences | Libor</t>
  </si>
  <si>
    <t xml:space="preserve">Libor + 2.00% </t>
  </si>
  <si>
    <t>2.82%</t>
  </si>
  <si>
    <t>Secured Debt | Venue Museum District</t>
  </si>
  <si>
    <t>Secured Debt | Venue Museum District | Libor</t>
  </si>
  <si>
    <t xml:space="preserve">Libor + 1.95% </t>
  </si>
  <si>
    <t>3.99%</t>
  </si>
  <si>
    <t>1.95%</t>
  </si>
  <si>
    <t>Secured Debt | Fresh Park Venlo</t>
  </si>
  <si>
    <t>Secured Debt | Fresh Park Venlo | Euribor</t>
  </si>
  <si>
    <t>Euribor + 1.50%</t>
  </si>
  <si>
    <t>1.50%</t>
  </si>
  <si>
    <t>Secured Debt | Maintal Logistics</t>
  </si>
  <si>
    <t>Secured Debt | Maintal Logistics | Euribor</t>
  </si>
  <si>
    <t xml:space="preserve">Euribor + 1.10% </t>
  </si>
  <si>
    <t>1.10%</t>
  </si>
  <si>
    <t>Secured Debt | ABC Westland</t>
  </si>
  <si>
    <t>Secured Debt | ABC Westland | Euribor</t>
  </si>
  <si>
    <t>Secured Debt | Łódź Urban Logistics</t>
  </si>
  <si>
    <t>Maximum Capacity of Debt in Functional Currency | €</t>
  </si>
  <si>
    <t>Secured Debt | Łódź Urban Logistics | Euribor</t>
  </si>
  <si>
    <t>Euribor + 1.40%</t>
  </si>
  <si>
    <t>Secured Debt | Glasgow West End</t>
  </si>
  <si>
    <t>Secured Debt | Glasgow West End | Libor</t>
  </si>
  <si>
    <t>Libor + 1.80%</t>
  </si>
  <si>
    <t>2.56%</t>
  </si>
  <si>
    <t>1.80%</t>
  </si>
  <si>
    <t>Variable</t>
  </si>
  <si>
    <t>3.68%</t>
  </si>
  <si>
    <t>3.63%</t>
  </si>
  <si>
    <t>Bishop’s Square | Secured Debt | Bishop's Square | Euribor</t>
  </si>
  <si>
    <t>Montrose Student Residences | Secured Debt | Montrose Student Residences | Euribor</t>
  </si>
  <si>
    <t>Queen’s Court Student Residences | Secured Debt | Queen's Court Student Residences | Libor</t>
  </si>
  <si>
    <t>Maximum Capacity of Debt in Functional Currency | £</t>
  </si>
  <si>
    <t>Venue Museum District | Secured Debt | Venue Museum District | Libor</t>
  </si>
  <si>
    <t>Fresh Park Venlo | Secured Debt | Fresh Park Venlo | Euribor</t>
  </si>
  <si>
    <t>Maintal Logistics | Secured Debt | Maintal Logistics | Euribor</t>
  </si>
  <si>
    <t>ABC Westland | Secured Debt | ABC Westland | Euribor</t>
  </si>
  <si>
    <t>Glasgow West End | Secured Debt | Glasgow West End | Libor</t>
  </si>
  <si>
    <t>Debt Financing (Maturity Schedule) (Details) $ in Thousands</t>
  </si>
  <si>
    <t>Maturities Of Long Term Debt</t>
  </si>
  <si>
    <t>Derivative Instruments (Narrative) (Details) - Not Designated as Hedging Instrument - Foreign Exchange Forward - EUR (€) € in Millions</t>
  </si>
  <si>
    <t>Mar. 31, 2019</t>
  </si>
  <si>
    <t>Mar. 01, 2019</t>
  </si>
  <si>
    <t>Dec. 20, 2018</t>
  </si>
  <si>
    <t>Maintal Logistics</t>
  </si>
  <si>
    <t>Derivative [Line Items]</t>
  </si>
  <si>
    <t>Derivative, notional amount</t>
  </si>
  <si>
    <t>Derivative Instruments (Contract Details) (Details)</t>
  </si>
  <si>
    <t>Euribor | Bishop’s Square</t>
  </si>
  <si>
    <t>Derivative, description of variable rate basis</t>
  </si>
  <si>
    <t>Euribor</t>
  </si>
  <si>
    <t>Derivative, cap interest rate (percent)</t>
  </si>
  <si>
    <t>Euribor | Montrose Student Residences</t>
  </si>
  <si>
    <t>1.25%</t>
  </si>
  <si>
    <t>Euribor | Fresh Park Venlo</t>
  </si>
  <si>
    <t>Euribor | Maintal Logistics</t>
  </si>
  <si>
    <t>Euribor | ABC Westland</t>
  </si>
  <si>
    <t>Libor | Queen’s Court Student Residences</t>
  </si>
  <si>
    <t>Derivative, notional amount | £</t>
  </si>
  <si>
    <t>LIBOR</t>
  </si>
  <si>
    <t>Libor | Venue Museum District</t>
  </si>
  <si>
    <t>Derivative, notional amount | $</t>
  </si>
  <si>
    <t>3.50%</t>
  </si>
  <si>
    <t>Libor | Glasgow West End</t>
  </si>
  <si>
    <t>Not Designated as Hedging Instrument</t>
  </si>
  <si>
    <t>Gain (Loss) Recorded on Derivative Instruments | $</t>
  </si>
  <si>
    <t>Not Designated as Hedging Instrument | Interest Rate Cap</t>
  </si>
  <si>
    <t>Not Designated as Hedging Instrument | Foreign Exchange Forward</t>
  </si>
  <si>
    <t>Bishop's Square | Secured Debt | Euribor | Bishop’s Square</t>
  </si>
  <si>
    <t>Montrose Student Residences | Secured Debt | Euribor | Montrose Student Residences</t>
  </si>
  <si>
    <t>Queen's Court Student Residences | Secured Debt | Libor | Queen’s Court Student Residences</t>
  </si>
  <si>
    <t>Venue Museum District | Secured Debt | Libor | Venue Museum District</t>
  </si>
  <si>
    <t>Maximum Capacity of Debt in Functional Currency | $</t>
  </si>
  <si>
    <t>Fresh Park Venlo | Secured Debt | Euribor | Fresh Park Venlo</t>
  </si>
  <si>
    <t>Maintal Logistics | Secured Debt | Euribor | Maintal Logistics</t>
  </si>
  <si>
    <t>ABC Westland | Secured Debt | Euribor | ABC Westland</t>
  </si>
  <si>
    <t>Glasgow West End | Secured Debt | Libor | Glasgow West End</t>
  </si>
  <si>
    <t>Stockholders' Equity (Public Offering) (Details)</t>
  </si>
  <si>
    <t>Nov. 30, 2017class</t>
  </si>
  <si>
    <t>Number of additional classes of shares of common stock</t>
  </si>
  <si>
    <t>Stockholders' Equity (Classes of Shares of Common Stock Authorized, Issued and Outstanding) (Details) - $ / shares shares in Thousands</t>
  </si>
  <si>
    <t>Class of Stock [Line Items]</t>
  </si>
  <si>
    <t>Common stock, shares authorized (in shares)</t>
  </si>
  <si>
    <t>Common stock, shares issued (in shares)</t>
  </si>
  <si>
    <t>Common stock, shares outstanding (in shares)</t>
  </si>
  <si>
    <t>Common Class JX</t>
  </si>
  <si>
    <t>Common Class S</t>
  </si>
  <si>
    <t>Stockholders' Equity (Issuances and Redemptions of Each Class of Common Stock) (Details) - USD ($) $ in Thousands</t>
  </si>
  <si>
    <t>Jun. 30, 2019</t>
  </si>
  <si>
    <t>Jun. 30, 2018</t>
  </si>
  <si>
    <t>Mar. 31, 2018</t>
  </si>
  <si>
    <t>Beginning balance, value</t>
  </si>
  <si>
    <t>Ending balance, value</t>
  </si>
  <si>
    <t>Beginning balance, shares (in shares)</t>
  </si>
  <si>
    <t>Ending balance, shares (in shares)</t>
  </si>
  <si>
    <t>Hines Global Income Trust, Inc. Common Shares | Common Class JX</t>
  </si>
  <si>
    <t>Hines Global Income Trust, Inc. Common Shares | Common Class S</t>
  </si>
  <si>
    <t>Hines Global Income Trust, Inc. Common Shares | Common Class AX</t>
  </si>
  <si>
    <t>Hines Global Income Trust, Inc. Common Shares | Common Class TX</t>
  </si>
  <si>
    <t>Hines Global Income Trust, Inc. Common Shares | Common Class IX</t>
  </si>
  <si>
    <t>Hines Global Income Trust, Inc. Common Shares | Common Class T</t>
  </si>
  <si>
    <t>Hines Global Income Trust, Inc. Common Shares | Common Class D</t>
  </si>
  <si>
    <t>Hines Global Income Trust, Inc. Common Shares | Common Class I</t>
  </si>
  <si>
    <t>Stockholders' Equity (Distributions) (Details) - USD ($) $ / shares in Units, $ in Thousands</t>
  </si>
  <si>
    <t>10 Months Ended</t>
  </si>
  <si>
    <t>12 Months Ended</t>
  </si>
  <si>
    <t>Oct. 31, 2019</t>
  </si>
  <si>
    <t>Distributions [Line Items]</t>
  </si>
  <si>
    <t>Cash distributions</t>
  </si>
  <si>
    <t>Distributions reinvested</t>
  </si>
  <si>
    <t>Total declared</t>
  </si>
  <si>
    <t>Scenario, Forecast</t>
  </si>
  <si>
    <t>Distribution rate per share, per month</t>
  </si>
  <si>
    <t>Cash distributions declared per share (usd per share)</t>
  </si>
  <si>
    <t>Related Party Transactions (Details) - USD ($) $ in Thousands</t>
  </si>
  <si>
    <t>Related party transaction, fees and expense reimbursements incurred</t>
  </si>
  <si>
    <t>Due to (from) related parties</t>
  </si>
  <si>
    <t>Related party allocation percentage of annual total return</t>
  </si>
  <si>
    <t>12.50%</t>
  </si>
  <si>
    <t>Percentage of annual hurdle amount</t>
  </si>
  <si>
    <t>5.00%</t>
  </si>
  <si>
    <t>Dealer Manager | Selling Commissions</t>
  </si>
  <si>
    <t>Dealer Manager | Dealer Manager Fee</t>
  </si>
  <si>
    <t>Dealer Manager | Distribution and Stockholder Servicing Fees</t>
  </si>
  <si>
    <t>The Advisor | Organization and Offering Costs</t>
  </si>
  <si>
    <t>The Advisor | Asset Management Fee</t>
  </si>
  <si>
    <t>The Advisor | Other Fees</t>
  </si>
  <si>
    <t>The Advisor | Performance Participation Allocation</t>
  </si>
  <si>
    <t>Hines | Interest Expense</t>
  </si>
  <si>
    <t>Hines | Property Management Fees</t>
  </si>
  <si>
    <t>Hines | Development and Construction Management Fees</t>
  </si>
  <si>
    <t>Hines | Leasing Fee</t>
  </si>
  <si>
    <t>Hines | Expense Reimbursements</t>
  </si>
  <si>
    <t>Fair Value Measurements (Details) - USD ($) $ in Thousands</t>
  </si>
  <si>
    <t>Fair Value Assets And Liabilities Measured On Recurring And Nonrecurring Basis</t>
  </si>
  <si>
    <t>Uninvested cash</t>
  </si>
  <si>
    <t>Financial Liabilities Fair Value Disclosure</t>
  </si>
  <si>
    <t>Notes payable, book value</t>
  </si>
  <si>
    <t>Fair Value, Measurements Recurring</t>
  </si>
  <si>
    <t>Fair Value, Measurements Recurring | Quoted Prices In Active Markets for Identical Items (Level 1)</t>
  </si>
  <si>
    <t>Fair Value, Measurements Recurring | Significant Other Observable Inputs (Level 2)</t>
  </si>
  <si>
    <t>Fair Value, Measurements Recurring | Significant Unobservable Inputs (Level 3)</t>
  </si>
  <si>
    <t>Fair Value Measurements Nonrecurring | Significant Other Observable Inputs (Level 2)</t>
  </si>
  <si>
    <t>Notes payable, fair value</t>
  </si>
  <si>
    <t>Reportable Segments (Narratives) (Details)</t>
  </si>
  <si>
    <t>Sep. 30, 2019segment</t>
  </si>
  <si>
    <t>Segment Reporting, Disclosure of Entity's Reportable Segments</t>
  </si>
  <si>
    <t>Number of reportable segments</t>
  </si>
  <si>
    <t>Reportable Segments (Revenue) (Details) - USD ($) $ in Thousands</t>
  </si>
  <si>
    <t>Segment Reporting Information</t>
  </si>
  <si>
    <t>Total revenues</t>
  </si>
  <si>
    <t>Domestic office investments</t>
  </si>
  <si>
    <t>Domestic residential/living investments</t>
  </si>
  <si>
    <t>Domestic retail investments</t>
  </si>
  <si>
    <t>Domestic industrial investments</t>
  </si>
  <si>
    <t>International industrial investments</t>
  </si>
  <si>
    <t>International office investments</t>
  </si>
  <si>
    <t>International residential/living investments</t>
  </si>
  <si>
    <t>Reportable Segments Total Revenue (Geographical) (Details) - Total Revenue</t>
  </si>
  <si>
    <t>United States</t>
  </si>
  <si>
    <t>Concentration risk (percent)</t>
  </si>
  <si>
    <t>52.00%</t>
  </si>
  <si>
    <t>76.00%</t>
  </si>
  <si>
    <t>56.00%</t>
  </si>
  <si>
    <t>74.00%</t>
  </si>
  <si>
    <t>The Netherlands</t>
  </si>
  <si>
    <t>28.00%</t>
  </si>
  <si>
    <t>0.00%</t>
  </si>
  <si>
    <t>24.00%</t>
  </si>
  <si>
    <t>Ireland</t>
  </si>
  <si>
    <t>14.00%</t>
  </si>
  <si>
    <t>17.00%</t>
  </si>
  <si>
    <t>12.00%</t>
  </si>
  <si>
    <t>18.00%</t>
  </si>
  <si>
    <t>United Kingdom</t>
  </si>
  <si>
    <t>3.00%</t>
  </si>
  <si>
    <t>7.00%</t>
  </si>
  <si>
    <t>8.00%</t>
  </si>
  <si>
    <t>Germany</t>
  </si>
  <si>
    <t>Poland</t>
  </si>
  <si>
    <t xml:space="preserve"> </t>
  </si>
  <si>
    <t>Reportable Segments (Revenues in Excess of Expenses) (Details) - USD ($) $ in Thousands</t>
  </si>
  <si>
    <t>Total property revenues in excess of expenses</t>
  </si>
  <si>
    <t>Reportable Segments (Assets) (Details) - USD ($) $ in Thousands</t>
  </si>
  <si>
    <t>Total Assets</t>
  </si>
  <si>
    <t>Operating Segments | Domestic office investments</t>
  </si>
  <si>
    <t>Operating Segments | Domestic residential/living investments</t>
  </si>
  <si>
    <t>Operating Segments | Domestic retail investments</t>
  </si>
  <si>
    <t>Operating Segments | Domestic industrial investments</t>
  </si>
  <si>
    <t>Operating Segments | International industrial investments</t>
  </si>
  <si>
    <t>Operating Segments | International office investments</t>
  </si>
  <si>
    <t>Operating Segments | International residential/living investments</t>
  </si>
  <si>
    <t>Corporate-level accounts</t>
  </si>
  <si>
    <t>Reportable Segments Total Assets (Geographical) (Details) - Total Assets</t>
  </si>
  <si>
    <t>49.00%</t>
  </si>
  <si>
    <t>55.00%</t>
  </si>
  <si>
    <t>20.00%</t>
  </si>
  <si>
    <t>15.00%</t>
  </si>
  <si>
    <t>4.00%</t>
  </si>
  <si>
    <t>Reportable Segments (Reconciliation to Consolidated) (Details) - USD ($) $ in Thousands</t>
  </si>
  <si>
    <t>Reconciliation of Operating Profit (Loss) from Segments to Consolidated</t>
  </si>
  <si>
    <t>(Gain) loss on real estate-related securities</t>
  </si>
  <si>
    <t>(Benefit) provision for income taxes</t>
  </si>
  <si>
    <t>Segment Reconciling Items</t>
  </si>
  <si>
    <t>Supplemental Cash Flow Disclosures (Details) - USD ($) $ in Thousands</t>
  </si>
  <si>
    <t>Supplemental Disclosure of Cash Flow Information</t>
  </si>
  <si>
    <t>Cash paid for interest</t>
  </si>
  <si>
    <t>Supplemental Schedule of Non-Cash Investing and Financing Activities</t>
  </si>
  <si>
    <t>Distributions declared and unpaid</t>
  </si>
  <si>
    <t>Shares tendered for redemption</t>
  </si>
  <si>
    <t>Non-cash net liabilities assumed</t>
  </si>
  <si>
    <t>Offering costs payable to the Advisor</t>
  </si>
  <si>
    <t>Distribution and stockholder servicing fees payable to the Dealer Manager</t>
  </si>
  <si>
    <t>Accrued capital additions</t>
  </si>
  <si>
    <t>Accrued acquisition costs</t>
  </si>
  <si>
    <t>Subsequent Events (Details) $ in Thousands, £ in Millions</t>
  </si>
  <si>
    <t>Nov. 13, 2019USD ($)ft²$ / £</t>
  </si>
  <si>
    <t>Nov. 13, 2019GBP (£)ft²$ / £</t>
  </si>
  <si>
    <t>Oct. 31, 2019USD ($)</t>
  </si>
  <si>
    <t>Jan. 31, 2016USD ($)</t>
  </si>
  <si>
    <t>Sep. 30, 2019USD ($)ft²</t>
  </si>
  <si>
    <t>Subsequent Event [Line Items]</t>
  </si>
  <si>
    <t>Domain Apartments</t>
  </si>
  <si>
    <t>Subsequent Event | The Alloy</t>
  </si>
  <si>
    <t>Earnest money deposit</t>
  </si>
  <si>
    <t>Subsequent Event | Domain Apartments</t>
  </si>
  <si>
    <t>Subsequent Event | Charles Tyrwhitt DC</t>
  </si>
  <si>
    <t>Occupancy rate</t>
  </si>
  <si>
    <t>100.00%</t>
  </si>
</sst>
</file>

<file path=xl/styles.xml><?xml version="1.0" encoding="utf-8"?>
<styleSheet xmlns="http://schemas.openxmlformats.org/spreadsheetml/2006/main">
  <numFmts count="10">
    <numFmt formatCode="#,##0.0_);(#,##0.0)" numFmtId="164"/>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 &quot;#,##0_);_(&quot;£ &quot;(#,##0)" numFmtId="170"/>
    <numFmt formatCode="_(&quot;$ &quot;#,##0.00000_);_(&quot;$ &quot;(#,##0.00000)" numFmtId="171"/>
    <numFmt formatCode="_(&quot;£ &quot;#,##0.0_);_(&quot;£ &quot;(#,##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8</v>
      </c>
    </row>
    <row r="23" spans="1:3">
      <c r="A23" s="4" t="s">
        <v>41</v>
      </c>
      <c r="B23" s="4" t="s">
        <v>8</v>
      </c>
    </row>
    <row r="24" spans="1:3">
      <c r="A24" s="4" t="s">
        <v>42</v>
      </c>
      <c r="B24" s="4" t="s">
        <v>8</v>
      </c>
    </row>
    <row r="25" spans="1:3">
      <c r="A25" s="4" t="s">
        <v>43</v>
      </c>
      <c r="B25" s="4" t="s">
        <v>12</v>
      </c>
    </row>
    <row r="26" spans="1:3">
      <c r="A26" s="4" t="s">
        <v>44</v>
      </c>
      <c r="B26" s="4" t="s">
        <v>45</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row>
    <row r="32" spans="1:3">
      <c r="A32" s="3" t="s">
        <v>4</v>
      </c>
    </row>
    <row r="33" spans="1:3">
      <c r="A33" s="4" t="s">
        <v>54</v>
      </c>
      <c r="C33" s="5" t="n">
        <v>18.9</v>
      </c>
    </row>
    <row r="34" spans="1:3">
      <c r="A34" s="4" t="s">
        <v>55</v>
      </c>
    </row>
    <row r="35" spans="1:3">
      <c r="A35" s="3" t="s">
        <v>4</v>
      </c>
    </row>
    <row r="36" spans="1:3">
      <c r="A36" s="4" t="s">
        <v>54</v>
      </c>
      <c r="C36" s="5" t="n">
        <v>19.9</v>
      </c>
    </row>
    <row r="37" spans="1:3">
      <c r="A37" s="4" t="s">
        <v>56</v>
      </c>
    </row>
    <row r="38" spans="1:3">
      <c r="A38" s="3" t="s">
        <v>4</v>
      </c>
    </row>
    <row r="39" spans="1:3">
      <c r="A39" s="4" t="s">
        <v>54</v>
      </c>
      <c r="C39" s="5" t="n">
        <v>0.1</v>
      </c>
    </row>
    <row r="40" spans="1:3">
      <c r="A40" s="4" t="s">
        <v>57</v>
      </c>
    </row>
    <row r="41" spans="1:3">
      <c r="A41" s="3" t="s">
        <v>4</v>
      </c>
    </row>
    <row r="42" spans="1:3">
      <c r="A42" s="4" t="s">
        <v>54</v>
      </c>
      <c r="C42" s="6" t="n">
        <v>27</v>
      </c>
    </row>
    <row r="43" spans="1:3">
      <c r="A43" s="4" t="s">
        <v>58</v>
      </c>
    </row>
    <row r="44" spans="1:3">
      <c r="A44" s="3" t="s">
        <v>4</v>
      </c>
    </row>
    <row r="45" spans="1:3">
      <c r="A45" s="4" t="s">
        <v>54</v>
      </c>
      <c r="C45" s="5" t="n">
        <v>6.6</v>
      </c>
    </row>
    <row r="46" spans="1:3">
      <c r="A46" s="4" t="s">
        <v>59</v>
      </c>
    </row>
    <row r="47" spans="1:3">
      <c r="A47" s="3" t="s">
        <v>4</v>
      </c>
    </row>
    <row r="48" spans="1:3">
      <c r="A48" s="4" t="s">
        <v>54</v>
      </c>
      <c r="C48" s="5" t="n">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19</v>
      </c>
    </row>
    <row r="4" spans="1:2">
      <c r="A4" s="4" t="s">
        <v>263</v>
      </c>
      <c r="B4" s="4" t="s">
        <v>263</v>
      </c>
    </row>
    <row r="5" spans="1:2">
      <c r="A5" s="4" t="s">
        <v>264</v>
      </c>
      <c r="B5" s="4" t="s">
        <v>264</v>
      </c>
    </row>
    <row r="6" spans="1:2">
      <c r="A6" s="4" t="s">
        <v>265</v>
      </c>
      <c r="B6" s="4" t="s">
        <v>265</v>
      </c>
    </row>
    <row r="7" spans="1:2">
      <c r="A7" s="4" t="s">
        <v>266</v>
      </c>
      <c r="B7" s="4" t="s">
        <v>267</v>
      </c>
    </row>
    <row r="8" spans="1:2">
      <c r="A8" s="4" t="s">
        <v>268</v>
      </c>
      <c r="B8" s="4" t="s">
        <v>269</v>
      </c>
    </row>
    <row r="9" spans="1:2">
      <c r="A9" s="4" t="s">
        <v>270</v>
      </c>
      <c r="B9" s="4" t="s">
        <v>271</v>
      </c>
    </row>
    <row r="10" spans="1:2">
      <c r="A10" s="4" t="s">
        <v>230</v>
      </c>
      <c r="B10" s="4" t="s">
        <v>272</v>
      </c>
    </row>
    <row r="11" spans="1:2">
      <c r="A11" s="4" t="s">
        <v>242</v>
      </c>
      <c r="B11" s="4" t="s">
        <v>273</v>
      </c>
    </row>
    <row r="12" spans="1:2">
      <c r="A12" s="4" t="s">
        <v>246</v>
      </c>
      <c r="B12"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104769</v>
      </c>
      <c r="C3" s="7" t="n">
        <v>787189</v>
      </c>
    </row>
    <row r="4" spans="1:3">
      <c r="A4" s="4" t="s">
        <v>64</v>
      </c>
      <c r="B4" s="6" t="n">
        <v>36222</v>
      </c>
      <c r="C4" s="6" t="n">
        <v>9599</v>
      </c>
    </row>
    <row r="5" spans="1:3">
      <c r="A5" s="4" t="s">
        <v>65</v>
      </c>
      <c r="B5" s="6" t="n">
        <v>48894</v>
      </c>
      <c r="C5" s="6" t="n">
        <v>27138</v>
      </c>
    </row>
    <row r="6" spans="1:3">
      <c r="A6" s="4" t="s">
        <v>66</v>
      </c>
      <c r="B6" s="6" t="n">
        <v>13235</v>
      </c>
      <c r="C6" s="6" t="n">
        <v>9848</v>
      </c>
    </row>
    <row r="7" spans="1:3">
      <c r="A7" s="4" t="s">
        <v>67</v>
      </c>
      <c r="B7" s="6" t="n">
        <v>131</v>
      </c>
      <c r="C7" s="6" t="n">
        <v>174</v>
      </c>
    </row>
    <row r="8" spans="1:3">
      <c r="A8" s="4" t="s">
        <v>68</v>
      </c>
      <c r="B8" s="6" t="n">
        <v>15531</v>
      </c>
      <c r="C8" s="6" t="n">
        <v>8995</v>
      </c>
    </row>
    <row r="9" spans="1:3">
      <c r="A9" s="4" t="s">
        <v>69</v>
      </c>
      <c r="B9" s="6" t="n">
        <v>81827</v>
      </c>
      <c r="C9" s="6" t="n">
        <v>90697</v>
      </c>
    </row>
    <row r="10" spans="1:3">
      <c r="A10" s="4" t="s">
        <v>70</v>
      </c>
      <c r="B10" s="6" t="n">
        <v>32347</v>
      </c>
      <c r="C10" s="6" t="n">
        <v>0</v>
      </c>
    </row>
    <row r="11" spans="1:3">
      <c r="A11" s="4" t="s">
        <v>71</v>
      </c>
      <c r="B11" s="6" t="n">
        <v>17381</v>
      </c>
      <c r="C11" s="6" t="n">
        <v>13282</v>
      </c>
    </row>
    <row r="12" spans="1:3">
      <c r="A12" s="4" t="s">
        <v>72</v>
      </c>
      <c r="B12" s="6" t="n">
        <v>259</v>
      </c>
      <c r="C12" s="6" t="n">
        <v>0</v>
      </c>
    </row>
    <row r="13" spans="1:3">
      <c r="A13" s="4" t="s">
        <v>73</v>
      </c>
      <c r="B13" s="6" t="n">
        <v>3828</v>
      </c>
      <c r="C13" s="6" t="n">
        <v>1907</v>
      </c>
    </row>
    <row r="14" spans="1:3">
      <c r="A14" s="4" t="s">
        <v>74</v>
      </c>
      <c r="B14" s="6" t="n">
        <v>1354424</v>
      </c>
      <c r="C14" s="6" t="n">
        <v>948829</v>
      </c>
    </row>
    <row r="15" spans="1:3">
      <c r="A15" s="3" t="s">
        <v>75</v>
      </c>
    </row>
    <row r="16" spans="1:3">
      <c r="A16" s="4" t="s">
        <v>76</v>
      </c>
      <c r="B16" s="6" t="n">
        <v>27460</v>
      </c>
      <c r="C16" s="6" t="n">
        <v>26186</v>
      </c>
    </row>
    <row r="17" spans="1:3">
      <c r="A17" s="4" t="s">
        <v>77</v>
      </c>
      <c r="B17" s="6" t="n">
        <v>33435</v>
      </c>
      <c r="C17" s="6" t="n">
        <v>26022</v>
      </c>
    </row>
    <row r="18" spans="1:3">
      <c r="A18" s="4" t="s">
        <v>78</v>
      </c>
      <c r="B18" s="6" t="n">
        <v>19640</v>
      </c>
      <c r="C18" s="6" t="n">
        <v>18034</v>
      </c>
    </row>
    <row r="19" spans="1:3">
      <c r="A19" s="4" t="s">
        <v>79</v>
      </c>
      <c r="B19" s="6" t="n">
        <v>20247</v>
      </c>
      <c r="C19" s="6" t="n">
        <v>55391</v>
      </c>
    </row>
    <row r="20" spans="1:3">
      <c r="A20" s="4" t="s">
        <v>80</v>
      </c>
      <c r="B20" s="6" t="n">
        <v>3402</v>
      </c>
      <c r="C20" s="6" t="n">
        <v>2024</v>
      </c>
    </row>
    <row r="21" spans="1:3">
      <c r="A21" s="4" t="s">
        <v>81</v>
      </c>
      <c r="B21" s="6" t="n">
        <v>37000</v>
      </c>
      <c r="C21" s="6" t="n">
        <v>55000</v>
      </c>
    </row>
    <row r="22" spans="1:3">
      <c r="A22" s="4" t="s">
        <v>82</v>
      </c>
      <c r="B22" s="6" t="n">
        <v>702531</v>
      </c>
      <c r="C22" s="6" t="n">
        <v>487439</v>
      </c>
    </row>
    <row r="23" spans="1:3">
      <c r="A23" s="4" t="s">
        <v>83</v>
      </c>
      <c r="B23" s="6" t="n">
        <v>843715</v>
      </c>
      <c r="C23" s="6" t="n">
        <v>670096</v>
      </c>
    </row>
    <row r="24" spans="1:3">
      <c r="A24" s="4" t="s">
        <v>84</v>
      </c>
      <c r="B24" s="6" t="n">
        <v>0</v>
      </c>
      <c r="C24" s="6" t="n">
        <v>0</v>
      </c>
    </row>
    <row r="25" spans="1:3">
      <c r="A25" s="3" t="s">
        <v>85</v>
      </c>
    </row>
    <row r="26" spans="1:3">
      <c r="A26" s="4" t="s">
        <v>86</v>
      </c>
      <c r="B26" s="6" t="n">
        <v>0</v>
      </c>
      <c r="C26" s="6" t="n">
        <v>0</v>
      </c>
    </row>
    <row r="27" spans="1:3">
      <c r="A27" s="4" t="s">
        <v>87</v>
      </c>
      <c r="B27" s="6" t="n">
        <v>72</v>
      </c>
      <c r="C27" s="6" t="n">
        <v>44</v>
      </c>
    </row>
    <row r="28" spans="1:3">
      <c r="A28" s="4" t="s">
        <v>88</v>
      </c>
      <c r="B28" s="6" t="n">
        <v>646122</v>
      </c>
      <c r="C28" s="6" t="n">
        <v>371274</v>
      </c>
    </row>
    <row r="29" spans="1:3">
      <c r="A29" s="4" t="s">
        <v>89</v>
      </c>
      <c r="B29" s="6" t="n">
        <v>-125417</v>
      </c>
      <c r="C29" s="6" t="n">
        <v>-91711</v>
      </c>
    </row>
    <row r="30" spans="1:3">
      <c r="A30" s="4" t="s">
        <v>90</v>
      </c>
      <c r="B30" s="6" t="n">
        <v>-10068</v>
      </c>
      <c r="C30" s="6" t="n">
        <v>-874</v>
      </c>
    </row>
    <row r="31" spans="1:3">
      <c r="A31" s="4" t="s">
        <v>91</v>
      </c>
      <c r="B31" s="6" t="n">
        <v>510709</v>
      </c>
      <c r="C31" s="6" t="n">
        <v>278733</v>
      </c>
    </row>
    <row r="32" spans="1:3">
      <c r="A32" s="4" t="s">
        <v>92</v>
      </c>
      <c r="B32" s="6" t="n">
        <v>0</v>
      </c>
      <c r="C32" s="6" t="n">
        <v>0</v>
      </c>
    </row>
    <row r="33" spans="1:3">
      <c r="A33" s="4" t="s">
        <v>93</v>
      </c>
      <c r="B33" s="6" t="n">
        <v>510709</v>
      </c>
      <c r="C33" s="6" t="n">
        <v>278733</v>
      </c>
    </row>
    <row r="34" spans="1:3">
      <c r="A34" s="4" t="s">
        <v>94</v>
      </c>
      <c r="B34" s="7" t="n">
        <v>1354424</v>
      </c>
      <c r="C34" s="7" t="n">
        <v>948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19</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2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2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3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3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39</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43</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51</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32"/>
    <col customWidth="1" max="3" min="3" width="21"/>
    <col customWidth="1" max="4" min="4" width="27"/>
    <col customWidth="1" max="5" min="5" width="21"/>
    <col customWidth="1" max="6" min="6" width="21"/>
  </cols>
  <sheetData>
    <row r="1" spans="1:6">
      <c r="A1" s="1" t="s">
        <v>322</v>
      </c>
      <c r="B1" s="2" t="s">
        <v>1</v>
      </c>
      <c r="D1" s="2" t="s">
        <v>323</v>
      </c>
    </row>
    <row r="2" spans="1:6">
      <c r="B2" s="2" t="s">
        <v>324</v>
      </c>
      <c r="C2" s="2" t="s">
        <v>325</v>
      </c>
      <c r="D2" s="2" t="s">
        <v>326</v>
      </c>
      <c r="E2" s="2" t="s">
        <v>327</v>
      </c>
      <c r="F2" s="2" t="s">
        <v>328</v>
      </c>
    </row>
    <row r="3" spans="1:6">
      <c r="A3" s="3" t="s">
        <v>329</v>
      </c>
    </row>
    <row r="4" spans="1:6">
      <c r="A4" s="4" t="s">
        <v>330</v>
      </c>
      <c r="B4" s="6" t="n">
        <v>15</v>
      </c>
    </row>
    <row r="5" spans="1:6">
      <c r="A5" s="4" t="s">
        <v>331</v>
      </c>
      <c r="B5" s="5" t="n">
        <v>8.5</v>
      </c>
    </row>
    <row r="6" spans="1:6">
      <c r="A6" s="4" t="s">
        <v>332</v>
      </c>
      <c r="B6" s="4" t="s">
        <v>333</v>
      </c>
    </row>
    <row r="7" spans="1:6">
      <c r="A7" s="4" t="s">
        <v>197</v>
      </c>
      <c r="B7" s="7" t="n">
        <v>296944000</v>
      </c>
      <c r="C7" s="7" t="n">
        <v>18003000</v>
      </c>
    </row>
    <row r="8" spans="1:6">
      <c r="A8" s="4" t="s">
        <v>334</v>
      </c>
    </row>
    <row r="9" spans="1:6">
      <c r="A9" s="3" t="s">
        <v>329</v>
      </c>
    </row>
    <row r="10" spans="1:6">
      <c r="A10" s="4" t="s">
        <v>335</v>
      </c>
      <c r="F10" s="7" t="n">
        <v>2500000000</v>
      </c>
    </row>
    <row r="11" spans="1:6">
      <c r="A11" s="4" t="s">
        <v>336</v>
      </c>
    </row>
    <row r="12" spans="1:6">
      <c r="A12" s="3" t="s">
        <v>329</v>
      </c>
    </row>
    <row r="13" spans="1:6">
      <c r="A13" s="4" t="s">
        <v>335</v>
      </c>
      <c r="E13" s="7" t="n">
        <v>2500000000</v>
      </c>
    </row>
    <row r="14" spans="1:6">
      <c r="A14" s="4" t="s">
        <v>337</v>
      </c>
    </row>
    <row r="15" spans="1:6">
      <c r="A15" s="3" t="s">
        <v>329</v>
      </c>
    </row>
    <row r="16" spans="1:6">
      <c r="A16" s="4" t="s">
        <v>335</v>
      </c>
      <c r="E16" s="7" t="n">
        <v>500000000</v>
      </c>
    </row>
    <row r="17" spans="1:6">
      <c r="A17" s="4" t="s">
        <v>338</v>
      </c>
    </row>
    <row r="18" spans="1:6">
      <c r="A18" s="3" t="s">
        <v>329</v>
      </c>
    </row>
    <row r="19" spans="1:6">
      <c r="A19" s="4" t="s">
        <v>197</v>
      </c>
      <c r="D19" s="7" t="n">
        <v>842300000</v>
      </c>
    </row>
    <row r="20" spans="1:6">
      <c r="A20" s="4" t="s">
        <v>339</v>
      </c>
      <c r="D20" s="5" t="n">
        <v>83.8</v>
      </c>
    </row>
    <row r="21" spans="1:6">
      <c r="A21" s="4" t="s">
        <v>340</v>
      </c>
    </row>
    <row r="22" spans="1:6">
      <c r="A22" s="3" t="s">
        <v>329</v>
      </c>
    </row>
    <row r="23" spans="1:6">
      <c r="A23" s="4" t="s">
        <v>341</v>
      </c>
      <c r="B23" s="4" t="s">
        <v>3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61</v>
      </c>
    </row>
    <row r="2" spans="1:3">
      <c r="A2" s="3" t="s">
        <v>96</v>
      </c>
    </row>
    <row r="3" spans="1:3">
      <c r="A3" s="4" t="s">
        <v>97</v>
      </c>
      <c r="B3" s="8" t="n">
        <v>0.001</v>
      </c>
      <c r="C3" s="8" t="n">
        <v>0.001</v>
      </c>
    </row>
    <row r="4" spans="1:3">
      <c r="A4" s="4" t="s">
        <v>98</v>
      </c>
      <c r="B4" s="6" t="n">
        <v>500000000</v>
      </c>
      <c r="C4" s="6" t="n">
        <v>500000000</v>
      </c>
    </row>
    <row r="5" spans="1:3">
      <c r="A5" s="4" t="s">
        <v>99</v>
      </c>
      <c r="B5" s="6" t="n">
        <v>0</v>
      </c>
      <c r="C5" s="6" t="n">
        <v>0</v>
      </c>
    </row>
    <row r="6" spans="1:3">
      <c r="A6" s="4" t="s">
        <v>100</v>
      </c>
      <c r="B6" s="6" t="n">
        <v>0</v>
      </c>
      <c r="C6" s="6" t="n">
        <v>0</v>
      </c>
    </row>
    <row r="7" spans="1:3">
      <c r="A7" s="4" t="s">
        <v>101</v>
      </c>
      <c r="B7" s="8" t="n">
        <v>0.001</v>
      </c>
      <c r="C7"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1"/>
  </cols>
  <sheetData>
    <row r="1" spans="1:6">
      <c r="A1" s="1" t="s">
        <v>343</v>
      </c>
      <c r="B1" s="2" t="s">
        <v>103</v>
      </c>
      <c r="C1" s="2" t="s">
        <v>1</v>
      </c>
    </row>
    <row r="2" spans="1:6">
      <c r="B2" s="2" t="s">
        <v>344</v>
      </c>
      <c r="C2" s="2" t="s">
        <v>344</v>
      </c>
      <c r="D2" s="2" t="s">
        <v>345</v>
      </c>
      <c r="E2" s="2" t="s">
        <v>346</v>
      </c>
      <c r="F2" s="2" t="s">
        <v>347</v>
      </c>
    </row>
    <row r="3" spans="1:6">
      <c r="A3" s="3" t="s">
        <v>348</v>
      </c>
    </row>
    <row r="4" spans="1:6">
      <c r="A4" s="4" t="s">
        <v>349</v>
      </c>
      <c r="B4" s="7" t="n">
        <v>526000</v>
      </c>
      <c r="C4" s="7" t="n">
        <v>754000</v>
      </c>
    </row>
    <row r="5" spans="1:6">
      <c r="A5" s="4" t="s">
        <v>350</v>
      </c>
      <c r="B5" s="6" t="n">
        <v>673000</v>
      </c>
      <c r="C5" s="6" t="n">
        <v>1800000</v>
      </c>
    </row>
    <row r="6" spans="1:6">
      <c r="A6" s="4" t="s">
        <v>351</v>
      </c>
      <c r="B6" s="6" t="n">
        <v>7400000</v>
      </c>
      <c r="C6" s="6" t="n">
        <v>7400000</v>
      </c>
      <c r="F6" s="7" t="n">
        <v>5800000</v>
      </c>
    </row>
    <row r="7" spans="1:6">
      <c r="A7" s="4" t="s">
        <v>352</v>
      </c>
      <c r="F7" s="6" t="n">
        <v>300000</v>
      </c>
    </row>
    <row r="8" spans="1:6">
      <c r="A8" s="4" t="s">
        <v>70</v>
      </c>
      <c r="B8" s="6" t="n">
        <v>32347000</v>
      </c>
      <c r="C8" s="6" t="n">
        <v>32347000</v>
      </c>
      <c r="F8" s="6" t="n">
        <v>0</v>
      </c>
    </row>
    <row r="9" spans="1:6">
      <c r="A9" s="4" t="s">
        <v>69</v>
      </c>
      <c r="B9" s="7" t="n">
        <v>81827000</v>
      </c>
      <c r="C9" s="7" t="n">
        <v>81827000</v>
      </c>
      <c r="F9" s="7" t="n">
        <v>90697000</v>
      </c>
    </row>
    <row r="10" spans="1:6">
      <c r="A10" s="4" t="s">
        <v>353</v>
      </c>
    </row>
    <row r="11" spans="1:6">
      <c r="A11" s="3" t="s">
        <v>348</v>
      </c>
    </row>
    <row r="12" spans="1:6">
      <c r="A12" s="4" t="s">
        <v>354</v>
      </c>
      <c r="B12" s="4" t="s">
        <v>355</v>
      </c>
      <c r="C12" s="4" t="s">
        <v>355</v>
      </c>
    </row>
    <row r="13" spans="1:6">
      <c r="A13" s="4" t="s">
        <v>356</v>
      </c>
    </row>
    <row r="14" spans="1:6">
      <c r="A14" s="3" t="s">
        <v>348</v>
      </c>
    </row>
    <row r="15" spans="1:6">
      <c r="A15" s="4" t="s">
        <v>70</v>
      </c>
      <c r="D15" s="7" t="n">
        <v>33900000</v>
      </c>
      <c r="E15" s="10" t="n">
        <v>29.7</v>
      </c>
    </row>
    <row r="16" spans="1:6">
      <c r="A16" s="4" t="s">
        <v>69</v>
      </c>
      <c r="D16" s="7" t="n">
        <v>-33900000</v>
      </c>
      <c r="E16" s="10" t="n">
        <v>-29.7</v>
      </c>
    </row>
    <row r="17" spans="1:6">
      <c r="A17" s="4" t="s">
        <v>357</v>
      </c>
      <c r="D17" s="11" t="n">
        <v>1.14</v>
      </c>
      <c r="E17" s="11" t="n">
        <v>1.14</v>
      </c>
    </row>
    <row r="18" spans="1:6">
      <c r="A18" s="4" t="s">
        <v>358</v>
      </c>
    </row>
    <row r="19" spans="1:6">
      <c r="A19" s="3" t="s">
        <v>348</v>
      </c>
    </row>
    <row r="20" spans="1:6">
      <c r="A20" s="4" t="s">
        <v>359</v>
      </c>
      <c r="B20" s="7" t="n">
        <v>346000</v>
      </c>
      <c r="C20" s="7" t="n">
        <v>608000</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1</v>
      </c>
    </row>
    <row r="2" spans="1:3">
      <c r="A2" s="3" t="s">
        <v>361</v>
      </c>
    </row>
    <row r="3" spans="1:3">
      <c r="A3" s="4" t="s">
        <v>362</v>
      </c>
      <c r="B3" s="7" t="n">
        <v>953</v>
      </c>
      <c r="C3" s="7" t="n">
        <v>493</v>
      </c>
    </row>
    <row r="4" spans="1:3">
      <c r="A4" s="4" t="s">
        <v>363</v>
      </c>
      <c r="B4" s="6" t="n">
        <v>285</v>
      </c>
      <c r="C4" s="6" t="n">
        <v>80</v>
      </c>
    </row>
    <row r="5" spans="1:3">
      <c r="A5" s="4" t="s">
        <v>364</v>
      </c>
      <c r="B5" s="6" t="n">
        <v>1965</v>
      </c>
      <c r="C5" s="6" t="n">
        <v>844</v>
      </c>
    </row>
    <row r="6" spans="1:3">
      <c r="A6" s="4" t="s">
        <v>365</v>
      </c>
      <c r="B6" s="6" t="n">
        <v>625</v>
      </c>
      <c r="C6" s="6" t="n">
        <v>490</v>
      </c>
    </row>
    <row r="7" spans="1:3">
      <c r="A7" s="4" t="s">
        <v>73</v>
      </c>
      <c r="B7" s="6" t="n">
        <v>3828</v>
      </c>
      <c r="C7" s="6" t="n">
        <v>1907</v>
      </c>
    </row>
    <row r="8" spans="1:3">
      <c r="A8" s="4" t="s">
        <v>366</v>
      </c>
      <c r="B8" s="7" t="n">
        <v>1600</v>
      </c>
      <c r="C8" s="7" t="n">
        <v>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7</v>
      </c>
      <c r="B1" s="2" t="s">
        <v>2</v>
      </c>
      <c r="C1" s="2" t="s">
        <v>61</v>
      </c>
    </row>
    <row r="2" spans="1:3">
      <c r="A2" s="3" t="s">
        <v>368</v>
      </c>
    </row>
    <row r="3" spans="1:3">
      <c r="A3" s="4" t="s">
        <v>63</v>
      </c>
      <c r="B3" s="7" t="n">
        <v>1104769</v>
      </c>
      <c r="C3" s="7" t="n">
        <v>787189</v>
      </c>
    </row>
    <row r="4" spans="1:3">
      <c r="A4" s="4" t="s">
        <v>369</v>
      </c>
    </row>
    <row r="5" spans="1:3">
      <c r="A5" s="3" t="s">
        <v>368</v>
      </c>
    </row>
    <row r="6" spans="1:3">
      <c r="A6" s="4" t="s">
        <v>370</v>
      </c>
      <c r="B6" s="6" t="n">
        <v>917456</v>
      </c>
      <c r="C6" s="6" t="n">
        <v>693834</v>
      </c>
    </row>
    <row r="7" spans="1:3">
      <c r="A7" s="4" t="s">
        <v>371</v>
      </c>
      <c r="B7" s="6" t="n">
        <v>-44727</v>
      </c>
      <c r="C7" s="6" t="n">
        <v>-30574</v>
      </c>
    </row>
    <row r="8" spans="1:3">
      <c r="A8" s="4" t="s">
        <v>63</v>
      </c>
      <c r="B8" s="6" t="n">
        <v>872729</v>
      </c>
      <c r="C8" s="6" t="n">
        <v>663260</v>
      </c>
    </row>
    <row r="9" spans="1:3">
      <c r="A9" s="4" t="s">
        <v>372</v>
      </c>
    </row>
    <row r="10" spans="1:3">
      <c r="A10" s="3" t="s">
        <v>368</v>
      </c>
    </row>
    <row r="11" spans="1:3">
      <c r="A11" s="4" t="s">
        <v>370</v>
      </c>
      <c r="B11" s="7" t="n">
        <v>232040</v>
      </c>
      <c r="C11" s="6" t="n">
        <v>123929</v>
      </c>
    </row>
    <row r="12" spans="1:3">
      <c r="A12" s="4" t="s">
        <v>373</v>
      </c>
    </row>
    <row r="13" spans="1:3">
      <c r="A13" s="3" t="s">
        <v>368</v>
      </c>
    </row>
    <row r="14" spans="1:3">
      <c r="A14" s="4" t="s">
        <v>370</v>
      </c>
      <c r="C14" s="7" t="n">
        <v>14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 customWidth="1" max="7" min="7" width="26"/>
    <col customWidth="1" max="8" min="8" width="21"/>
    <col customWidth="1" max="9" min="9" width="25"/>
    <col customWidth="1" max="10" min="10" width="25"/>
    <col customWidth="1" max="11" min="11" width="26"/>
    <col customWidth="1" max="12" min="12" width="21"/>
    <col customWidth="1" max="13" min="13" width="21"/>
    <col customWidth="1" max="14" min="14" width="21"/>
    <col customWidth="1" max="15" min="15" width="21"/>
    <col customWidth="1" max="16" min="16" width="26"/>
  </cols>
  <sheetData>
    <row r="1" spans="1:16">
      <c r="A1" s="1" t="s">
        <v>374</v>
      </c>
      <c r="B1" s="2" t="s">
        <v>375</v>
      </c>
      <c r="C1" s="2" t="s">
        <v>376</v>
      </c>
      <c r="D1" s="2" t="s">
        <v>377</v>
      </c>
      <c r="E1" s="2" t="s">
        <v>378</v>
      </c>
      <c r="F1" s="2" t="s">
        <v>379</v>
      </c>
      <c r="G1" s="2" t="s">
        <v>380</v>
      </c>
      <c r="H1" s="2" t="s">
        <v>381</v>
      </c>
      <c r="I1" s="2" t="s">
        <v>382</v>
      </c>
      <c r="J1" s="2" t="s">
        <v>383</v>
      </c>
      <c r="K1" s="2" t="s">
        <v>384</v>
      </c>
      <c r="L1" s="2" t="s">
        <v>344</v>
      </c>
      <c r="M1" s="2" t="s">
        <v>325</v>
      </c>
      <c r="N1" s="2" t="s">
        <v>344</v>
      </c>
      <c r="O1" s="2" t="s">
        <v>325</v>
      </c>
      <c r="P1" s="2" t="s">
        <v>385</v>
      </c>
    </row>
    <row r="2" spans="1:16">
      <c r="A2" s="3" t="s">
        <v>386</v>
      </c>
    </row>
    <row r="3" spans="1:16">
      <c r="A3" s="4" t="s">
        <v>387</v>
      </c>
      <c r="N3" s="7" t="n">
        <v>415980000</v>
      </c>
      <c r="O3" s="7" t="n">
        <v>72094000</v>
      </c>
    </row>
    <row r="4" spans="1:16">
      <c r="A4" s="4" t="s">
        <v>388</v>
      </c>
      <c r="L4" s="4" t="s">
        <v>389</v>
      </c>
      <c r="N4" s="4" t="s">
        <v>389</v>
      </c>
    </row>
    <row r="5" spans="1:16">
      <c r="A5" s="4" t="s">
        <v>390</v>
      </c>
      <c r="L5" s="7" t="n">
        <v>3700000</v>
      </c>
      <c r="N5" s="7" t="n">
        <v>9400000</v>
      </c>
    </row>
    <row r="6" spans="1:16">
      <c r="A6" s="4" t="s">
        <v>391</v>
      </c>
    </row>
    <row r="7" spans="1:16">
      <c r="A7" s="3" t="s">
        <v>386</v>
      </c>
    </row>
    <row r="8" spans="1:16">
      <c r="A8" s="4" t="s">
        <v>387</v>
      </c>
      <c r="I8" s="7" t="n">
        <v>130300000</v>
      </c>
      <c r="J8" s="10" t="n">
        <v>116.4</v>
      </c>
    </row>
    <row r="9" spans="1:16">
      <c r="A9" s="4" t="s">
        <v>392</v>
      </c>
      <c r="I9" s="11" t="n">
        <v>1.12</v>
      </c>
      <c r="J9" s="11" t="n">
        <v>1.12</v>
      </c>
    </row>
    <row r="10" spans="1:16">
      <c r="A10" s="4" t="s">
        <v>393</v>
      </c>
    </row>
    <row r="11" spans="1:16">
      <c r="A11" s="3" t="s">
        <v>386</v>
      </c>
    </row>
    <row r="12" spans="1:16">
      <c r="A12" s="4" t="s">
        <v>387</v>
      </c>
      <c r="H12" s="7" t="n">
        <v>93200000</v>
      </c>
    </row>
    <row r="13" spans="1:16">
      <c r="A13" s="4" t="s">
        <v>394</v>
      </c>
    </row>
    <row r="14" spans="1:16">
      <c r="A14" s="3" t="s">
        <v>386</v>
      </c>
    </row>
    <row r="15" spans="1:16">
      <c r="A15" s="4" t="s">
        <v>387</v>
      </c>
      <c r="F15" s="7" t="n">
        <v>29900000</v>
      </c>
      <c r="G15" s="10" t="n">
        <v>26.9</v>
      </c>
    </row>
    <row r="16" spans="1:16">
      <c r="A16" s="4" t="s">
        <v>392</v>
      </c>
      <c r="F16" s="11" t="n">
        <v>1.11</v>
      </c>
      <c r="G16" s="11" t="n">
        <v>1.11</v>
      </c>
    </row>
    <row r="17" spans="1:16">
      <c r="A17" s="4" t="s">
        <v>395</v>
      </c>
    </row>
    <row r="18" spans="1:16">
      <c r="A18" s="3" t="s">
        <v>386</v>
      </c>
    </row>
    <row r="19" spans="1:16">
      <c r="A19" s="4" t="s">
        <v>387</v>
      </c>
      <c r="D19" s="7" t="n">
        <v>25400000</v>
      </c>
      <c r="E19" s="10" t="n">
        <v>22.8</v>
      </c>
    </row>
    <row r="20" spans="1:16">
      <c r="A20" s="4" t="s">
        <v>392</v>
      </c>
      <c r="D20" s="11" t="n">
        <v>1.11</v>
      </c>
      <c r="E20" s="11" t="n">
        <v>1.11</v>
      </c>
    </row>
    <row r="21" spans="1:16">
      <c r="A21" s="4" t="s">
        <v>396</v>
      </c>
    </row>
    <row r="22" spans="1:16">
      <c r="A22" s="3" t="s">
        <v>386</v>
      </c>
    </row>
    <row r="23" spans="1:16">
      <c r="A23" s="4" t="s">
        <v>387</v>
      </c>
      <c r="B23" s="7" t="n">
        <v>89700000</v>
      </c>
      <c r="C23" s="10" t="n">
        <v>72.2</v>
      </c>
    </row>
    <row r="24" spans="1:16">
      <c r="A24" s="4" t="s">
        <v>397</v>
      </c>
      <c r="B24" s="11" t="n">
        <v>1.24</v>
      </c>
      <c r="C24" s="11" t="n">
        <v>1.24</v>
      </c>
    </row>
    <row r="25" spans="1:16">
      <c r="A25" s="4" t="s">
        <v>398</v>
      </c>
    </row>
    <row r="26" spans="1:16">
      <c r="A26" s="3" t="s">
        <v>386</v>
      </c>
    </row>
    <row r="27" spans="1:16">
      <c r="A27" s="4" t="s">
        <v>399</v>
      </c>
      <c r="H27" s="7" t="n">
        <v>55000000</v>
      </c>
      <c r="L27" s="6" t="n">
        <v>55000000</v>
      </c>
      <c r="N27" s="6" t="n">
        <v>55000000</v>
      </c>
    </row>
    <row r="28" spans="1:16">
      <c r="A28" s="4" t="s">
        <v>400</v>
      </c>
    </row>
    <row r="29" spans="1:16">
      <c r="A29" s="3" t="s">
        <v>386</v>
      </c>
    </row>
    <row r="30" spans="1:16">
      <c r="A30" s="4" t="s">
        <v>392</v>
      </c>
      <c r="K30" s="11" t="n">
        <v>1.11</v>
      </c>
      <c r="P30" s="11" t="n">
        <v>1.11</v>
      </c>
    </row>
    <row r="31" spans="1:16">
      <c r="A31" s="4" t="s">
        <v>401</v>
      </c>
    </row>
    <row r="32" spans="1:16">
      <c r="A32" s="3" t="s">
        <v>386</v>
      </c>
    </row>
    <row r="33" spans="1:16">
      <c r="A33" s="4" t="s">
        <v>399</v>
      </c>
      <c r="K33" s="7" t="n">
        <v>18700000</v>
      </c>
      <c r="P33" s="10" t="n">
        <v>16.8</v>
      </c>
    </row>
    <row r="34" spans="1:16">
      <c r="A34" s="4" t="s">
        <v>402</v>
      </c>
    </row>
    <row r="35" spans="1:16">
      <c r="A35" s="3" t="s">
        <v>386</v>
      </c>
    </row>
    <row r="36" spans="1:16">
      <c r="A36" s="4" t="s">
        <v>403</v>
      </c>
      <c r="K36" s="4" t="s">
        <v>404</v>
      </c>
    </row>
    <row r="37" spans="1:16">
      <c r="A37" s="4" t="s">
        <v>405</v>
      </c>
    </row>
    <row r="38" spans="1:16">
      <c r="A38" s="3" t="s">
        <v>386</v>
      </c>
    </row>
    <row r="39" spans="1:16">
      <c r="A39" s="4" t="s">
        <v>406</v>
      </c>
      <c r="L39" s="6" t="n">
        <v>4200000</v>
      </c>
      <c r="M39" s="7" t="n">
        <v>3700000</v>
      </c>
      <c r="N39" s="6" t="n">
        <v>13500000</v>
      </c>
      <c r="O39" s="6" t="n">
        <v>11500000</v>
      </c>
    </row>
    <row r="40" spans="1:16">
      <c r="A40" s="4" t="s">
        <v>407</v>
      </c>
    </row>
    <row r="41" spans="1:16">
      <c r="A41" s="3" t="s">
        <v>386</v>
      </c>
    </row>
    <row r="42" spans="1:16">
      <c r="A42" s="4" t="s">
        <v>408</v>
      </c>
      <c r="L42" s="7" t="n">
        <v>700000</v>
      </c>
      <c r="M42" s="7" t="n">
        <v>500000</v>
      </c>
      <c r="N42" s="7" t="n">
        <v>1400000</v>
      </c>
      <c r="O42" s="7" t="n">
        <v>9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1"/>
    <col customWidth="1" max="6" min="6" width="25"/>
    <col customWidth="1" max="7" min="7" width="25"/>
  </cols>
  <sheetData>
    <row r="1" spans="1:7">
      <c r="A1" s="1" t="s">
        <v>409</v>
      </c>
      <c r="B1" s="2" t="s">
        <v>375</v>
      </c>
      <c r="C1" s="2" t="s">
        <v>377</v>
      </c>
      <c r="D1" s="2" t="s">
        <v>379</v>
      </c>
      <c r="E1" s="2" t="s">
        <v>381</v>
      </c>
      <c r="F1" s="2" t="s">
        <v>382</v>
      </c>
      <c r="G1" s="2" t="s">
        <v>383</v>
      </c>
    </row>
    <row r="2" spans="1:7">
      <c r="A2" s="4" t="s">
        <v>391</v>
      </c>
    </row>
    <row r="3" spans="1:7">
      <c r="A3" s="3" t="s">
        <v>410</v>
      </c>
    </row>
    <row r="4" spans="1:7">
      <c r="A4" s="4" t="s">
        <v>411</v>
      </c>
      <c r="F4" s="7" t="n">
        <v>74059</v>
      </c>
    </row>
    <row r="5" spans="1:7">
      <c r="A5" s="4" t="s">
        <v>372</v>
      </c>
      <c r="F5" s="6" t="n">
        <v>59664</v>
      </c>
    </row>
    <row r="6" spans="1:7">
      <c r="A6" s="4" t="s">
        <v>412</v>
      </c>
      <c r="F6" s="6" t="n">
        <v>6902</v>
      </c>
    </row>
    <row r="7" spans="1:7">
      <c r="A7" s="4" t="s">
        <v>413</v>
      </c>
      <c r="F7" s="6" t="n">
        <v>-1124</v>
      </c>
    </row>
    <row r="8" spans="1:7">
      <c r="A8" s="4" t="s">
        <v>140</v>
      </c>
      <c r="F8" s="7" t="n">
        <v>139501</v>
      </c>
    </row>
    <row r="9" spans="1:7">
      <c r="A9" s="4" t="s">
        <v>357</v>
      </c>
      <c r="F9" s="11" t="n">
        <v>1.12</v>
      </c>
      <c r="G9" s="11" t="n">
        <v>1.12</v>
      </c>
    </row>
    <row r="10" spans="1:7">
      <c r="A10" s="4" t="s">
        <v>414</v>
      </c>
    </row>
    <row r="11" spans="1:7">
      <c r="A11" s="3" t="s">
        <v>410</v>
      </c>
    </row>
    <row r="12" spans="1:7">
      <c r="A12" s="4" t="s">
        <v>411</v>
      </c>
      <c r="E12" s="7" t="n">
        <v>55425</v>
      </c>
    </row>
    <row r="13" spans="1:7">
      <c r="A13" s="4" t="s">
        <v>372</v>
      </c>
      <c r="E13" s="6" t="n">
        <v>19199</v>
      </c>
    </row>
    <row r="14" spans="1:7">
      <c r="A14" s="4" t="s">
        <v>412</v>
      </c>
      <c r="E14" s="6" t="n">
        <v>20017</v>
      </c>
    </row>
    <row r="15" spans="1:7">
      <c r="A15" s="4" t="s">
        <v>413</v>
      </c>
      <c r="E15" s="6" t="n">
        <v>-1047</v>
      </c>
    </row>
    <row r="16" spans="1:7">
      <c r="A16" s="4" t="s">
        <v>140</v>
      </c>
      <c r="E16" s="7" t="n">
        <v>93594</v>
      </c>
    </row>
    <row r="17" spans="1:7">
      <c r="A17" s="4" t="s">
        <v>415</v>
      </c>
    </row>
    <row r="18" spans="1:7">
      <c r="A18" s="3" t="s">
        <v>410</v>
      </c>
    </row>
    <row r="19" spans="1:7">
      <c r="A19" s="4" t="s">
        <v>411</v>
      </c>
      <c r="D19" s="7" t="n">
        <v>18675</v>
      </c>
    </row>
    <row r="20" spans="1:7">
      <c r="A20" s="4" t="s">
        <v>372</v>
      </c>
      <c r="D20" s="6" t="n">
        <v>6174</v>
      </c>
    </row>
    <row r="21" spans="1:7">
      <c r="A21" s="4" t="s">
        <v>412</v>
      </c>
      <c r="D21" s="6" t="n">
        <v>5013</v>
      </c>
    </row>
    <row r="22" spans="1:7">
      <c r="A22" s="4" t="s">
        <v>413</v>
      </c>
      <c r="D22" s="6" t="n">
        <v>449</v>
      </c>
    </row>
    <row r="23" spans="1:7">
      <c r="A23" s="4" t="s">
        <v>140</v>
      </c>
      <c r="D23" s="7" t="n">
        <v>30311</v>
      </c>
    </row>
    <row r="24" spans="1:7">
      <c r="A24" s="4" t="s">
        <v>357</v>
      </c>
      <c r="D24" s="11" t="n">
        <v>1.11</v>
      </c>
    </row>
    <row r="25" spans="1:7">
      <c r="A25" s="4" t="s">
        <v>395</v>
      </c>
    </row>
    <row r="26" spans="1:7">
      <c r="A26" s="3" t="s">
        <v>410</v>
      </c>
    </row>
    <row r="27" spans="1:7">
      <c r="A27" s="4" t="s">
        <v>411</v>
      </c>
      <c r="C27" s="7" t="n">
        <v>18243</v>
      </c>
    </row>
    <row r="28" spans="1:7">
      <c r="A28" s="4" t="s">
        <v>372</v>
      </c>
      <c r="C28" s="6" t="n">
        <v>4289</v>
      </c>
    </row>
    <row r="29" spans="1:7">
      <c r="A29" s="4" t="s">
        <v>412</v>
      </c>
      <c r="C29" s="6" t="n">
        <v>3440</v>
      </c>
    </row>
    <row r="30" spans="1:7">
      <c r="A30" s="4" t="s">
        <v>413</v>
      </c>
      <c r="C30" s="6" t="n">
        <v>-131</v>
      </c>
    </row>
    <row r="31" spans="1:7">
      <c r="A31" s="4" t="s">
        <v>140</v>
      </c>
      <c r="C31" s="7" t="n">
        <v>25841</v>
      </c>
    </row>
    <row r="32" spans="1:7">
      <c r="A32" s="4" t="s">
        <v>357</v>
      </c>
      <c r="C32" s="11" t="n">
        <v>1.11</v>
      </c>
    </row>
    <row r="33" spans="1:7">
      <c r="A33" s="4" t="s">
        <v>396</v>
      </c>
    </row>
    <row r="34" spans="1:7">
      <c r="A34" s="3" t="s">
        <v>410</v>
      </c>
    </row>
    <row r="35" spans="1:7">
      <c r="A35" s="4" t="s">
        <v>411</v>
      </c>
      <c r="B35" s="7" t="n">
        <v>66301</v>
      </c>
    </row>
    <row r="36" spans="1:7">
      <c r="A36" s="4" t="s">
        <v>372</v>
      </c>
      <c r="B36" s="6" t="n">
        <v>22276</v>
      </c>
    </row>
    <row r="37" spans="1:7">
      <c r="A37" s="4" t="s">
        <v>412</v>
      </c>
      <c r="B37" s="6" t="n">
        <v>3170</v>
      </c>
    </row>
    <row r="38" spans="1:7">
      <c r="A38" s="4" t="s">
        <v>413</v>
      </c>
      <c r="B38" s="6" t="n">
        <v>0</v>
      </c>
    </row>
    <row r="39" spans="1:7">
      <c r="A39" s="4" t="s">
        <v>140</v>
      </c>
      <c r="B39" s="7" t="n">
        <v>91747</v>
      </c>
    </row>
    <row r="40" spans="1:7">
      <c r="A40" s="4" t="s">
        <v>416</v>
      </c>
      <c r="B40" s="11" t="n">
        <v>1.24</v>
      </c>
    </row>
    <row r="41" spans="1:7">
      <c r="A41" s="4" t="s">
        <v>417</v>
      </c>
    </row>
    <row r="42" spans="1:7">
      <c r="A42" s="3" t="s">
        <v>410</v>
      </c>
    </row>
    <row r="43" spans="1:7">
      <c r="A43" s="4" t="s">
        <v>411</v>
      </c>
      <c r="F43" s="7" t="n">
        <v>15800</v>
      </c>
      <c r="G43" s="10" t="n">
        <v>14.1</v>
      </c>
    </row>
    <row r="44" spans="1:7">
      <c r="A44" s="4" t="s">
        <v>418</v>
      </c>
      <c r="F44" s="4" t="s">
        <v>4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0</v>
      </c>
      <c r="B1" s="2" t="s">
        <v>2</v>
      </c>
      <c r="C1" s="2" t="s">
        <v>61</v>
      </c>
    </row>
    <row r="2" spans="1:3">
      <c r="A2" s="3" t="s">
        <v>421</v>
      </c>
    </row>
    <row r="3" spans="1:3">
      <c r="A3" s="4" t="s">
        <v>422</v>
      </c>
      <c r="B3" s="7" t="n">
        <v>81827</v>
      </c>
      <c r="C3" s="7" t="n">
        <v>90697</v>
      </c>
    </row>
    <row r="4" spans="1:3">
      <c r="A4" s="3" t="s">
        <v>423</v>
      </c>
    </row>
    <row r="5" spans="1:3">
      <c r="A5" s="4" t="s">
        <v>424</v>
      </c>
      <c r="B5" s="6" t="n">
        <v>-25103</v>
      </c>
      <c r="C5" s="6" t="n">
        <v>-22318</v>
      </c>
    </row>
    <row r="6" spans="1:3">
      <c r="A6" s="4" t="s">
        <v>425</v>
      </c>
      <c r="B6" s="6" t="n">
        <v>5463</v>
      </c>
      <c r="C6" s="6" t="n">
        <v>4284</v>
      </c>
    </row>
    <row r="7" spans="1:3">
      <c r="A7" s="4" t="s">
        <v>426</v>
      </c>
      <c r="B7" s="6" t="n">
        <v>-19640</v>
      </c>
      <c r="C7" s="6" t="n">
        <v>-18034</v>
      </c>
    </row>
    <row r="8" spans="1:3">
      <c r="A8" s="4" t="s">
        <v>405</v>
      </c>
    </row>
    <row r="9" spans="1:3">
      <c r="A9" s="3" t="s">
        <v>421</v>
      </c>
    </row>
    <row r="10" spans="1:3">
      <c r="A10" s="4" t="s">
        <v>427</v>
      </c>
      <c r="B10" s="6" t="n">
        <v>116881</v>
      </c>
      <c r="C10" s="6" t="n">
        <v>118585</v>
      </c>
    </row>
    <row r="11" spans="1:3">
      <c r="A11" s="4" t="s">
        <v>428</v>
      </c>
      <c r="B11" s="6" t="n">
        <v>-39891</v>
      </c>
      <c r="C11" s="6" t="n">
        <v>-31320</v>
      </c>
    </row>
    <row r="12" spans="1:3">
      <c r="A12" s="4" t="s">
        <v>422</v>
      </c>
      <c r="B12" s="6" t="n">
        <v>76990</v>
      </c>
      <c r="C12" s="6" t="n">
        <v>87265</v>
      </c>
    </row>
    <row r="13" spans="1:3">
      <c r="A13" s="4" t="s">
        <v>429</v>
      </c>
    </row>
    <row r="14" spans="1:3">
      <c r="A14" s="3" t="s">
        <v>421</v>
      </c>
    </row>
    <row r="15" spans="1:3">
      <c r="A15" s="4" t="s">
        <v>427</v>
      </c>
      <c r="B15" s="6" t="n">
        <v>7496</v>
      </c>
      <c r="C15" s="6" t="n">
        <v>5558</v>
      </c>
    </row>
    <row r="16" spans="1:3">
      <c r="A16" s="4" t="s">
        <v>428</v>
      </c>
      <c r="B16" s="6" t="n">
        <v>-2659</v>
      </c>
      <c r="C16" s="6" t="n">
        <v>-2126</v>
      </c>
    </row>
    <row r="17" spans="1:3">
      <c r="A17" s="4" t="s">
        <v>422</v>
      </c>
      <c r="B17" s="7" t="n">
        <v>4837</v>
      </c>
      <c r="C17" s="7" t="n">
        <v>34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430</v>
      </c>
      <c r="B1" s="2" t="s">
        <v>344</v>
      </c>
    </row>
    <row r="2" spans="1:2">
      <c r="A2" s="4" t="s">
        <v>405</v>
      </c>
    </row>
    <row r="3" spans="1:2">
      <c r="A3" s="3" t="s">
        <v>431</v>
      </c>
    </row>
    <row r="4" spans="1:2">
      <c r="A4" s="4" t="s">
        <v>432</v>
      </c>
      <c r="B4" s="7" t="n">
        <v>5899</v>
      </c>
    </row>
    <row r="5" spans="1:2">
      <c r="A5" s="4" t="s">
        <v>433</v>
      </c>
      <c r="B5" s="6" t="n">
        <v>19404</v>
      </c>
    </row>
    <row r="6" spans="1:2">
      <c r="A6" s="4" t="s">
        <v>434</v>
      </c>
      <c r="B6" s="6" t="n">
        <v>12579</v>
      </c>
    </row>
    <row r="7" spans="1:2">
      <c r="A7" s="4" t="s">
        <v>435</v>
      </c>
      <c r="B7" s="6" t="n">
        <v>9637</v>
      </c>
    </row>
    <row r="8" spans="1:2">
      <c r="A8" s="4" t="s">
        <v>436</v>
      </c>
      <c r="B8" s="6" t="n">
        <v>7534</v>
      </c>
    </row>
    <row r="9" spans="1:2">
      <c r="A9" s="4" t="s">
        <v>437</v>
      </c>
      <c r="B9" s="6" t="n">
        <v>4870</v>
      </c>
    </row>
    <row r="10" spans="1:2">
      <c r="A10" s="4" t="s">
        <v>407</v>
      </c>
    </row>
    <row r="11" spans="1:2">
      <c r="A11" s="3" t="s">
        <v>407</v>
      </c>
    </row>
    <row r="12" spans="1:2">
      <c r="A12" s="4" t="s">
        <v>432</v>
      </c>
      <c r="B12" s="6" t="n">
        <v>-473</v>
      </c>
    </row>
    <row r="13" spans="1:2">
      <c r="A13" s="4" t="s">
        <v>433</v>
      </c>
      <c r="B13" s="6" t="n">
        <v>1553</v>
      </c>
    </row>
    <row r="14" spans="1:2">
      <c r="A14" s="4" t="s">
        <v>434</v>
      </c>
      <c r="B14" s="6" t="n">
        <v>-1525</v>
      </c>
    </row>
    <row r="15" spans="1:2">
      <c r="A15" s="4" t="s">
        <v>435</v>
      </c>
      <c r="B15" s="6" t="n">
        <v>-1397</v>
      </c>
    </row>
    <row r="16" spans="1:2">
      <c r="A16" s="4" t="s">
        <v>436</v>
      </c>
      <c r="B16" s="6" t="n">
        <v>-1136</v>
      </c>
    </row>
    <row r="17" spans="1:2">
      <c r="A17" s="4" t="s">
        <v>437</v>
      </c>
      <c r="B17" s="7" t="n">
        <v>-8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438</v>
      </c>
      <c r="B1" s="2" t="s">
        <v>344</v>
      </c>
    </row>
    <row r="2" spans="1:2">
      <c r="A2" s="3" t="s">
        <v>439</v>
      </c>
    </row>
    <row r="3" spans="1:2">
      <c r="A3" s="4" t="s">
        <v>432</v>
      </c>
      <c r="B3" s="7" t="n">
        <v>18146</v>
      </c>
    </row>
    <row r="4" spans="1:2">
      <c r="A4" s="4" t="s">
        <v>433</v>
      </c>
      <c r="B4" s="6" t="n">
        <v>69918</v>
      </c>
    </row>
    <row r="5" spans="1:2">
      <c r="A5" s="4" t="s">
        <v>434</v>
      </c>
      <c r="B5" s="6" t="n">
        <v>61730</v>
      </c>
    </row>
    <row r="6" spans="1:2">
      <c r="A6" s="4" t="s">
        <v>435</v>
      </c>
      <c r="B6" s="6" t="n">
        <v>52794</v>
      </c>
    </row>
    <row r="7" spans="1:2">
      <c r="A7" s="4" t="s">
        <v>436</v>
      </c>
      <c r="B7" s="6" t="n">
        <v>47274</v>
      </c>
    </row>
    <row r="8" spans="1:2">
      <c r="A8" s="4" t="s">
        <v>437</v>
      </c>
      <c r="B8" s="6" t="n">
        <v>40193</v>
      </c>
    </row>
    <row r="9" spans="1:2">
      <c r="A9" s="4" t="s">
        <v>440</v>
      </c>
      <c r="B9" s="6" t="n">
        <v>183974</v>
      </c>
    </row>
    <row r="10" spans="1:2">
      <c r="A10" s="4" t="s">
        <v>140</v>
      </c>
      <c r="B10" s="7" t="n">
        <v>4740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33"/>
    <col customWidth="1" max="3" min="3" width="45"/>
    <col customWidth="1" max="4" min="4" width="26"/>
    <col customWidth="1" max="5" min="5" width="21"/>
    <col customWidth="1" max="6" min="6" width="33"/>
  </cols>
  <sheetData>
    <row r="1" spans="1:6">
      <c r="A1" s="1" t="s">
        <v>441</v>
      </c>
      <c r="B1" s="2" t="s">
        <v>442</v>
      </c>
      <c r="C1" s="2" t="s">
        <v>443</v>
      </c>
      <c r="D1" s="2" t="s">
        <v>347</v>
      </c>
      <c r="E1" s="2" t="s">
        <v>444</v>
      </c>
      <c r="F1" s="2" t="s">
        <v>442</v>
      </c>
    </row>
    <row r="2" spans="1:6">
      <c r="A2" s="3" t="s">
        <v>445</v>
      </c>
    </row>
    <row r="3" spans="1:6">
      <c r="A3" s="4" t="s">
        <v>446</v>
      </c>
      <c r="B3" s="7" t="n">
        <v>743823000</v>
      </c>
      <c r="D3" s="7" t="n">
        <v>545824000</v>
      </c>
      <c r="F3" s="7" t="n">
        <v>743823000</v>
      </c>
    </row>
    <row r="4" spans="1:6">
      <c r="A4" s="4" t="s">
        <v>447</v>
      </c>
      <c r="B4" s="4" t="s">
        <v>448</v>
      </c>
      <c r="D4" s="4" t="s">
        <v>449</v>
      </c>
    </row>
    <row r="5" spans="1:6">
      <c r="A5" s="4" t="s">
        <v>450</v>
      </c>
      <c r="B5" s="4" t="s">
        <v>451</v>
      </c>
      <c r="D5" s="4" t="s">
        <v>452</v>
      </c>
      <c r="F5" s="4" t="s">
        <v>451</v>
      </c>
    </row>
    <row r="6" spans="1:6">
      <c r="A6" s="4" t="s">
        <v>81</v>
      </c>
      <c r="B6" s="7" t="n">
        <v>37000000</v>
      </c>
      <c r="D6" s="7" t="n">
        <v>55000000</v>
      </c>
      <c r="F6" s="7" t="n">
        <v>37000000</v>
      </c>
    </row>
    <row r="7" spans="1:6">
      <c r="A7" s="4" t="s">
        <v>453</v>
      </c>
      <c r="B7" s="6" t="n">
        <v>2</v>
      </c>
      <c r="F7" s="6" t="n">
        <v>2</v>
      </c>
    </row>
    <row r="8" spans="1:6">
      <c r="A8" s="4" t="s">
        <v>454</v>
      </c>
    </row>
    <row r="9" spans="1:6">
      <c r="A9" s="3" t="s">
        <v>445</v>
      </c>
    </row>
    <row r="10" spans="1:6">
      <c r="A10" s="4" t="s">
        <v>455</v>
      </c>
      <c r="E10" s="7" t="n">
        <v>241300000</v>
      </c>
    </row>
    <row r="11" spans="1:6">
      <c r="A11" s="4" t="s">
        <v>456</v>
      </c>
    </row>
    <row r="12" spans="1:6">
      <c r="A12" s="3" t="s">
        <v>445</v>
      </c>
    </row>
    <row r="13" spans="1:6">
      <c r="A13" s="4" t="s">
        <v>457</v>
      </c>
      <c r="B13" s="7" t="n">
        <v>75000000</v>
      </c>
      <c r="F13" s="7" t="n">
        <v>75000000</v>
      </c>
    </row>
    <row r="14" spans="1:6">
      <c r="A14" s="4" t="s">
        <v>458</v>
      </c>
      <c r="F14" s="6" t="n">
        <v>81000000</v>
      </c>
    </row>
    <row r="15" spans="1:6">
      <c r="A15" s="4" t="s">
        <v>459</v>
      </c>
      <c r="F15" s="6" t="n">
        <v>99000000</v>
      </c>
    </row>
    <row r="16" spans="1:6">
      <c r="A16" s="4" t="s">
        <v>81</v>
      </c>
      <c r="B16" s="6" t="n">
        <v>37000000</v>
      </c>
      <c r="D16" s="7" t="n">
        <v>55000000</v>
      </c>
      <c r="F16" s="6" t="n">
        <v>37000000</v>
      </c>
    </row>
    <row r="17" spans="1:6">
      <c r="A17" s="4" t="s">
        <v>460</v>
      </c>
    </row>
    <row r="18" spans="1:6">
      <c r="A18" s="3" t="s">
        <v>445</v>
      </c>
    </row>
    <row r="19" spans="1:6">
      <c r="A19" s="4" t="s">
        <v>458</v>
      </c>
      <c r="E19" s="6" t="n">
        <v>44000000</v>
      </c>
    </row>
    <row r="20" spans="1:6">
      <c r="A20" s="4" t="s">
        <v>459</v>
      </c>
      <c r="E20" s="6" t="n">
        <v>15000000</v>
      </c>
    </row>
    <row r="21" spans="1:6">
      <c r="A21" s="4" t="s">
        <v>81</v>
      </c>
      <c r="E21" s="6" t="n">
        <v>66000000</v>
      </c>
    </row>
    <row r="22" spans="1:6">
      <c r="A22" s="4" t="s">
        <v>461</v>
      </c>
    </row>
    <row r="23" spans="1:6">
      <c r="A23" s="3" t="s">
        <v>445</v>
      </c>
    </row>
    <row r="24" spans="1:6">
      <c r="A24" s="4" t="s">
        <v>457</v>
      </c>
      <c r="B24" s="7" t="n">
        <v>55000000</v>
      </c>
      <c r="C24" s="7" t="n">
        <v>55000000</v>
      </c>
      <c r="F24" s="6" t="n">
        <v>55000000</v>
      </c>
    </row>
    <row r="25" spans="1:6">
      <c r="A25" s="4" t="s">
        <v>462</v>
      </c>
      <c r="C25" s="4" t="s">
        <v>463</v>
      </c>
    </row>
    <row r="26" spans="1:6">
      <c r="A26" s="4" t="s">
        <v>464</v>
      </c>
      <c r="C26" s="7" t="n">
        <v>300000000</v>
      </c>
    </row>
    <row r="27" spans="1:6">
      <c r="A27" s="4" t="s">
        <v>465</v>
      </c>
      <c r="C27" s="6" t="n">
        <v>2</v>
      </c>
    </row>
    <row r="28" spans="1:6">
      <c r="A28" s="4" t="s">
        <v>466</v>
      </c>
      <c r="C28" s="4" t="s">
        <v>467</v>
      </c>
    </row>
    <row r="29" spans="1:6">
      <c r="A29" s="4" t="s">
        <v>468</v>
      </c>
      <c r="C29" s="6" t="n">
        <v>1</v>
      </c>
    </row>
    <row r="30" spans="1:6">
      <c r="A30" s="4" t="s">
        <v>458</v>
      </c>
      <c r="F30" s="6" t="n">
        <v>52000000</v>
      </c>
    </row>
    <row r="31" spans="1:6">
      <c r="A31" s="4" t="s">
        <v>459</v>
      </c>
      <c r="F31" s="7" t="n">
        <v>0</v>
      </c>
    </row>
    <row r="32" spans="1:6">
      <c r="A32" s="4" t="s">
        <v>469</v>
      </c>
    </row>
    <row r="33" spans="1:6">
      <c r="A33" s="3" t="s">
        <v>445</v>
      </c>
    </row>
    <row r="34" spans="1:6">
      <c r="A34" s="4" t="s">
        <v>458</v>
      </c>
      <c r="E34" s="6" t="n">
        <v>27500000</v>
      </c>
    </row>
    <row r="35" spans="1:6">
      <c r="A35" s="4" t="s">
        <v>459</v>
      </c>
      <c r="E35" s="6" t="n">
        <v>27500000</v>
      </c>
    </row>
    <row r="36" spans="1:6">
      <c r="A36" s="4" t="s">
        <v>470</v>
      </c>
      <c r="E36" s="7" t="n">
        <v>52000000</v>
      </c>
    </row>
    <row r="37" spans="1:6">
      <c r="A37" s="4" t="s">
        <v>471</v>
      </c>
    </row>
    <row r="38" spans="1:6">
      <c r="A38" s="3" t="s">
        <v>445</v>
      </c>
    </row>
    <row r="39" spans="1:6">
      <c r="A39" s="4" t="s">
        <v>403</v>
      </c>
      <c r="C39" s="4" t="s">
        <v>472</v>
      </c>
    </row>
    <row r="40" spans="1:6">
      <c r="A40" s="4" t="s">
        <v>473</v>
      </c>
    </row>
    <row r="41" spans="1:6">
      <c r="A41" s="3" t="s">
        <v>445</v>
      </c>
    </row>
    <row r="42" spans="1:6">
      <c r="A42" s="4" t="s">
        <v>403</v>
      </c>
      <c r="C42" s="4" t="s">
        <v>342</v>
      </c>
    </row>
    <row r="43" spans="1:6">
      <c r="A43" s="4" t="s">
        <v>474</v>
      </c>
    </row>
    <row r="44" spans="1:6">
      <c r="A44" s="3" t="s">
        <v>445</v>
      </c>
    </row>
    <row r="45" spans="1:6">
      <c r="A45" s="4" t="s">
        <v>475</v>
      </c>
      <c r="C45" s="4" t="s">
        <v>476</v>
      </c>
    </row>
    <row r="46" spans="1:6">
      <c r="A46" s="4" t="s">
        <v>477</v>
      </c>
    </row>
    <row r="47" spans="1:6">
      <c r="A47" s="3" t="s">
        <v>445</v>
      </c>
    </row>
    <row r="48" spans="1:6">
      <c r="A48" s="4" t="s">
        <v>475</v>
      </c>
      <c r="C48" s="4" t="s">
        <v>478</v>
      </c>
    </row>
    <row r="49" spans="1:6">
      <c r="A49" s="4" t="s">
        <v>479</v>
      </c>
    </row>
    <row r="50" spans="1:6">
      <c r="A50" s="3" t="s">
        <v>445</v>
      </c>
    </row>
    <row r="51" spans="1:6">
      <c r="A51" s="4" t="s">
        <v>475</v>
      </c>
      <c r="C51" s="4" t="s">
        <v>480</v>
      </c>
    </row>
    <row r="52" spans="1:6">
      <c r="A52" s="4" t="s">
        <v>481</v>
      </c>
    </row>
    <row r="53" spans="1:6">
      <c r="A53" s="3" t="s">
        <v>445</v>
      </c>
    </row>
    <row r="54" spans="1:6">
      <c r="A54" s="4" t="s">
        <v>475</v>
      </c>
      <c r="C54" s="4" t="s">
        <v>482</v>
      </c>
    </row>
    <row r="55" spans="1:6">
      <c r="A55" s="4" t="s">
        <v>483</v>
      </c>
    </row>
    <row r="56" spans="1:6">
      <c r="A56" s="3" t="s">
        <v>445</v>
      </c>
    </row>
    <row r="57" spans="1:6">
      <c r="A57" s="4" t="s">
        <v>468</v>
      </c>
      <c r="B57" s="6" t="n">
        <v>5</v>
      </c>
      <c r="F57" s="6" t="n">
        <v>5</v>
      </c>
    </row>
    <row r="58" spans="1:6">
      <c r="A58" s="4" t="s">
        <v>484</v>
      </c>
      <c r="C58" s="4" t="s">
        <v>4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6</v>
      </c>
      <c r="B1" s="2" t="s">
        <v>1</v>
      </c>
    </row>
    <row r="2" spans="1:6">
      <c r="B2" s="2" t="s">
        <v>344</v>
      </c>
      <c r="C2" s="2" t="s">
        <v>487</v>
      </c>
      <c r="D2" s="2" t="s">
        <v>488</v>
      </c>
      <c r="E2" s="2" t="s">
        <v>381</v>
      </c>
      <c r="F2" s="2" t="s">
        <v>347</v>
      </c>
    </row>
    <row r="3" spans="1:6">
      <c r="A3" s="3" t="s">
        <v>445</v>
      </c>
    </row>
    <row r="4" spans="1:6">
      <c r="A4" s="4" t="s">
        <v>489</v>
      </c>
      <c r="B4" s="7" t="n">
        <v>706823000</v>
      </c>
      <c r="F4" s="7" t="n">
        <v>490824000</v>
      </c>
    </row>
    <row r="5" spans="1:6">
      <c r="A5" s="4" t="s">
        <v>81</v>
      </c>
      <c r="B5" s="6" t="n">
        <v>37000000</v>
      </c>
      <c r="F5" s="6" t="n">
        <v>55000000</v>
      </c>
    </row>
    <row r="6" spans="1:6">
      <c r="A6" s="4" t="s">
        <v>446</v>
      </c>
      <c r="B6" s="6" t="n">
        <v>743823000</v>
      </c>
      <c r="F6" s="6" t="n">
        <v>545824000</v>
      </c>
    </row>
    <row r="7" spans="1:6">
      <c r="A7" s="4" t="s">
        <v>490</v>
      </c>
      <c r="B7" s="6" t="n">
        <v>-157000</v>
      </c>
      <c r="F7" s="6" t="n">
        <v>-316000</v>
      </c>
    </row>
    <row r="8" spans="1:6">
      <c r="A8" s="4" t="s">
        <v>491</v>
      </c>
      <c r="B8" s="6" t="n">
        <v>-4135000</v>
      </c>
      <c r="F8" s="6" t="n">
        <v>-3069000</v>
      </c>
    </row>
    <row r="9" spans="1:6">
      <c r="A9" s="4" t="s">
        <v>492</v>
      </c>
      <c r="B9" s="6" t="n">
        <v>739531000</v>
      </c>
      <c r="F9" s="6" t="n">
        <v>542439000</v>
      </c>
    </row>
    <row r="10" spans="1:6">
      <c r="A10" s="4" t="s">
        <v>493</v>
      </c>
    </row>
    <row r="11" spans="1:6">
      <c r="A11" s="3" t="s">
        <v>445</v>
      </c>
    </row>
    <row r="12" spans="1:6">
      <c r="A12" s="4" t="s">
        <v>489</v>
      </c>
      <c r="B12" s="7" t="n">
        <v>60256000</v>
      </c>
      <c r="F12" s="6" t="n">
        <v>63171000</v>
      </c>
    </row>
    <row r="13" spans="1:6">
      <c r="A13" s="4" t="s">
        <v>494</v>
      </c>
    </row>
    <row r="14" spans="1:6">
      <c r="A14" s="3" t="s">
        <v>445</v>
      </c>
    </row>
    <row r="15" spans="1:6">
      <c r="A15" s="4" t="s">
        <v>495</v>
      </c>
      <c r="B15" s="4" t="s">
        <v>496</v>
      </c>
    </row>
    <row r="16" spans="1:6">
      <c r="A16" s="4" t="s">
        <v>475</v>
      </c>
      <c r="B16" s="4" t="s">
        <v>497</v>
      </c>
      <c r="C16" s="4" t="s">
        <v>497</v>
      </c>
      <c r="D16" s="4" t="s">
        <v>497</v>
      </c>
    </row>
    <row r="17" spans="1:6">
      <c r="A17" s="4" t="s">
        <v>403</v>
      </c>
      <c r="B17" s="4" t="s">
        <v>497</v>
      </c>
    </row>
    <row r="18" spans="1:6">
      <c r="A18" s="4" t="s">
        <v>498</v>
      </c>
    </row>
    <row r="19" spans="1:6">
      <c r="A19" s="3" t="s">
        <v>445</v>
      </c>
    </row>
    <row r="20" spans="1:6">
      <c r="A20" s="4" t="s">
        <v>499</v>
      </c>
      <c r="B20" s="7" t="n">
        <v>34300000</v>
      </c>
    </row>
    <row r="21" spans="1:6">
      <c r="A21" s="4" t="s">
        <v>489</v>
      </c>
      <c r="B21" s="7" t="n">
        <v>34300000</v>
      </c>
      <c r="F21" s="6" t="n">
        <v>34300000</v>
      </c>
    </row>
    <row r="22" spans="1:6">
      <c r="A22" s="4" t="s">
        <v>500</v>
      </c>
    </row>
    <row r="23" spans="1:6">
      <c r="A23" s="3" t="s">
        <v>445</v>
      </c>
    </row>
    <row r="24" spans="1:6">
      <c r="A24" s="4" t="s">
        <v>495</v>
      </c>
      <c r="B24" s="4" t="s">
        <v>501</v>
      </c>
    </row>
    <row r="25" spans="1:6">
      <c r="A25" s="4" t="s">
        <v>475</v>
      </c>
      <c r="B25" s="4" t="s">
        <v>502</v>
      </c>
      <c r="C25" s="4" t="s">
        <v>502</v>
      </c>
      <c r="D25" s="4" t="s">
        <v>502</v>
      </c>
    </row>
    <row r="26" spans="1:6">
      <c r="A26" s="4" t="s">
        <v>403</v>
      </c>
      <c r="B26" s="4" t="s">
        <v>503</v>
      </c>
    </row>
    <row r="27" spans="1:6">
      <c r="A27" s="4" t="s">
        <v>504</v>
      </c>
    </row>
    <row r="28" spans="1:6">
      <c r="A28" s="3" t="s">
        <v>445</v>
      </c>
    </row>
    <row r="29" spans="1:6">
      <c r="A29" s="4" t="s">
        <v>499</v>
      </c>
      <c r="B29" s="7" t="n">
        <v>78000000</v>
      </c>
    </row>
    <row r="30" spans="1:6">
      <c r="A30" s="4" t="s">
        <v>495</v>
      </c>
      <c r="B30" s="4" t="s">
        <v>505</v>
      </c>
    </row>
    <row r="31" spans="1:6">
      <c r="A31" s="4" t="s">
        <v>475</v>
      </c>
      <c r="B31" s="4" t="s">
        <v>506</v>
      </c>
      <c r="C31" s="4" t="s">
        <v>506</v>
      </c>
      <c r="D31" s="4" t="s">
        <v>506</v>
      </c>
    </row>
    <row r="32" spans="1:6">
      <c r="A32" s="4" t="s">
        <v>489</v>
      </c>
      <c r="B32" s="7" t="n">
        <v>72802000</v>
      </c>
      <c r="F32" s="6" t="n">
        <v>74110000</v>
      </c>
    </row>
    <row r="33" spans="1:6">
      <c r="A33" s="4" t="s">
        <v>507</v>
      </c>
    </row>
    <row r="34" spans="1:6">
      <c r="A34" s="3" t="s">
        <v>445</v>
      </c>
    </row>
    <row r="35" spans="1:6">
      <c r="A35" s="4" t="s">
        <v>499</v>
      </c>
      <c r="B35" s="6" t="n">
        <v>29000000</v>
      </c>
    </row>
    <row r="36" spans="1:6">
      <c r="A36" s="4" t="s">
        <v>489</v>
      </c>
      <c r="B36" s="7" t="n">
        <v>29000000</v>
      </c>
      <c r="F36" s="6" t="n">
        <v>29000000</v>
      </c>
    </row>
    <row r="37" spans="1:6">
      <c r="A37" s="4" t="s">
        <v>508</v>
      </c>
    </row>
    <row r="38" spans="1:6">
      <c r="A38" s="3" t="s">
        <v>445</v>
      </c>
    </row>
    <row r="39" spans="1:6">
      <c r="A39" s="4" t="s">
        <v>495</v>
      </c>
      <c r="B39" s="4" t="s">
        <v>509</v>
      </c>
    </row>
    <row r="40" spans="1:6">
      <c r="A40" s="4" t="s">
        <v>475</v>
      </c>
      <c r="B40" s="4" t="s">
        <v>510</v>
      </c>
      <c r="C40" s="4" t="s">
        <v>510</v>
      </c>
      <c r="D40" s="4" t="s">
        <v>510</v>
      </c>
    </row>
    <row r="41" spans="1:6">
      <c r="A41" s="4" t="s">
        <v>403</v>
      </c>
      <c r="B41" s="4" t="s">
        <v>511</v>
      </c>
    </row>
    <row r="42" spans="1:6">
      <c r="A42" s="4" t="s">
        <v>512</v>
      </c>
    </row>
    <row r="43" spans="1:6">
      <c r="A43" s="3" t="s">
        <v>445</v>
      </c>
    </row>
    <row r="44" spans="1:6">
      <c r="A44" s="4" t="s">
        <v>499</v>
      </c>
      <c r="B44" s="7" t="n">
        <v>67000000</v>
      </c>
    </row>
    <row r="45" spans="1:6">
      <c r="A45" s="4" t="s">
        <v>495</v>
      </c>
      <c r="B45" s="4" t="s">
        <v>505</v>
      </c>
    </row>
    <row r="46" spans="1:6">
      <c r="A46" s="4" t="s">
        <v>475</v>
      </c>
      <c r="B46" s="4" t="s">
        <v>513</v>
      </c>
      <c r="C46" s="4" t="s">
        <v>513</v>
      </c>
      <c r="D46" s="4" t="s">
        <v>513</v>
      </c>
    </row>
    <row r="47" spans="1:6">
      <c r="A47" s="4" t="s">
        <v>489</v>
      </c>
      <c r="B47" s="7" t="n">
        <v>67000000</v>
      </c>
      <c r="F47" s="6" t="n">
        <v>67000000</v>
      </c>
    </row>
    <row r="48" spans="1:6">
      <c r="A48" s="4" t="s">
        <v>514</v>
      </c>
    </row>
    <row r="49" spans="1:6">
      <c r="A49" s="3" t="s">
        <v>445</v>
      </c>
    </row>
    <row r="50" spans="1:6">
      <c r="A50" s="4" t="s">
        <v>499</v>
      </c>
      <c r="B50" s="7" t="n">
        <v>29000000</v>
      </c>
    </row>
    <row r="51" spans="1:6">
      <c r="A51" s="4" t="s">
        <v>495</v>
      </c>
      <c r="B51" s="4" t="s">
        <v>505</v>
      </c>
    </row>
    <row r="52" spans="1:6">
      <c r="A52" s="4" t="s">
        <v>475</v>
      </c>
      <c r="B52" s="4" t="s">
        <v>515</v>
      </c>
      <c r="C52" s="4" t="s">
        <v>515</v>
      </c>
      <c r="D52" s="4" t="s">
        <v>515</v>
      </c>
    </row>
    <row r="53" spans="1:6">
      <c r="A53" s="4" t="s">
        <v>489</v>
      </c>
      <c r="B53" s="7" t="n">
        <v>29000000</v>
      </c>
      <c r="F53" s="6" t="n">
        <v>29000000</v>
      </c>
    </row>
    <row r="54" spans="1:6">
      <c r="A54" s="4" t="s">
        <v>516</v>
      </c>
    </row>
    <row r="55" spans="1:6">
      <c r="A55" s="3" t="s">
        <v>445</v>
      </c>
    </row>
    <row r="56" spans="1:6">
      <c r="A56" s="4" t="s">
        <v>489</v>
      </c>
      <c r="B56" s="7" t="n">
        <v>24676000</v>
      </c>
      <c r="F56" s="6" t="n">
        <v>25869000</v>
      </c>
    </row>
    <row r="57" spans="1:6">
      <c r="A57" s="4" t="s">
        <v>517</v>
      </c>
    </row>
    <row r="58" spans="1:6">
      <c r="A58" s="3" t="s">
        <v>445</v>
      </c>
    </row>
    <row r="59" spans="1:6">
      <c r="A59" s="4" t="s">
        <v>495</v>
      </c>
      <c r="B59" s="4" t="s">
        <v>518</v>
      </c>
    </row>
    <row r="60" spans="1:6">
      <c r="A60" s="4" t="s">
        <v>475</v>
      </c>
      <c r="B60" s="4" t="s">
        <v>519</v>
      </c>
      <c r="C60" s="4" t="s">
        <v>519</v>
      </c>
      <c r="D60" s="4" t="s">
        <v>519</v>
      </c>
    </row>
    <row r="61" spans="1:6">
      <c r="A61" s="4" t="s">
        <v>403</v>
      </c>
      <c r="B61" s="4" t="s">
        <v>519</v>
      </c>
    </row>
    <row r="62" spans="1:6">
      <c r="A62" s="4" t="s">
        <v>520</v>
      </c>
    </row>
    <row r="63" spans="1:6">
      <c r="A63" s="3" t="s">
        <v>445</v>
      </c>
    </row>
    <row r="64" spans="1:6">
      <c r="A64" s="4" t="s">
        <v>489</v>
      </c>
      <c r="B64" s="7" t="n">
        <v>36279000</v>
      </c>
      <c r="F64" s="6" t="n">
        <v>37565000</v>
      </c>
    </row>
    <row r="65" spans="1:6">
      <c r="A65" s="4" t="s">
        <v>521</v>
      </c>
    </row>
    <row r="66" spans="1:6">
      <c r="A66" s="3" t="s">
        <v>445</v>
      </c>
    </row>
    <row r="67" spans="1:6">
      <c r="A67" s="4" t="s">
        <v>495</v>
      </c>
      <c r="B67" s="4" t="s">
        <v>522</v>
      </c>
    </row>
    <row r="68" spans="1:6">
      <c r="A68" s="4" t="s">
        <v>475</v>
      </c>
      <c r="B68" s="4" t="s">
        <v>523</v>
      </c>
      <c r="C68" s="4" t="s">
        <v>523</v>
      </c>
      <c r="D68" s="4" t="s">
        <v>523</v>
      </c>
    </row>
    <row r="69" spans="1:6">
      <c r="A69" s="4" t="s">
        <v>403</v>
      </c>
      <c r="B69" s="4" t="s">
        <v>511</v>
      </c>
    </row>
    <row r="70" spans="1:6">
      <c r="A70" s="4" t="s">
        <v>524</v>
      </c>
    </row>
    <row r="71" spans="1:6">
      <c r="A71" s="3" t="s">
        <v>445</v>
      </c>
    </row>
    <row r="72" spans="1:6">
      <c r="A72" s="4" t="s">
        <v>489</v>
      </c>
      <c r="B72" s="7" t="n">
        <v>45000000</v>
      </c>
      <c r="F72" s="6" t="n">
        <v>45000000</v>
      </c>
    </row>
    <row r="73" spans="1:6">
      <c r="A73" s="4" t="s">
        <v>525</v>
      </c>
    </row>
    <row r="74" spans="1:6">
      <c r="A74" s="3" t="s">
        <v>445</v>
      </c>
    </row>
    <row r="75" spans="1:6">
      <c r="A75" s="4" t="s">
        <v>495</v>
      </c>
      <c r="B75" s="4" t="s">
        <v>526</v>
      </c>
    </row>
    <row r="76" spans="1:6">
      <c r="A76" s="4" t="s">
        <v>475</v>
      </c>
      <c r="B76" s="4" t="s">
        <v>527</v>
      </c>
      <c r="C76" s="4" t="s">
        <v>527</v>
      </c>
      <c r="D76" s="4" t="s">
        <v>527</v>
      </c>
    </row>
    <row r="77" spans="1:6">
      <c r="A77" s="4" t="s">
        <v>403</v>
      </c>
      <c r="B77" s="4" t="s">
        <v>528</v>
      </c>
    </row>
    <row r="78" spans="1:6">
      <c r="A78" s="4" t="s">
        <v>529</v>
      </c>
    </row>
    <row r="79" spans="1:6">
      <c r="A79" s="3" t="s">
        <v>445</v>
      </c>
    </row>
    <row r="80" spans="1:6">
      <c r="A80" s="4" t="s">
        <v>489</v>
      </c>
      <c r="B80" s="7" t="n">
        <v>81850000</v>
      </c>
      <c r="F80" s="6" t="n">
        <v>85809000</v>
      </c>
    </row>
    <row r="81" spans="1:6">
      <c r="A81" s="4" t="s">
        <v>530</v>
      </c>
    </row>
    <row r="82" spans="1:6">
      <c r="A82" s="3" t="s">
        <v>445</v>
      </c>
    </row>
    <row r="83" spans="1:6">
      <c r="A83" s="4" t="s">
        <v>495</v>
      </c>
      <c r="B83" s="4" t="s">
        <v>531</v>
      </c>
    </row>
    <row r="84" spans="1:6">
      <c r="A84" s="4" t="s">
        <v>475</v>
      </c>
      <c r="B84" s="4" t="s">
        <v>532</v>
      </c>
      <c r="C84" s="4" t="s">
        <v>532</v>
      </c>
      <c r="D84" s="4" t="s">
        <v>532</v>
      </c>
    </row>
    <row r="85" spans="1:6">
      <c r="A85" s="4" t="s">
        <v>403</v>
      </c>
      <c r="B85" s="4" t="s">
        <v>532</v>
      </c>
    </row>
    <row r="86" spans="1:6">
      <c r="A86" s="4" t="s">
        <v>533</v>
      </c>
    </row>
    <row r="87" spans="1:6">
      <c r="A87" s="3" t="s">
        <v>445</v>
      </c>
    </row>
    <row r="88" spans="1:6">
      <c r="A88" s="4" t="s">
        <v>489</v>
      </c>
      <c r="B88" s="7" t="n">
        <v>25503000</v>
      </c>
      <c r="F88" s="6" t="n">
        <v>0</v>
      </c>
    </row>
    <row r="89" spans="1:6">
      <c r="A89" s="4" t="s">
        <v>534</v>
      </c>
    </row>
    <row r="90" spans="1:6">
      <c r="A90" s="3" t="s">
        <v>445</v>
      </c>
    </row>
    <row r="91" spans="1:6">
      <c r="A91" s="4" t="s">
        <v>495</v>
      </c>
      <c r="B91" s="4" t="s">
        <v>535</v>
      </c>
    </row>
    <row r="92" spans="1:6">
      <c r="A92" s="4" t="s">
        <v>475</v>
      </c>
      <c r="B92" s="4" t="s">
        <v>536</v>
      </c>
      <c r="C92" s="4" t="s">
        <v>536</v>
      </c>
      <c r="D92" s="4" t="s">
        <v>536</v>
      </c>
    </row>
    <row r="93" spans="1:6">
      <c r="A93" s="4" t="s">
        <v>403</v>
      </c>
      <c r="B93" s="4" t="s">
        <v>536</v>
      </c>
    </row>
    <row r="94" spans="1:6">
      <c r="A94" s="4" t="s">
        <v>537</v>
      </c>
    </row>
    <row r="95" spans="1:6">
      <c r="A95" s="3" t="s">
        <v>445</v>
      </c>
    </row>
    <row r="96" spans="1:6">
      <c r="A96" s="4" t="s">
        <v>489</v>
      </c>
      <c r="B96" s="7" t="n">
        <v>81160000</v>
      </c>
      <c r="F96" s="6" t="n">
        <v>0</v>
      </c>
    </row>
    <row r="97" spans="1:6">
      <c r="A97" s="4" t="s">
        <v>538</v>
      </c>
    </row>
    <row r="98" spans="1:6">
      <c r="A98" s="3" t="s">
        <v>445</v>
      </c>
    </row>
    <row r="99" spans="1:6">
      <c r="A99" s="4" t="s">
        <v>495</v>
      </c>
      <c r="B99" s="4" t="s">
        <v>531</v>
      </c>
    </row>
    <row r="100" spans="1:6">
      <c r="A100" s="4" t="s">
        <v>475</v>
      </c>
      <c r="B100" s="4" t="s">
        <v>532</v>
      </c>
      <c r="C100" s="4" t="s">
        <v>532</v>
      </c>
      <c r="D100" s="4" t="s">
        <v>532</v>
      </c>
    </row>
    <row r="101" spans="1:6">
      <c r="A101" s="4" t="s">
        <v>403</v>
      </c>
      <c r="B101" s="4" t="s">
        <v>532</v>
      </c>
    </row>
    <row r="102" spans="1:6">
      <c r="A102" s="4" t="s">
        <v>539</v>
      </c>
    </row>
    <row r="103" spans="1:6">
      <c r="A103" s="3" t="s">
        <v>445</v>
      </c>
    </row>
    <row r="104" spans="1:6">
      <c r="A104" s="4" t="s">
        <v>540</v>
      </c>
      <c r="D104" s="12" t="n">
        <v>13600000</v>
      </c>
    </row>
    <row r="105" spans="1:6">
      <c r="A105" s="4" t="s">
        <v>489</v>
      </c>
      <c r="B105" s="7" t="n">
        <v>14870000</v>
      </c>
      <c r="F105" s="6" t="n">
        <v>0</v>
      </c>
    </row>
    <row r="106" spans="1:6">
      <c r="A106" s="4" t="s">
        <v>541</v>
      </c>
    </row>
    <row r="107" spans="1:6">
      <c r="A107" s="3" t="s">
        <v>445</v>
      </c>
    </row>
    <row r="108" spans="1:6">
      <c r="A108" s="4" t="s">
        <v>495</v>
      </c>
      <c r="B108" s="4" t="s">
        <v>542</v>
      </c>
    </row>
    <row r="109" spans="1:6">
      <c r="A109" s="4" t="s">
        <v>475</v>
      </c>
      <c r="B109" s="4" t="s">
        <v>404</v>
      </c>
      <c r="C109" s="4" t="s">
        <v>404</v>
      </c>
      <c r="D109" s="4" t="s">
        <v>404</v>
      </c>
    </row>
    <row r="110" spans="1:6">
      <c r="A110" s="4" t="s">
        <v>403</v>
      </c>
      <c r="B110" s="4" t="s">
        <v>404</v>
      </c>
    </row>
    <row r="111" spans="1:6">
      <c r="A111" s="4" t="s">
        <v>543</v>
      </c>
    </row>
    <row r="112" spans="1:6">
      <c r="A112" s="3" t="s">
        <v>445</v>
      </c>
    </row>
    <row r="113" spans="1:6">
      <c r="A113" s="4" t="s">
        <v>489</v>
      </c>
      <c r="B113" s="7" t="n">
        <v>53127000</v>
      </c>
      <c r="F113" s="6" t="n">
        <v>0</v>
      </c>
    </row>
    <row r="114" spans="1:6">
      <c r="A114" s="4" t="s">
        <v>544</v>
      </c>
    </row>
    <row r="115" spans="1:6">
      <c r="A115" s="3" t="s">
        <v>445</v>
      </c>
    </row>
    <row r="116" spans="1:6">
      <c r="A116" s="4" t="s">
        <v>495</v>
      </c>
      <c r="B116" s="4" t="s">
        <v>545</v>
      </c>
    </row>
    <row r="117" spans="1:6">
      <c r="A117" s="4" t="s">
        <v>475</v>
      </c>
      <c r="B117" s="4" t="s">
        <v>546</v>
      </c>
      <c r="C117" s="4" t="s">
        <v>546</v>
      </c>
      <c r="D117" s="4" t="s">
        <v>546</v>
      </c>
    </row>
    <row r="118" spans="1:6">
      <c r="A118" s="4" t="s">
        <v>403</v>
      </c>
      <c r="B118" s="4" t="s">
        <v>547</v>
      </c>
    </row>
    <row r="119" spans="1:6">
      <c r="A119" s="4" t="s">
        <v>456</v>
      </c>
    </row>
    <row r="120" spans="1:6">
      <c r="A120" s="3" t="s">
        <v>445</v>
      </c>
    </row>
    <row r="121" spans="1:6">
      <c r="A121" s="4" t="s">
        <v>495</v>
      </c>
      <c r="B121" s="4" t="s">
        <v>548</v>
      </c>
    </row>
    <row r="122" spans="1:6">
      <c r="A122" s="4" t="s">
        <v>475</v>
      </c>
      <c r="B122" s="4" t="s">
        <v>549</v>
      </c>
      <c r="C122" s="4" t="s">
        <v>549</v>
      </c>
      <c r="D122" s="4" t="s">
        <v>549</v>
      </c>
    </row>
    <row r="123" spans="1:6">
      <c r="A123" s="4" t="s">
        <v>399</v>
      </c>
      <c r="B123" s="7" t="n">
        <v>75000000</v>
      </c>
    </row>
    <row r="124" spans="1:6">
      <c r="A124" s="4" t="s">
        <v>81</v>
      </c>
      <c r="B124" s="7" t="n">
        <v>37000000</v>
      </c>
      <c r="F124" s="6" t="n">
        <v>55000000</v>
      </c>
    </row>
    <row r="125" spans="1:6">
      <c r="A125" s="4" t="s">
        <v>398</v>
      </c>
    </row>
    <row r="126" spans="1:6">
      <c r="A126" s="3" t="s">
        <v>445</v>
      </c>
    </row>
    <row r="127" spans="1:6">
      <c r="A127" s="4" t="s">
        <v>495</v>
      </c>
      <c r="B127" s="4" t="s">
        <v>548</v>
      </c>
    </row>
    <row r="128" spans="1:6">
      <c r="A128" s="4" t="s">
        <v>475</v>
      </c>
      <c r="B128" s="4" t="s">
        <v>550</v>
      </c>
      <c r="C128" s="4" t="s">
        <v>550</v>
      </c>
      <c r="D128" s="4" t="s">
        <v>550</v>
      </c>
    </row>
    <row r="129" spans="1:6">
      <c r="A129" s="4" t="s">
        <v>489</v>
      </c>
      <c r="B129" s="7" t="n">
        <v>52000000</v>
      </c>
      <c r="F129" s="7" t="n">
        <v>0</v>
      </c>
    </row>
    <row r="130" spans="1:6">
      <c r="A130" s="4" t="s">
        <v>399</v>
      </c>
      <c r="B130" s="6" t="n">
        <v>55000000</v>
      </c>
      <c r="E130" s="7" t="n">
        <v>55000000</v>
      </c>
    </row>
    <row r="131" spans="1:6">
      <c r="A131" s="4" t="s">
        <v>551</v>
      </c>
    </row>
    <row r="132" spans="1:6">
      <c r="A132" s="3" t="s">
        <v>445</v>
      </c>
    </row>
    <row r="133" spans="1:6">
      <c r="A133" s="4" t="s">
        <v>540</v>
      </c>
      <c r="D133" s="12" t="n">
        <v>55200000</v>
      </c>
    </row>
    <row r="134" spans="1:6">
      <c r="A134" s="4" t="s">
        <v>552</v>
      </c>
    </row>
    <row r="135" spans="1:6">
      <c r="A135" s="3" t="s">
        <v>445</v>
      </c>
    </row>
    <row r="136" spans="1:6">
      <c r="A136" s="4" t="s">
        <v>540</v>
      </c>
      <c r="D136" s="6" t="n">
        <v>22605000</v>
      </c>
    </row>
    <row r="137" spans="1:6">
      <c r="A137" s="4" t="s">
        <v>553</v>
      </c>
    </row>
    <row r="138" spans="1:6">
      <c r="A138" s="3" t="s">
        <v>445</v>
      </c>
    </row>
    <row r="139" spans="1:6">
      <c r="A139" s="4" t="s">
        <v>554</v>
      </c>
      <c r="C139" s="13" t="n">
        <v>29500000</v>
      </c>
    </row>
    <row r="140" spans="1:6">
      <c r="A140" s="4" t="s">
        <v>555</v>
      </c>
    </row>
    <row r="141" spans="1:6">
      <c r="A141" s="3" t="s">
        <v>445</v>
      </c>
    </row>
    <row r="142" spans="1:6">
      <c r="A142" s="4" t="s">
        <v>499</v>
      </c>
      <c r="B142" s="7" t="n">
        <v>45000000</v>
      </c>
    </row>
    <row r="143" spans="1:6">
      <c r="A143" s="4" t="s">
        <v>556</v>
      </c>
    </row>
    <row r="144" spans="1:6">
      <c r="A144" s="3" t="s">
        <v>445</v>
      </c>
    </row>
    <row r="145" spans="1:6">
      <c r="A145" s="4" t="s">
        <v>540</v>
      </c>
      <c r="D145" s="6" t="n">
        <v>75000000</v>
      </c>
    </row>
    <row r="146" spans="1:6">
      <c r="A146" s="4" t="s">
        <v>557</v>
      </c>
    </row>
    <row r="147" spans="1:6">
      <c r="A147" s="3" t="s">
        <v>445</v>
      </c>
    </row>
    <row r="148" spans="1:6">
      <c r="A148" s="4" t="s">
        <v>540</v>
      </c>
      <c r="D148" s="6" t="n">
        <v>23500000</v>
      </c>
    </row>
    <row r="149" spans="1:6">
      <c r="A149" s="4" t="s">
        <v>558</v>
      </c>
    </row>
    <row r="150" spans="1:6">
      <c r="A150" s="3" t="s">
        <v>445</v>
      </c>
    </row>
    <row r="151" spans="1:6">
      <c r="A151" s="4" t="s">
        <v>540</v>
      </c>
      <c r="D151" s="12" t="n">
        <v>75000000</v>
      </c>
    </row>
    <row r="152" spans="1:6">
      <c r="A152" s="4" t="s">
        <v>559</v>
      </c>
    </row>
    <row r="153" spans="1:6">
      <c r="A153" s="3" t="s">
        <v>445</v>
      </c>
    </row>
    <row r="154" spans="1:6">
      <c r="A154" s="4" t="s">
        <v>554</v>
      </c>
      <c r="C154" s="13" t="n">
        <v>432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7" t="n">
        <v>24699</v>
      </c>
      <c r="C4" s="7" t="n">
        <v>15643</v>
      </c>
      <c r="D4" s="7" t="n">
        <v>69167</v>
      </c>
      <c r="E4" s="7" t="n">
        <v>47811</v>
      </c>
    </row>
    <row r="5" spans="1:5">
      <c r="A5" s="4" t="s">
        <v>107</v>
      </c>
      <c r="B5" s="6" t="n">
        <v>25508</v>
      </c>
      <c r="C5" s="6" t="n">
        <v>15878</v>
      </c>
      <c r="D5" s="6" t="n">
        <v>70800</v>
      </c>
      <c r="E5" s="6" t="n">
        <v>48581</v>
      </c>
    </row>
    <row r="6" spans="1:5">
      <c r="A6" s="3" t="s">
        <v>108</v>
      </c>
    </row>
    <row r="7" spans="1:5">
      <c r="A7" s="4" t="s">
        <v>109</v>
      </c>
      <c r="B7" s="6" t="n">
        <v>6450</v>
      </c>
      <c r="C7" s="6" t="n">
        <v>3084</v>
      </c>
      <c r="D7" s="6" t="n">
        <v>17155</v>
      </c>
      <c r="E7" s="6" t="n">
        <v>8578</v>
      </c>
    </row>
    <row r="8" spans="1:5">
      <c r="A8" s="4" t="s">
        <v>110</v>
      </c>
      <c r="B8" s="6" t="n">
        <v>2751</v>
      </c>
      <c r="C8" s="6" t="n">
        <v>1966</v>
      </c>
      <c r="D8" s="6" t="n">
        <v>8047</v>
      </c>
      <c r="E8" s="6" t="n">
        <v>6065</v>
      </c>
    </row>
    <row r="9" spans="1:5">
      <c r="A9" s="4" t="s">
        <v>111</v>
      </c>
      <c r="B9" s="6" t="n">
        <v>887</v>
      </c>
      <c r="C9" s="6" t="n">
        <v>330</v>
      </c>
      <c r="D9" s="6" t="n">
        <v>2531</v>
      </c>
      <c r="E9" s="6" t="n">
        <v>986</v>
      </c>
    </row>
    <row r="10" spans="1:5">
      <c r="A10" s="4" t="s">
        <v>112</v>
      </c>
      <c r="B10" s="6" t="n">
        <v>9696</v>
      </c>
      <c r="C10" s="6" t="n">
        <v>6949</v>
      </c>
      <c r="D10" s="6" t="n">
        <v>28765</v>
      </c>
      <c r="E10" s="6" t="n">
        <v>21249</v>
      </c>
    </row>
    <row r="11" spans="1:5">
      <c r="A11" s="4" t="s">
        <v>113</v>
      </c>
      <c r="B11" s="6" t="n">
        <v>83</v>
      </c>
      <c r="C11" s="6" t="n">
        <v>0</v>
      </c>
      <c r="D11" s="6" t="n">
        <v>100</v>
      </c>
      <c r="E11" s="6" t="n">
        <v>144</v>
      </c>
    </row>
    <row r="12" spans="1:5">
      <c r="A12" s="4" t="s">
        <v>114</v>
      </c>
      <c r="B12" s="6" t="n">
        <v>2177</v>
      </c>
      <c r="C12" s="6" t="n">
        <v>1253</v>
      </c>
      <c r="D12" s="6" t="n">
        <v>5465</v>
      </c>
      <c r="E12" s="6" t="n">
        <v>3674</v>
      </c>
    </row>
    <row r="13" spans="1:5">
      <c r="A13" s="4" t="s">
        <v>115</v>
      </c>
      <c r="B13" s="6" t="n">
        <v>1053</v>
      </c>
      <c r="C13" s="6" t="n">
        <v>1237</v>
      </c>
      <c r="D13" s="6" t="n">
        <v>3650</v>
      </c>
      <c r="E13" s="6" t="n">
        <v>4013</v>
      </c>
    </row>
    <row r="14" spans="1:5">
      <c r="A14" s="4" t="s">
        <v>116</v>
      </c>
      <c r="B14" s="6" t="n">
        <v>972</v>
      </c>
      <c r="C14" s="6" t="n">
        <v>763</v>
      </c>
      <c r="D14" s="6" t="n">
        <v>2767</v>
      </c>
      <c r="E14" s="6" t="n">
        <v>2275</v>
      </c>
    </row>
    <row r="15" spans="1:5">
      <c r="A15" s="4" t="s">
        <v>117</v>
      </c>
      <c r="B15" s="6" t="n">
        <v>24069</v>
      </c>
      <c r="C15" s="6" t="n">
        <v>15582</v>
      </c>
      <c r="D15" s="6" t="n">
        <v>68480</v>
      </c>
      <c r="E15" s="6" t="n">
        <v>46984</v>
      </c>
    </row>
    <row r="16" spans="1:5">
      <c r="A16" s="3" t="s">
        <v>118</v>
      </c>
    </row>
    <row r="17" spans="1:5">
      <c r="A17" s="4" t="s">
        <v>119</v>
      </c>
      <c r="B17" s="6" t="n">
        <v>-97</v>
      </c>
      <c r="C17" s="6" t="n">
        <v>-106</v>
      </c>
      <c r="D17" s="6" t="n">
        <v>-1284</v>
      </c>
      <c r="E17" s="6" t="n">
        <v>-153</v>
      </c>
    </row>
    <row r="18" spans="1:5">
      <c r="A18" s="4" t="s">
        <v>120</v>
      </c>
      <c r="B18" s="6" t="n">
        <v>1199</v>
      </c>
      <c r="C18" s="6" t="n">
        <v>0</v>
      </c>
      <c r="D18" s="6" t="n">
        <v>2527</v>
      </c>
      <c r="E18" s="6" t="n">
        <v>0</v>
      </c>
    </row>
    <row r="19" spans="1:5">
      <c r="A19" s="4" t="s">
        <v>121</v>
      </c>
      <c r="B19" s="6" t="n">
        <v>0</v>
      </c>
      <c r="C19" s="6" t="n">
        <v>0</v>
      </c>
      <c r="D19" s="6" t="n">
        <v>0</v>
      </c>
      <c r="E19" s="6" t="n">
        <v>14491</v>
      </c>
    </row>
    <row r="20" spans="1:5">
      <c r="A20" s="4" t="s">
        <v>122</v>
      </c>
      <c r="B20" s="6" t="n">
        <v>-1186</v>
      </c>
      <c r="C20" s="6" t="n">
        <v>-67</v>
      </c>
      <c r="D20" s="6" t="n">
        <v>-1522</v>
      </c>
      <c r="E20" s="6" t="n">
        <v>-382</v>
      </c>
    </row>
    <row r="21" spans="1:5">
      <c r="A21" s="4" t="s">
        <v>123</v>
      </c>
      <c r="B21" s="6" t="n">
        <v>-4257</v>
      </c>
      <c r="C21" s="6" t="n">
        <v>-2845</v>
      </c>
      <c r="D21" s="6" t="n">
        <v>-12772</v>
      </c>
      <c r="E21" s="6" t="n">
        <v>-8336</v>
      </c>
    </row>
    <row r="22" spans="1:5">
      <c r="A22" s="4" t="s">
        <v>124</v>
      </c>
      <c r="B22" s="6" t="n">
        <v>624</v>
      </c>
      <c r="C22" s="6" t="n">
        <v>59</v>
      </c>
      <c r="D22" s="6" t="n">
        <v>993</v>
      </c>
      <c r="E22" s="6" t="n">
        <v>106</v>
      </c>
    </row>
    <row r="23" spans="1:5">
      <c r="A23" s="4" t="s">
        <v>125</v>
      </c>
      <c r="B23" s="6" t="n">
        <v>-2278</v>
      </c>
      <c r="C23" s="6" t="n">
        <v>-2663</v>
      </c>
      <c r="D23" s="6" t="n">
        <v>-9738</v>
      </c>
      <c r="E23" s="6" t="n">
        <v>7323</v>
      </c>
    </row>
    <row r="24" spans="1:5">
      <c r="A24" s="4" t="s">
        <v>126</v>
      </c>
      <c r="B24" s="6" t="n">
        <v>505</v>
      </c>
      <c r="C24" s="6" t="n">
        <v>-119</v>
      </c>
      <c r="D24" s="6" t="n">
        <v>516</v>
      </c>
      <c r="E24" s="6" t="n">
        <v>-138</v>
      </c>
    </row>
    <row r="25" spans="1:5">
      <c r="A25" s="4" t="s">
        <v>127</v>
      </c>
      <c r="B25" s="6" t="n">
        <v>-1773</v>
      </c>
      <c r="C25" s="6" t="n">
        <v>-2782</v>
      </c>
      <c r="D25" s="6" t="n">
        <v>-9222</v>
      </c>
      <c r="E25" s="6" t="n">
        <v>7185</v>
      </c>
    </row>
    <row r="26" spans="1:5">
      <c r="A26" s="4" t="s">
        <v>128</v>
      </c>
      <c r="B26" s="6" t="n">
        <v>-3</v>
      </c>
      <c r="C26" s="6" t="n">
        <v>-3</v>
      </c>
      <c r="D26" s="6" t="n">
        <v>-10</v>
      </c>
      <c r="E26" s="6" t="n">
        <v>-10</v>
      </c>
    </row>
    <row r="27" spans="1:5">
      <c r="A27" s="4" t="s">
        <v>129</v>
      </c>
      <c r="B27" s="7" t="n">
        <v>-1776</v>
      </c>
      <c r="C27" s="7" t="n">
        <v>-2785</v>
      </c>
      <c r="D27" s="7" t="n">
        <v>-9232</v>
      </c>
      <c r="E27" s="7" t="n">
        <v>7175</v>
      </c>
    </row>
    <row r="28" spans="1:5">
      <c r="A28" s="4" t="s">
        <v>130</v>
      </c>
      <c r="B28" s="9" t="n">
        <v>-0.03</v>
      </c>
      <c r="C28" s="9" t="n">
        <v>-0.07000000000000001</v>
      </c>
      <c r="D28" s="9" t="n">
        <v>-0.16</v>
      </c>
      <c r="E28" s="9" t="n">
        <v>0.18</v>
      </c>
    </row>
    <row r="29" spans="1:5">
      <c r="A29" s="4" t="s">
        <v>131</v>
      </c>
      <c r="B29" s="6" t="n">
        <v>68913</v>
      </c>
      <c r="C29" s="6" t="n">
        <v>40397</v>
      </c>
      <c r="D29" s="6" t="n">
        <v>57732</v>
      </c>
      <c r="E29" s="6" t="n">
        <v>39765</v>
      </c>
    </row>
    <row r="30" spans="1:5">
      <c r="A30" s="3" t="s">
        <v>132</v>
      </c>
    </row>
    <row r="31" spans="1:5">
      <c r="A31" s="4" t="s">
        <v>127</v>
      </c>
      <c r="B31" s="7" t="n">
        <v>-1773</v>
      </c>
      <c r="C31" s="7" t="n">
        <v>-2782</v>
      </c>
      <c r="D31" s="7" t="n">
        <v>-9222</v>
      </c>
      <c r="E31" s="7" t="n">
        <v>7185</v>
      </c>
    </row>
    <row r="32" spans="1:5">
      <c r="A32" s="3" t="s">
        <v>133</v>
      </c>
    </row>
    <row r="33" spans="1:5">
      <c r="A33" s="4" t="s">
        <v>134</v>
      </c>
      <c r="B33" s="6" t="n">
        <v>-9265</v>
      </c>
      <c r="C33" s="6" t="n">
        <v>-811</v>
      </c>
      <c r="D33" s="6" t="n">
        <v>-9194</v>
      </c>
      <c r="E33" s="6" t="n">
        <v>-3610</v>
      </c>
    </row>
    <row r="34" spans="1:5">
      <c r="A34" s="4" t="s">
        <v>135</v>
      </c>
      <c r="B34" s="6" t="n">
        <v>-11038</v>
      </c>
      <c r="C34" s="6" t="n">
        <v>-3593</v>
      </c>
      <c r="D34" s="6" t="n">
        <v>-18416</v>
      </c>
      <c r="E34" s="6" t="n">
        <v>3575</v>
      </c>
    </row>
    <row r="35" spans="1:5">
      <c r="A35" s="4" t="s">
        <v>136</v>
      </c>
      <c r="B35" s="6" t="n">
        <v>-3</v>
      </c>
      <c r="C35" s="6" t="n">
        <v>-3</v>
      </c>
      <c r="D35" s="6" t="n">
        <v>-10</v>
      </c>
      <c r="E35" s="6" t="n">
        <v>-10</v>
      </c>
    </row>
    <row r="36" spans="1:5">
      <c r="A36" s="4" t="s">
        <v>137</v>
      </c>
      <c r="B36" s="6" t="n">
        <v>-11041</v>
      </c>
      <c r="C36" s="6" t="n">
        <v>-3596</v>
      </c>
      <c r="D36" s="6" t="n">
        <v>-18426</v>
      </c>
      <c r="E36" s="6" t="n">
        <v>3565</v>
      </c>
    </row>
    <row r="37" spans="1:5">
      <c r="A37" s="4" t="s">
        <v>138</v>
      </c>
    </row>
    <row r="38" spans="1:5">
      <c r="A38" s="3" t="s">
        <v>105</v>
      </c>
    </row>
    <row r="39" spans="1:5">
      <c r="A39" s="4" t="s">
        <v>107</v>
      </c>
      <c r="B39" s="7" t="n">
        <v>809</v>
      </c>
      <c r="C39" s="7" t="n">
        <v>235</v>
      </c>
      <c r="D39" s="7" t="n">
        <v>1633</v>
      </c>
      <c r="E39" s="7" t="n">
        <v>7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560</v>
      </c>
      <c r="B1" s="2" t="s">
        <v>344</v>
      </c>
    </row>
    <row r="2" spans="1:2">
      <c r="A2" s="3" t="s">
        <v>561</v>
      </c>
    </row>
    <row r="3" spans="1:2">
      <c r="A3" s="4" t="s">
        <v>432</v>
      </c>
      <c r="B3" s="7" t="n">
        <v>38232</v>
      </c>
    </row>
    <row r="4" spans="1:2">
      <c r="A4" s="4" t="s">
        <v>433</v>
      </c>
      <c r="B4" s="6" t="n">
        <v>180364</v>
      </c>
    </row>
    <row r="5" spans="1:2">
      <c r="A5" s="4" t="s">
        <v>434</v>
      </c>
      <c r="B5" s="6" t="n">
        <v>34117</v>
      </c>
    </row>
    <row r="6" spans="1:2">
      <c r="A6" s="4" t="s">
        <v>435</v>
      </c>
      <c r="B6" s="6" t="n">
        <v>178384</v>
      </c>
    </row>
    <row r="7" spans="1:2">
      <c r="A7" s="4" t="s">
        <v>436</v>
      </c>
      <c r="B7" s="6" t="n">
        <v>151889</v>
      </c>
    </row>
    <row r="8" spans="1:2">
      <c r="A8" s="4" t="s">
        <v>440</v>
      </c>
      <c r="B8" s="7" t="n">
        <v>1608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563</v>
      </c>
      <c r="C1" s="2" t="s">
        <v>564</v>
      </c>
      <c r="D1" s="2" t="s">
        <v>565</v>
      </c>
    </row>
    <row r="2" spans="1:4">
      <c r="A2" s="4" t="s">
        <v>566</v>
      </c>
    </row>
    <row r="3" spans="1:4">
      <c r="A3" s="3" t="s">
        <v>567</v>
      </c>
    </row>
    <row r="4" spans="1:4">
      <c r="A4" s="4" t="s">
        <v>568</v>
      </c>
      <c r="D4" s="12" t="n">
        <v>15</v>
      </c>
    </row>
    <row r="5" spans="1:4">
      <c r="A5" s="4" t="s">
        <v>391</v>
      </c>
    </row>
    <row r="6" spans="1:4">
      <c r="A6" s="3" t="s">
        <v>567</v>
      </c>
    </row>
    <row r="7" spans="1:4">
      <c r="A7" s="4" t="s">
        <v>568</v>
      </c>
      <c r="B7" s="12" t="n">
        <v>46</v>
      </c>
      <c r="C7" s="12" t="n">
        <v>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9</v>
      </c>
      <c r="B1" s="2" t="s">
        <v>103</v>
      </c>
      <c r="D1" s="2" t="s">
        <v>1</v>
      </c>
    </row>
    <row r="2" spans="1:7">
      <c r="B2" s="2" t="s">
        <v>344</v>
      </c>
      <c r="C2" s="2" t="s">
        <v>325</v>
      </c>
      <c r="D2" s="2" t="s">
        <v>344</v>
      </c>
      <c r="E2" s="2" t="s">
        <v>325</v>
      </c>
      <c r="F2" s="2" t="s">
        <v>487</v>
      </c>
      <c r="G2" s="2" t="s">
        <v>488</v>
      </c>
    </row>
    <row r="3" spans="1:7">
      <c r="A3" s="4" t="s">
        <v>570</v>
      </c>
    </row>
    <row r="4" spans="1:7">
      <c r="A4" s="3" t="s">
        <v>567</v>
      </c>
    </row>
    <row r="5" spans="1:7">
      <c r="A5" s="4" t="s">
        <v>568</v>
      </c>
      <c r="G5" s="12" t="n">
        <v>55200000</v>
      </c>
    </row>
    <row r="6" spans="1:7">
      <c r="A6" s="4" t="s">
        <v>571</v>
      </c>
      <c r="D6" s="4" t="s">
        <v>572</v>
      </c>
    </row>
    <row r="7" spans="1:7">
      <c r="A7" s="4" t="s">
        <v>573</v>
      </c>
      <c r="B7" s="4" t="s">
        <v>511</v>
      </c>
      <c r="D7" s="4" t="s">
        <v>511</v>
      </c>
      <c r="F7" s="4" t="s">
        <v>511</v>
      </c>
      <c r="G7" s="4" t="s">
        <v>511</v>
      </c>
    </row>
    <row r="8" spans="1:7">
      <c r="A8" s="4" t="s">
        <v>574</v>
      </c>
    </row>
    <row r="9" spans="1:7">
      <c r="A9" s="3" t="s">
        <v>567</v>
      </c>
    </row>
    <row r="10" spans="1:7">
      <c r="A10" s="4" t="s">
        <v>568</v>
      </c>
      <c r="G10" s="12" t="n">
        <v>16954000</v>
      </c>
    </row>
    <row r="11" spans="1:7">
      <c r="A11" s="4" t="s">
        <v>571</v>
      </c>
      <c r="D11" s="4" t="s">
        <v>572</v>
      </c>
    </row>
    <row r="12" spans="1:7">
      <c r="A12" s="4" t="s">
        <v>573</v>
      </c>
      <c r="B12" s="4" t="s">
        <v>575</v>
      </c>
      <c r="D12" s="4" t="s">
        <v>575</v>
      </c>
      <c r="F12" s="4" t="s">
        <v>575</v>
      </c>
      <c r="G12" s="4" t="s">
        <v>575</v>
      </c>
    </row>
    <row r="13" spans="1:7">
      <c r="A13" s="4" t="s">
        <v>576</v>
      </c>
    </row>
    <row r="14" spans="1:7">
      <c r="A14" s="3" t="s">
        <v>567</v>
      </c>
    </row>
    <row r="15" spans="1:7">
      <c r="A15" s="4" t="s">
        <v>568</v>
      </c>
      <c r="G15" s="12" t="n">
        <v>52487000</v>
      </c>
    </row>
    <row r="16" spans="1:7">
      <c r="A16" s="4" t="s">
        <v>571</v>
      </c>
      <c r="D16" s="4" t="s">
        <v>572</v>
      </c>
    </row>
    <row r="17" spans="1:7">
      <c r="A17" s="4" t="s">
        <v>573</v>
      </c>
      <c r="B17" s="4" t="s">
        <v>511</v>
      </c>
      <c r="D17" s="4" t="s">
        <v>511</v>
      </c>
      <c r="F17" s="4" t="s">
        <v>511</v>
      </c>
      <c r="G17" s="4" t="s">
        <v>511</v>
      </c>
    </row>
    <row r="18" spans="1:7">
      <c r="A18" s="4" t="s">
        <v>577</v>
      </c>
    </row>
    <row r="19" spans="1:7">
      <c r="A19" s="3" t="s">
        <v>567</v>
      </c>
    </row>
    <row r="20" spans="1:7">
      <c r="A20" s="4" t="s">
        <v>568</v>
      </c>
      <c r="G20" s="12" t="n">
        <v>16450000</v>
      </c>
    </row>
    <row r="21" spans="1:7">
      <c r="A21" s="4" t="s">
        <v>571</v>
      </c>
      <c r="D21" s="4" t="s">
        <v>572</v>
      </c>
    </row>
    <row r="22" spans="1:7">
      <c r="A22" s="4" t="s">
        <v>573</v>
      </c>
      <c r="B22" s="4" t="s">
        <v>511</v>
      </c>
      <c r="D22" s="4" t="s">
        <v>511</v>
      </c>
      <c r="F22" s="4" t="s">
        <v>511</v>
      </c>
      <c r="G22" s="4" t="s">
        <v>511</v>
      </c>
    </row>
    <row r="23" spans="1:7">
      <c r="A23" s="4" t="s">
        <v>578</v>
      </c>
    </row>
    <row r="24" spans="1:7">
      <c r="A24" s="3" t="s">
        <v>567</v>
      </c>
    </row>
    <row r="25" spans="1:7">
      <c r="A25" s="4" t="s">
        <v>568</v>
      </c>
      <c r="G25" s="12" t="n">
        <v>52500000</v>
      </c>
    </row>
    <row r="26" spans="1:7">
      <c r="A26" s="4" t="s">
        <v>571</v>
      </c>
      <c r="D26" s="4" t="s">
        <v>572</v>
      </c>
    </row>
    <row r="27" spans="1:7">
      <c r="A27" s="4" t="s">
        <v>573</v>
      </c>
      <c r="B27" s="4" t="s">
        <v>342</v>
      </c>
      <c r="D27" s="4" t="s">
        <v>342</v>
      </c>
      <c r="F27" s="4" t="s">
        <v>342</v>
      </c>
      <c r="G27" s="4" t="s">
        <v>342</v>
      </c>
    </row>
    <row r="28" spans="1:7">
      <c r="A28" s="4" t="s">
        <v>579</v>
      </c>
    </row>
    <row r="29" spans="1:7">
      <c r="A29" s="3" t="s">
        <v>567</v>
      </c>
    </row>
    <row r="30" spans="1:7">
      <c r="A30" s="4" t="s">
        <v>580</v>
      </c>
      <c r="F30" s="13" t="n">
        <v>22125000</v>
      </c>
    </row>
    <row r="31" spans="1:7">
      <c r="A31" s="4" t="s">
        <v>571</v>
      </c>
      <c r="D31" s="4" t="s">
        <v>581</v>
      </c>
    </row>
    <row r="32" spans="1:7">
      <c r="A32" s="4" t="s">
        <v>573</v>
      </c>
      <c r="B32" s="4" t="s">
        <v>511</v>
      </c>
      <c r="D32" s="4" t="s">
        <v>511</v>
      </c>
      <c r="F32" s="4" t="s">
        <v>511</v>
      </c>
      <c r="G32" s="4" t="s">
        <v>511</v>
      </c>
    </row>
    <row r="33" spans="1:7">
      <c r="A33" s="4" t="s">
        <v>582</v>
      </c>
    </row>
    <row r="34" spans="1:7">
      <c r="A34" s="3" t="s">
        <v>567</v>
      </c>
    </row>
    <row r="35" spans="1:7">
      <c r="A35" s="4" t="s">
        <v>583</v>
      </c>
      <c r="B35" s="7" t="n">
        <v>45000000</v>
      </c>
      <c r="D35" s="7" t="n">
        <v>45000000</v>
      </c>
    </row>
    <row r="36" spans="1:7">
      <c r="A36" s="4" t="s">
        <v>571</v>
      </c>
      <c r="D36" s="4" t="s">
        <v>581</v>
      </c>
    </row>
    <row r="37" spans="1:7">
      <c r="A37" s="4" t="s">
        <v>573</v>
      </c>
      <c r="B37" s="4" t="s">
        <v>584</v>
      </c>
      <c r="D37" s="4" t="s">
        <v>584</v>
      </c>
      <c r="F37" s="4" t="s">
        <v>584</v>
      </c>
      <c r="G37" s="4" t="s">
        <v>584</v>
      </c>
    </row>
    <row r="38" spans="1:7">
      <c r="A38" s="4" t="s">
        <v>585</v>
      </c>
    </row>
    <row r="39" spans="1:7">
      <c r="A39" s="3" t="s">
        <v>567</v>
      </c>
    </row>
    <row r="40" spans="1:7">
      <c r="A40" s="4" t="s">
        <v>580</v>
      </c>
      <c r="F40" s="13" t="n">
        <v>32400000</v>
      </c>
    </row>
    <row r="41" spans="1:7">
      <c r="A41" s="4" t="s">
        <v>571</v>
      </c>
      <c r="D41" s="4" t="s">
        <v>581</v>
      </c>
    </row>
    <row r="42" spans="1:7">
      <c r="A42" s="4" t="s">
        <v>573</v>
      </c>
      <c r="B42" s="4" t="s">
        <v>511</v>
      </c>
      <c r="D42" s="4" t="s">
        <v>511</v>
      </c>
      <c r="F42" s="4" t="s">
        <v>511</v>
      </c>
      <c r="G42" s="4" t="s">
        <v>511</v>
      </c>
    </row>
    <row r="43" spans="1:7">
      <c r="A43" s="4" t="s">
        <v>586</v>
      </c>
    </row>
    <row r="44" spans="1:7">
      <c r="A44" s="3" t="s">
        <v>567</v>
      </c>
    </row>
    <row r="45" spans="1:7">
      <c r="A45" s="4" t="s">
        <v>587</v>
      </c>
      <c r="B45" s="7" t="n">
        <v>-97000</v>
      </c>
      <c r="C45" s="7" t="n">
        <v>-106000</v>
      </c>
      <c r="D45" s="7" t="n">
        <v>-1284000</v>
      </c>
      <c r="E45" s="7" t="n">
        <v>-153000</v>
      </c>
    </row>
    <row r="46" spans="1:7">
      <c r="A46" s="4" t="s">
        <v>588</v>
      </c>
    </row>
    <row r="47" spans="1:7">
      <c r="A47" s="3" t="s">
        <v>567</v>
      </c>
    </row>
    <row r="48" spans="1:7">
      <c r="A48" s="4" t="s">
        <v>587</v>
      </c>
      <c r="B48" s="6" t="n">
        <v>-97000</v>
      </c>
      <c r="C48" s="6" t="n">
        <v>-106000</v>
      </c>
      <c r="D48" s="6" t="n">
        <v>-408000</v>
      </c>
      <c r="E48" s="6" t="n">
        <v>-153000</v>
      </c>
    </row>
    <row r="49" spans="1:7">
      <c r="A49" s="4" t="s">
        <v>589</v>
      </c>
    </row>
    <row r="50" spans="1:7">
      <c r="A50" s="3" t="s">
        <v>567</v>
      </c>
    </row>
    <row r="51" spans="1:7">
      <c r="A51" s="4" t="s">
        <v>587</v>
      </c>
      <c r="B51" s="6" t="n">
        <v>0</v>
      </c>
      <c r="C51" s="7" t="n">
        <v>0</v>
      </c>
      <c r="D51" s="6" t="n">
        <v>-876000</v>
      </c>
      <c r="E51" s="7" t="n">
        <v>0</v>
      </c>
    </row>
    <row r="52" spans="1:7">
      <c r="A52" s="4" t="s">
        <v>590</v>
      </c>
    </row>
    <row r="53" spans="1:7">
      <c r="A53" s="3" t="s">
        <v>567</v>
      </c>
    </row>
    <row r="54" spans="1:7">
      <c r="A54" s="4" t="s">
        <v>499</v>
      </c>
      <c r="G54" s="12" t="n">
        <v>55200000</v>
      </c>
    </row>
    <row r="55" spans="1:7">
      <c r="A55" s="4" t="s">
        <v>591</v>
      </c>
    </row>
    <row r="56" spans="1:7">
      <c r="A56" s="3" t="s">
        <v>567</v>
      </c>
    </row>
    <row r="57" spans="1:7">
      <c r="A57" s="4" t="s">
        <v>499</v>
      </c>
      <c r="G57" s="6" t="n">
        <v>22605000</v>
      </c>
    </row>
    <row r="58" spans="1:7">
      <c r="A58" s="4" t="s">
        <v>592</v>
      </c>
    </row>
    <row r="59" spans="1:7">
      <c r="A59" s="3" t="s">
        <v>567</v>
      </c>
    </row>
    <row r="60" spans="1:7">
      <c r="A60" s="4" t="s">
        <v>554</v>
      </c>
      <c r="F60" s="13" t="n">
        <v>29500000</v>
      </c>
    </row>
    <row r="61" spans="1:7">
      <c r="A61" s="4" t="s">
        <v>593</v>
      </c>
    </row>
    <row r="62" spans="1:7">
      <c r="A62" s="3" t="s">
        <v>567</v>
      </c>
    </row>
    <row r="63" spans="1:7">
      <c r="A63" s="4" t="s">
        <v>594</v>
      </c>
      <c r="B63" s="7" t="n">
        <v>45000000</v>
      </c>
      <c r="D63" s="7" t="n">
        <v>45000000</v>
      </c>
    </row>
    <row r="64" spans="1:7">
      <c r="A64" s="4" t="s">
        <v>595</v>
      </c>
    </row>
    <row r="65" spans="1:7">
      <c r="A65" s="3" t="s">
        <v>567</v>
      </c>
    </row>
    <row r="66" spans="1:7">
      <c r="A66" s="4" t="s">
        <v>499</v>
      </c>
      <c r="G66" s="6" t="n">
        <v>75000000</v>
      </c>
    </row>
    <row r="67" spans="1:7">
      <c r="A67" s="4" t="s">
        <v>596</v>
      </c>
    </row>
    <row r="68" spans="1:7">
      <c r="A68" s="3" t="s">
        <v>567</v>
      </c>
    </row>
    <row r="69" spans="1:7">
      <c r="A69" s="4" t="s">
        <v>499</v>
      </c>
      <c r="G69" s="6" t="n">
        <v>23500000</v>
      </c>
    </row>
    <row r="70" spans="1:7">
      <c r="A70" s="4" t="s">
        <v>597</v>
      </c>
    </row>
    <row r="71" spans="1:7">
      <c r="A71" s="3" t="s">
        <v>567</v>
      </c>
    </row>
    <row r="72" spans="1:7">
      <c r="A72" s="4" t="s">
        <v>499</v>
      </c>
      <c r="G72" s="12" t="n">
        <v>75000000</v>
      </c>
    </row>
    <row r="73" spans="1:7">
      <c r="A73" s="4" t="s">
        <v>598</v>
      </c>
    </row>
    <row r="74" spans="1:7">
      <c r="A74" s="3" t="s">
        <v>567</v>
      </c>
    </row>
    <row r="75" spans="1:7">
      <c r="A75" s="4" t="s">
        <v>554</v>
      </c>
      <c r="F75" s="13" t="n">
        <v>432000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9"/>
  </cols>
  <sheetData>
    <row r="1" spans="1:2">
      <c r="A1" s="1" t="s">
        <v>599</v>
      </c>
      <c r="B1" s="2" t="s">
        <v>600</v>
      </c>
    </row>
    <row r="2" spans="1:2">
      <c r="A2" s="3" t="s">
        <v>235</v>
      </c>
    </row>
    <row r="3" spans="1:2">
      <c r="A3" s="4" t="s">
        <v>601</v>
      </c>
      <c r="B3" s="6"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1</v>
      </c>
    </row>
    <row r="2" spans="1:3">
      <c r="A2" s="3" t="s">
        <v>603</v>
      </c>
    </row>
    <row r="3" spans="1:3">
      <c r="A3" s="4" t="s">
        <v>101</v>
      </c>
      <c r="B3" s="8" t="n">
        <v>0.001</v>
      </c>
      <c r="C3" s="8" t="n">
        <v>0.001</v>
      </c>
    </row>
    <row r="4" spans="1:3">
      <c r="A4" s="4" t="s">
        <v>53</v>
      </c>
    </row>
    <row r="5" spans="1:3">
      <c r="A5" s="3" t="s">
        <v>603</v>
      </c>
    </row>
    <row r="6" spans="1:3">
      <c r="A6" s="4" t="s">
        <v>101</v>
      </c>
      <c r="B6" s="8" t="n">
        <v>0.001</v>
      </c>
      <c r="C6" s="8" t="n">
        <v>0.001</v>
      </c>
    </row>
    <row r="7" spans="1:3">
      <c r="A7" s="4" t="s">
        <v>604</v>
      </c>
      <c r="B7" s="6" t="n">
        <v>40000</v>
      </c>
      <c r="C7" s="6" t="n">
        <v>40000</v>
      </c>
    </row>
    <row r="8" spans="1:3">
      <c r="A8" s="4" t="s">
        <v>605</v>
      </c>
      <c r="B8" s="6" t="n">
        <v>18940</v>
      </c>
      <c r="C8" s="6" t="n">
        <v>19123</v>
      </c>
    </row>
    <row r="9" spans="1:3">
      <c r="A9" s="4" t="s">
        <v>606</v>
      </c>
      <c r="B9" s="6" t="n">
        <v>18940</v>
      </c>
      <c r="C9" s="6" t="n">
        <v>19123</v>
      </c>
    </row>
    <row r="10" spans="1:3">
      <c r="A10" s="4" t="s">
        <v>55</v>
      </c>
    </row>
    <row r="11" spans="1:3">
      <c r="A11" s="3" t="s">
        <v>603</v>
      </c>
    </row>
    <row r="12" spans="1:3">
      <c r="A12" s="4" t="s">
        <v>101</v>
      </c>
      <c r="B12" s="8" t="n">
        <v>0.001</v>
      </c>
      <c r="C12" s="8" t="n">
        <v>0.001</v>
      </c>
    </row>
    <row r="13" spans="1:3">
      <c r="A13" s="4" t="s">
        <v>604</v>
      </c>
      <c r="B13" s="6" t="n">
        <v>40000</v>
      </c>
      <c r="C13" s="6" t="n">
        <v>40000</v>
      </c>
    </row>
    <row r="14" spans="1:3">
      <c r="A14" s="4" t="s">
        <v>605</v>
      </c>
      <c r="B14" s="6" t="n">
        <v>20013</v>
      </c>
      <c r="C14" s="6" t="n">
        <v>19969</v>
      </c>
    </row>
    <row r="15" spans="1:3">
      <c r="A15" s="4" t="s">
        <v>606</v>
      </c>
      <c r="B15" s="6" t="n">
        <v>20013</v>
      </c>
      <c r="C15" s="6" t="n">
        <v>19969</v>
      </c>
    </row>
    <row r="16" spans="1:3">
      <c r="A16" s="4" t="s">
        <v>56</v>
      </c>
    </row>
    <row r="17" spans="1:3">
      <c r="A17" s="3" t="s">
        <v>603</v>
      </c>
    </row>
    <row r="18" spans="1:3">
      <c r="A18" s="4" t="s">
        <v>101</v>
      </c>
      <c r="B18" s="8" t="n">
        <v>0.001</v>
      </c>
      <c r="C18" s="8" t="n">
        <v>0.001</v>
      </c>
    </row>
    <row r="19" spans="1:3">
      <c r="A19" s="4" t="s">
        <v>604</v>
      </c>
      <c r="B19" s="6" t="n">
        <v>10000</v>
      </c>
      <c r="C19" s="6" t="n">
        <v>10000</v>
      </c>
    </row>
    <row r="20" spans="1:3">
      <c r="A20" s="4" t="s">
        <v>605</v>
      </c>
      <c r="B20" s="6" t="n">
        <v>90</v>
      </c>
      <c r="C20" s="6" t="n">
        <v>96</v>
      </c>
    </row>
    <row r="21" spans="1:3">
      <c r="A21" s="4" t="s">
        <v>606</v>
      </c>
      <c r="B21" s="6" t="n">
        <v>90</v>
      </c>
      <c r="C21" s="6" t="n">
        <v>96</v>
      </c>
    </row>
    <row r="22" spans="1:3">
      <c r="A22" s="4" t="s">
        <v>607</v>
      </c>
    </row>
    <row r="23" spans="1:3">
      <c r="A23" s="3" t="s">
        <v>603</v>
      </c>
    </row>
    <row r="24" spans="1:3">
      <c r="A24" s="4" t="s">
        <v>101</v>
      </c>
      <c r="B24" s="8" t="n">
        <v>0.001</v>
      </c>
      <c r="C24" s="8" t="n">
        <v>0.001</v>
      </c>
    </row>
    <row r="25" spans="1:3">
      <c r="A25" s="4" t="s">
        <v>604</v>
      </c>
      <c r="B25" s="6" t="n">
        <v>10000</v>
      </c>
      <c r="C25" s="6" t="n">
        <v>10000</v>
      </c>
    </row>
    <row r="26" spans="1:3">
      <c r="A26" s="4" t="s">
        <v>605</v>
      </c>
      <c r="B26" s="6" t="n">
        <v>0</v>
      </c>
      <c r="C26" s="6" t="n">
        <v>0</v>
      </c>
    </row>
    <row r="27" spans="1:3">
      <c r="A27" s="4" t="s">
        <v>606</v>
      </c>
      <c r="B27" s="6" t="n">
        <v>0</v>
      </c>
      <c r="C27" s="6" t="n">
        <v>0</v>
      </c>
    </row>
    <row r="28" spans="1:3">
      <c r="A28" s="4" t="s">
        <v>57</v>
      </c>
    </row>
    <row r="29" spans="1:3">
      <c r="A29" s="3" t="s">
        <v>603</v>
      </c>
    </row>
    <row r="30" spans="1:3">
      <c r="A30" s="4" t="s">
        <v>101</v>
      </c>
      <c r="B30" s="8" t="n">
        <v>0.001</v>
      </c>
      <c r="C30" s="8" t="n">
        <v>0.001</v>
      </c>
    </row>
    <row r="31" spans="1:3">
      <c r="A31" s="4" t="s">
        <v>604</v>
      </c>
      <c r="B31" s="6" t="n">
        <v>350000</v>
      </c>
      <c r="C31" s="6" t="n">
        <v>350000</v>
      </c>
    </row>
    <row r="32" spans="1:3">
      <c r="A32" s="4" t="s">
        <v>605</v>
      </c>
      <c r="B32" s="6" t="n">
        <v>23005</v>
      </c>
      <c r="C32" s="6" t="n">
        <v>2858</v>
      </c>
    </row>
    <row r="33" spans="1:3">
      <c r="A33" s="4" t="s">
        <v>606</v>
      </c>
      <c r="B33" s="6" t="n">
        <v>23005</v>
      </c>
      <c r="C33" s="6" t="n">
        <v>2858</v>
      </c>
    </row>
    <row r="34" spans="1:3">
      <c r="A34" s="4" t="s">
        <v>608</v>
      </c>
    </row>
    <row r="35" spans="1:3">
      <c r="A35" s="3" t="s">
        <v>603</v>
      </c>
    </row>
    <row r="36" spans="1:3">
      <c r="A36" s="4" t="s">
        <v>101</v>
      </c>
      <c r="B36" s="8" t="n">
        <v>0.001</v>
      </c>
      <c r="C36" s="8" t="n">
        <v>0.001</v>
      </c>
    </row>
    <row r="37" spans="1:3">
      <c r="A37" s="4" t="s">
        <v>604</v>
      </c>
      <c r="B37" s="6" t="n">
        <v>350000</v>
      </c>
      <c r="C37" s="6" t="n">
        <v>350000</v>
      </c>
    </row>
    <row r="38" spans="1:3">
      <c r="A38" s="4" t="s">
        <v>605</v>
      </c>
      <c r="B38" s="6" t="n">
        <v>0</v>
      </c>
      <c r="C38" s="6" t="n">
        <v>0</v>
      </c>
    </row>
    <row r="39" spans="1:3">
      <c r="A39" s="4" t="s">
        <v>606</v>
      </c>
      <c r="B39" s="6" t="n">
        <v>0</v>
      </c>
      <c r="C39" s="6" t="n">
        <v>0</v>
      </c>
    </row>
    <row r="40" spans="1:3">
      <c r="A40" s="4" t="s">
        <v>58</v>
      </c>
    </row>
    <row r="41" spans="1:3">
      <c r="A41" s="3" t="s">
        <v>603</v>
      </c>
    </row>
    <row r="42" spans="1:3">
      <c r="A42" s="4" t="s">
        <v>101</v>
      </c>
      <c r="B42" s="8" t="n">
        <v>0.001</v>
      </c>
      <c r="C42" s="8" t="n">
        <v>0.001</v>
      </c>
    </row>
    <row r="43" spans="1:3">
      <c r="A43" s="4" t="s">
        <v>604</v>
      </c>
      <c r="B43" s="6" t="n">
        <v>350000</v>
      </c>
      <c r="C43" s="6" t="n">
        <v>350000</v>
      </c>
    </row>
    <row r="44" spans="1:3">
      <c r="A44" s="4" t="s">
        <v>605</v>
      </c>
      <c r="B44" s="6" t="n">
        <v>5958</v>
      </c>
      <c r="C44" s="6" t="n">
        <v>1479</v>
      </c>
    </row>
    <row r="45" spans="1:3">
      <c r="A45" s="4" t="s">
        <v>606</v>
      </c>
      <c r="B45" s="6" t="n">
        <v>5958</v>
      </c>
      <c r="C45" s="6" t="n">
        <v>1479</v>
      </c>
    </row>
    <row r="46" spans="1:3">
      <c r="A46" s="4" t="s">
        <v>59</v>
      </c>
    </row>
    <row r="47" spans="1:3">
      <c r="A47" s="3" t="s">
        <v>603</v>
      </c>
    </row>
    <row r="48" spans="1:3">
      <c r="A48" s="4" t="s">
        <v>101</v>
      </c>
      <c r="B48" s="8" t="n">
        <v>0.001</v>
      </c>
      <c r="C48" s="8" t="n">
        <v>0.001</v>
      </c>
    </row>
    <row r="49" spans="1:3">
      <c r="A49" s="4" t="s">
        <v>604</v>
      </c>
      <c r="B49" s="6" t="n">
        <v>350000</v>
      </c>
      <c r="C49" s="6" t="n">
        <v>350000</v>
      </c>
    </row>
    <row r="50" spans="1:3">
      <c r="A50" s="4" t="s">
        <v>605</v>
      </c>
      <c r="B50" s="6" t="n">
        <v>4490</v>
      </c>
      <c r="C50" s="6" t="n">
        <v>59</v>
      </c>
    </row>
    <row r="51" spans="1:3">
      <c r="A51" s="4" t="s">
        <v>606</v>
      </c>
      <c r="B51" s="6" t="n">
        <v>4490</v>
      </c>
      <c r="C51" s="6" t="n">
        <v>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609</v>
      </c>
      <c r="B1" s="2" t="s">
        <v>103</v>
      </c>
      <c r="H1" s="2" t="s">
        <v>1</v>
      </c>
    </row>
    <row r="2" spans="1:8">
      <c r="B2" s="2" t="s">
        <v>2</v>
      </c>
      <c r="C2" s="2" t="s">
        <v>610</v>
      </c>
      <c r="D2" s="2" t="s">
        <v>563</v>
      </c>
      <c r="E2" s="2" t="s">
        <v>104</v>
      </c>
      <c r="F2" s="2" t="s">
        <v>611</v>
      </c>
      <c r="G2" s="2" t="s">
        <v>612</v>
      </c>
      <c r="H2" s="2" t="s">
        <v>2</v>
      </c>
    </row>
    <row r="3" spans="1:8">
      <c r="A3" s="3" t="s">
        <v>149</v>
      </c>
    </row>
    <row r="4" spans="1:8">
      <c r="A4" s="4" t="s">
        <v>613</v>
      </c>
      <c r="D4" s="7" t="n">
        <v>278733</v>
      </c>
      <c r="H4" s="7" t="n">
        <v>278733</v>
      </c>
    </row>
    <row r="5" spans="1:8">
      <c r="A5" s="4" t="s">
        <v>614</v>
      </c>
      <c r="B5" s="7" t="n">
        <v>510709</v>
      </c>
      <c r="H5" s="7" t="n">
        <v>510709</v>
      </c>
    </row>
    <row r="6" spans="1:8">
      <c r="A6" s="4" t="s">
        <v>607</v>
      </c>
    </row>
    <row r="7" spans="1:8">
      <c r="A7" s="3" t="s">
        <v>149</v>
      </c>
    </row>
    <row r="8" spans="1:8">
      <c r="A8" s="4" t="s">
        <v>615</v>
      </c>
      <c r="D8" s="6" t="n">
        <v>0</v>
      </c>
      <c r="H8" s="6" t="n">
        <v>0</v>
      </c>
    </row>
    <row r="9" spans="1:8">
      <c r="A9" s="4" t="s">
        <v>616</v>
      </c>
      <c r="B9" s="6" t="n">
        <v>0</v>
      </c>
      <c r="H9" s="6" t="n">
        <v>0</v>
      </c>
    </row>
    <row r="10" spans="1:8">
      <c r="A10" s="4" t="s">
        <v>608</v>
      </c>
    </row>
    <row r="11" spans="1:8">
      <c r="A11" s="3" t="s">
        <v>149</v>
      </c>
    </row>
    <row r="12" spans="1:8">
      <c r="A12" s="4" t="s">
        <v>615</v>
      </c>
      <c r="D12" s="6" t="n">
        <v>0</v>
      </c>
      <c r="H12" s="6" t="n">
        <v>0</v>
      </c>
    </row>
    <row r="13" spans="1:8">
      <c r="A13" s="4" t="s">
        <v>616</v>
      </c>
      <c r="B13" s="6" t="n">
        <v>0</v>
      </c>
      <c r="H13" s="6" t="n">
        <v>0</v>
      </c>
    </row>
    <row r="14" spans="1:8">
      <c r="A14" s="4" t="s">
        <v>53</v>
      </c>
    </row>
    <row r="15" spans="1:8">
      <c r="A15" s="3" t="s">
        <v>149</v>
      </c>
    </row>
    <row r="16" spans="1:8">
      <c r="A16" s="4" t="s">
        <v>615</v>
      </c>
      <c r="D16" s="6" t="n">
        <v>19123000</v>
      </c>
      <c r="H16" s="6" t="n">
        <v>19123000</v>
      </c>
    </row>
    <row r="17" spans="1:8">
      <c r="A17" s="4" t="s">
        <v>616</v>
      </c>
      <c r="B17" s="6" t="n">
        <v>18940000</v>
      </c>
      <c r="H17" s="6" t="n">
        <v>18940000</v>
      </c>
    </row>
    <row r="18" spans="1:8">
      <c r="A18" s="4" t="s">
        <v>55</v>
      </c>
    </row>
    <row r="19" spans="1:8">
      <c r="A19" s="3" t="s">
        <v>149</v>
      </c>
    </row>
    <row r="20" spans="1:8">
      <c r="A20" s="4" t="s">
        <v>615</v>
      </c>
      <c r="D20" s="6" t="n">
        <v>19969000</v>
      </c>
      <c r="H20" s="6" t="n">
        <v>19969000</v>
      </c>
    </row>
    <row r="21" spans="1:8">
      <c r="A21" s="4" t="s">
        <v>616</v>
      </c>
      <c r="B21" s="6" t="n">
        <v>20013000</v>
      </c>
      <c r="H21" s="6" t="n">
        <v>20013000</v>
      </c>
    </row>
    <row r="22" spans="1:8">
      <c r="A22" s="4" t="s">
        <v>56</v>
      </c>
    </row>
    <row r="23" spans="1:8">
      <c r="A23" s="3" t="s">
        <v>149</v>
      </c>
    </row>
    <row r="24" spans="1:8">
      <c r="A24" s="4" t="s">
        <v>615</v>
      </c>
      <c r="D24" s="6" t="n">
        <v>96000</v>
      </c>
      <c r="H24" s="6" t="n">
        <v>96000</v>
      </c>
    </row>
    <row r="25" spans="1:8">
      <c r="A25" s="4" t="s">
        <v>616</v>
      </c>
      <c r="B25" s="6" t="n">
        <v>90000</v>
      </c>
      <c r="H25" s="6" t="n">
        <v>90000</v>
      </c>
    </row>
    <row r="26" spans="1:8">
      <c r="A26" s="4" t="s">
        <v>57</v>
      </c>
    </row>
    <row r="27" spans="1:8">
      <c r="A27" s="3" t="s">
        <v>149</v>
      </c>
    </row>
    <row r="28" spans="1:8">
      <c r="A28" s="4" t="s">
        <v>615</v>
      </c>
      <c r="D28" s="6" t="n">
        <v>2858000</v>
      </c>
      <c r="H28" s="6" t="n">
        <v>2858000</v>
      </c>
    </row>
    <row r="29" spans="1:8">
      <c r="A29" s="4" t="s">
        <v>616</v>
      </c>
      <c r="B29" s="6" t="n">
        <v>23005000</v>
      </c>
      <c r="H29" s="6" t="n">
        <v>23005000</v>
      </c>
    </row>
    <row r="30" spans="1:8">
      <c r="A30" s="4" t="s">
        <v>58</v>
      </c>
    </row>
    <row r="31" spans="1:8">
      <c r="A31" s="3" t="s">
        <v>149</v>
      </c>
    </row>
    <row r="32" spans="1:8">
      <c r="A32" s="4" t="s">
        <v>615</v>
      </c>
      <c r="D32" s="6" t="n">
        <v>1479000</v>
      </c>
      <c r="H32" s="6" t="n">
        <v>1479000</v>
      </c>
    </row>
    <row r="33" spans="1:8">
      <c r="A33" s="4" t="s">
        <v>616</v>
      </c>
      <c r="B33" s="6" t="n">
        <v>5958000</v>
      </c>
      <c r="H33" s="6" t="n">
        <v>5958000</v>
      </c>
    </row>
    <row r="34" spans="1:8">
      <c r="A34" s="4" t="s">
        <v>59</v>
      </c>
    </row>
    <row r="35" spans="1:8">
      <c r="A35" s="3" t="s">
        <v>149</v>
      </c>
    </row>
    <row r="36" spans="1:8">
      <c r="A36" s="4" t="s">
        <v>615</v>
      </c>
      <c r="D36" s="6" t="n">
        <v>59000</v>
      </c>
      <c r="H36" s="6" t="n">
        <v>59000</v>
      </c>
    </row>
    <row r="37" spans="1:8">
      <c r="A37" s="4" t="s">
        <v>616</v>
      </c>
      <c r="B37" s="6" t="n">
        <v>4490000</v>
      </c>
      <c r="H37" s="6" t="n">
        <v>4490000</v>
      </c>
    </row>
    <row r="38" spans="1:8">
      <c r="A38" s="4" t="s">
        <v>141</v>
      </c>
    </row>
    <row r="39" spans="1:8">
      <c r="A39" s="3" t="s">
        <v>149</v>
      </c>
    </row>
    <row r="40" spans="1:8">
      <c r="A40" s="4" t="s">
        <v>615</v>
      </c>
      <c r="B40" s="6" t="n">
        <v>60714000</v>
      </c>
      <c r="C40" s="6" t="n">
        <v>49331000</v>
      </c>
      <c r="D40" s="6" t="n">
        <v>43584000</v>
      </c>
      <c r="E40" s="6" t="n">
        <v>39500000</v>
      </c>
      <c r="F40" s="6" t="n">
        <v>39431000</v>
      </c>
      <c r="G40" s="6" t="n">
        <v>39256000</v>
      </c>
      <c r="H40" s="6" t="n">
        <v>43584000</v>
      </c>
    </row>
    <row r="41" spans="1:8">
      <c r="A41" s="4" t="s">
        <v>613</v>
      </c>
      <c r="B41" s="7" t="n">
        <v>62</v>
      </c>
      <c r="C41" s="7" t="n">
        <v>51</v>
      </c>
      <c r="D41" s="7" t="n">
        <v>44</v>
      </c>
      <c r="E41" s="7" t="n">
        <v>40</v>
      </c>
      <c r="F41" s="7" t="n">
        <v>39</v>
      </c>
      <c r="G41" s="7" t="n">
        <v>39</v>
      </c>
      <c r="H41" s="7" t="n">
        <v>44</v>
      </c>
    </row>
    <row r="42" spans="1:8">
      <c r="A42" s="4" t="s">
        <v>150</v>
      </c>
      <c r="B42" s="6" t="n">
        <v>12064000</v>
      </c>
      <c r="C42" s="6" t="n">
        <v>11785000</v>
      </c>
      <c r="D42" s="6" t="n">
        <v>6109000</v>
      </c>
      <c r="E42" s="6" t="n">
        <v>1922000</v>
      </c>
      <c r="F42" s="6" t="n">
        <v>464000</v>
      </c>
      <c r="G42" s="6" t="n">
        <v>308000</v>
      </c>
    </row>
    <row r="43" spans="1:8">
      <c r="A43" s="4" t="s">
        <v>151</v>
      </c>
      <c r="B43" s="7" t="n">
        <v>11</v>
      </c>
      <c r="C43" s="7" t="n">
        <v>11</v>
      </c>
      <c r="D43" s="7" t="n">
        <v>7</v>
      </c>
      <c r="E43" s="7" t="n">
        <v>2</v>
      </c>
      <c r="F43" s="7" t="n">
        <v>1</v>
      </c>
      <c r="G43" s="7" t="n">
        <v>0</v>
      </c>
    </row>
    <row r="44" spans="1:8">
      <c r="A44" s="4" t="s">
        <v>153</v>
      </c>
      <c r="B44" s="6" t="n">
        <v>-282000</v>
      </c>
      <c r="C44" s="6" t="n">
        <v>-402000</v>
      </c>
      <c r="D44" s="6" t="n">
        <v>-362000</v>
      </c>
      <c r="E44" s="6" t="n">
        <v>-338000</v>
      </c>
      <c r="F44" s="6" t="n">
        <v>-395000</v>
      </c>
      <c r="G44" s="6" t="n">
        <v>-133000</v>
      </c>
    </row>
    <row r="45" spans="1:8">
      <c r="A45" s="4" t="s">
        <v>154</v>
      </c>
      <c r="B45" s="7" t="n">
        <v>-1</v>
      </c>
      <c r="C45" s="7" t="n">
        <v>0</v>
      </c>
      <c r="D45" s="7" t="n">
        <v>0</v>
      </c>
      <c r="E45" s="7" t="n">
        <v>0</v>
      </c>
      <c r="F45" s="7" t="n">
        <v>0</v>
      </c>
      <c r="G45" s="7" t="n">
        <v>0</v>
      </c>
    </row>
    <row r="46" spans="1:8">
      <c r="A46" s="4" t="s">
        <v>616</v>
      </c>
      <c r="B46" s="6" t="n">
        <v>72496000</v>
      </c>
      <c r="C46" s="6" t="n">
        <v>60714000</v>
      </c>
      <c r="D46" s="6" t="n">
        <v>49331000</v>
      </c>
      <c r="E46" s="6" t="n">
        <v>41084000</v>
      </c>
      <c r="F46" s="6" t="n">
        <v>39500000</v>
      </c>
      <c r="G46" s="6" t="n">
        <v>39431000</v>
      </c>
      <c r="H46" s="6" t="n">
        <v>72496000</v>
      </c>
    </row>
    <row r="47" spans="1:8">
      <c r="A47" s="4" t="s">
        <v>614</v>
      </c>
      <c r="B47" s="7" t="n">
        <v>72</v>
      </c>
      <c r="C47" s="7" t="n">
        <v>62</v>
      </c>
      <c r="D47" s="7" t="n">
        <v>51</v>
      </c>
      <c r="E47" s="7" t="n">
        <v>42</v>
      </c>
      <c r="F47" s="7" t="n">
        <v>40</v>
      </c>
      <c r="G47" s="7" t="n">
        <v>39</v>
      </c>
      <c r="H47" s="7" t="n">
        <v>72</v>
      </c>
    </row>
    <row r="48" spans="1:8">
      <c r="A48" s="4" t="s">
        <v>617</v>
      </c>
    </row>
    <row r="49" spans="1:8">
      <c r="A49" s="3" t="s">
        <v>149</v>
      </c>
    </row>
    <row r="50" spans="1:8">
      <c r="A50" s="4" t="s">
        <v>150</v>
      </c>
      <c r="H50" s="6" t="n">
        <v>0</v>
      </c>
    </row>
    <row r="51" spans="1:8">
      <c r="A51" s="4" t="s">
        <v>153</v>
      </c>
      <c r="H51" s="6" t="n">
        <v>0</v>
      </c>
    </row>
    <row r="52" spans="1:8">
      <c r="A52" s="4" t="s">
        <v>616</v>
      </c>
      <c r="B52" s="6" t="n">
        <v>0</v>
      </c>
      <c r="H52" s="6" t="n">
        <v>0</v>
      </c>
    </row>
    <row r="53" spans="1:8">
      <c r="A53" s="4" t="s">
        <v>618</v>
      </c>
    </row>
    <row r="54" spans="1:8">
      <c r="A54" s="3" t="s">
        <v>149</v>
      </c>
    </row>
    <row r="55" spans="1:8">
      <c r="A55" s="4" t="s">
        <v>150</v>
      </c>
      <c r="H55" s="6" t="n">
        <v>0</v>
      </c>
    </row>
    <row r="56" spans="1:8">
      <c r="A56" s="4" t="s">
        <v>153</v>
      </c>
      <c r="H56" s="6" t="n">
        <v>0</v>
      </c>
    </row>
    <row r="57" spans="1:8">
      <c r="A57" s="4" t="s">
        <v>616</v>
      </c>
      <c r="B57" s="6" t="n">
        <v>0</v>
      </c>
      <c r="H57" s="6" t="n">
        <v>0</v>
      </c>
    </row>
    <row r="58" spans="1:8">
      <c r="A58" s="4" t="s">
        <v>619</v>
      </c>
    </row>
    <row r="59" spans="1:8">
      <c r="A59" s="3" t="s">
        <v>149</v>
      </c>
    </row>
    <row r="60" spans="1:8">
      <c r="A60" s="4" t="s">
        <v>615</v>
      </c>
      <c r="B60" s="6" t="n">
        <v>18960000</v>
      </c>
      <c r="C60" s="6" t="n">
        <v>19096000</v>
      </c>
      <c r="D60" s="6" t="n">
        <v>19123000</v>
      </c>
      <c r="E60" s="6" t="n">
        <v>19242000</v>
      </c>
      <c r="F60" s="6" t="n">
        <v>19235000</v>
      </c>
      <c r="G60" s="6" t="n">
        <v>19206000</v>
      </c>
      <c r="H60" s="6" t="n">
        <v>19123000</v>
      </c>
    </row>
    <row r="61" spans="1:8">
      <c r="A61" s="4" t="s">
        <v>613</v>
      </c>
      <c r="B61" s="7" t="n">
        <v>19</v>
      </c>
      <c r="C61" s="7" t="n">
        <v>19</v>
      </c>
      <c r="D61" s="7" t="n">
        <v>19</v>
      </c>
      <c r="E61" s="7" t="n">
        <v>19</v>
      </c>
      <c r="F61" s="7" t="n">
        <v>19</v>
      </c>
      <c r="G61" s="7" t="n">
        <v>19</v>
      </c>
      <c r="H61" s="7" t="n">
        <v>19</v>
      </c>
    </row>
    <row r="62" spans="1:8">
      <c r="A62" s="4" t="s">
        <v>150</v>
      </c>
      <c r="B62" s="6" t="n">
        <v>132000</v>
      </c>
      <c r="C62" s="6" t="n">
        <v>134000</v>
      </c>
      <c r="D62" s="6" t="n">
        <v>136000</v>
      </c>
      <c r="E62" s="6" t="n">
        <v>140000</v>
      </c>
      <c r="F62" s="6" t="n">
        <v>143000</v>
      </c>
      <c r="G62" s="6" t="n">
        <v>145000</v>
      </c>
    </row>
    <row r="63" spans="1:8">
      <c r="A63" s="4" t="s">
        <v>151</v>
      </c>
      <c r="B63" s="7" t="n">
        <v>0</v>
      </c>
      <c r="C63" s="7" t="n">
        <v>0</v>
      </c>
      <c r="D63" s="7" t="n">
        <v>0</v>
      </c>
      <c r="E63" s="7" t="n">
        <v>0</v>
      </c>
      <c r="F63" s="7" t="n">
        <v>0</v>
      </c>
      <c r="G63" s="7" t="n">
        <v>0</v>
      </c>
    </row>
    <row r="64" spans="1:8">
      <c r="A64" s="4" t="s">
        <v>153</v>
      </c>
      <c r="B64" s="6" t="n">
        <v>-152000</v>
      </c>
      <c r="C64" s="6" t="n">
        <v>-270000</v>
      </c>
      <c r="D64" s="6" t="n">
        <v>-163000</v>
      </c>
      <c r="E64" s="6" t="n">
        <v>-204000</v>
      </c>
      <c r="F64" s="6" t="n">
        <v>-136000</v>
      </c>
      <c r="G64" s="6" t="n">
        <v>-116000</v>
      </c>
    </row>
    <row r="65" spans="1:8">
      <c r="A65" s="4" t="s">
        <v>154</v>
      </c>
      <c r="B65" s="7" t="n">
        <v>-1</v>
      </c>
      <c r="C65" s="7" t="n">
        <v>0</v>
      </c>
      <c r="D65" s="7" t="n">
        <v>0</v>
      </c>
      <c r="E65" s="7" t="n">
        <v>0</v>
      </c>
      <c r="F65" s="7" t="n">
        <v>0</v>
      </c>
      <c r="G65" s="7" t="n">
        <v>0</v>
      </c>
    </row>
    <row r="66" spans="1:8">
      <c r="A66" s="4" t="s">
        <v>616</v>
      </c>
      <c r="B66" s="6" t="n">
        <v>18940000</v>
      </c>
      <c r="C66" s="6" t="n">
        <v>18960000</v>
      </c>
      <c r="D66" s="6" t="n">
        <v>19096000</v>
      </c>
      <c r="E66" s="6" t="n">
        <v>19178000</v>
      </c>
      <c r="F66" s="6" t="n">
        <v>19242000</v>
      </c>
      <c r="G66" s="6" t="n">
        <v>19235000</v>
      </c>
      <c r="H66" s="6" t="n">
        <v>18940000</v>
      </c>
    </row>
    <row r="67" spans="1:8">
      <c r="A67" s="4" t="s">
        <v>614</v>
      </c>
      <c r="B67" s="7" t="n">
        <v>18</v>
      </c>
      <c r="C67" s="7" t="n">
        <v>19</v>
      </c>
      <c r="D67" s="7" t="n">
        <v>19</v>
      </c>
      <c r="E67" s="7" t="n">
        <v>19</v>
      </c>
      <c r="F67" s="7" t="n">
        <v>19</v>
      </c>
      <c r="G67" s="7" t="n">
        <v>19</v>
      </c>
      <c r="H67" s="7" t="n">
        <v>18</v>
      </c>
    </row>
    <row r="68" spans="1:8">
      <c r="A68" s="4" t="s">
        <v>620</v>
      </c>
    </row>
    <row r="69" spans="1:8">
      <c r="A69" s="3" t="s">
        <v>149</v>
      </c>
    </row>
    <row r="70" spans="1:8">
      <c r="A70" s="4" t="s">
        <v>615</v>
      </c>
      <c r="B70" s="6" t="n">
        <v>19951000</v>
      </c>
      <c r="C70" s="6" t="n">
        <v>19929000</v>
      </c>
      <c r="D70" s="6" t="n">
        <v>19969000</v>
      </c>
      <c r="E70" s="6" t="n">
        <v>20003000</v>
      </c>
      <c r="F70" s="6" t="n">
        <v>20103000</v>
      </c>
      <c r="G70" s="6" t="n">
        <v>19958000</v>
      </c>
      <c r="H70" s="6" t="n">
        <v>19969000</v>
      </c>
    </row>
    <row r="71" spans="1:8">
      <c r="A71" s="4" t="s">
        <v>613</v>
      </c>
      <c r="B71" s="7" t="n">
        <v>22</v>
      </c>
      <c r="C71" s="7" t="n">
        <v>22</v>
      </c>
      <c r="D71" s="7" t="n">
        <v>21</v>
      </c>
      <c r="E71" s="7" t="n">
        <v>21</v>
      </c>
      <c r="F71" s="7" t="n">
        <v>20</v>
      </c>
      <c r="G71" s="7" t="n">
        <v>20</v>
      </c>
      <c r="H71" s="7" t="n">
        <v>21</v>
      </c>
    </row>
    <row r="72" spans="1:8">
      <c r="A72" s="4" t="s">
        <v>150</v>
      </c>
      <c r="B72" s="6" t="n">
        <v>152000</v>
      </c>
      <c r="C72" s="6" t="n">
        <v>154000</v>
      </c>
      <c r="D72" s="6" t="n">
        <v>155000</v>
      </c>
      <c r="E72" s="6" t="n">
        <v>157000</v>
      </c>
      <c r="F72" s="6" t="n">
        <v>159000</v>
      </c>
      <c r="G72" s="6" t="n">
        <v>162000</v>
      </c>
    </row>
    <row r="73" spans="1:8">
      <c r="A73" s="4" t="s">
        <v>151</v>
      </c>
      <c r="B73" s="7" t="n">
        <v>0</v>
      </c>
      <c r="C73" s="7" t="n">
        <v>0</v>
      </c>
      <c r="D73" s="7" t="n">
        <v>1</v>
      </c>
      <c r="E73" s="7" t="n">
        <v>0</v>
      </c>
      <c r="F73" s="7" t="n">
        <v>1</v>
      </c>
      <c r="G73" s="7" t="n">
        <v>0</v>
      </c>
    </row>
    <row r="74" spans="1:8">
      <c r="A74" s="4" t="s">
        <v>153</v>
      </c>
      <c r="B74" s="6" t="n">
        <v>-90000</v>
      </c>
      <c r="C74" s="6" t="n">
        <v>-132000</v>
      </c>
      <c r="D74" s="6" t="n">
        <v>-195000</v>
      </c>
      <c r="E74" s="6" t="n">
        <v>-134000</v>
      </c>
      <c r="F74" s="6" t="n">
        <v>-259000</v>
      </c>
      <c r="G74" s="6" t="n">
        <v>-17000</v>
      </c>
    </row>
    <row r="75" spans="1:8">
      <c r="A75" s="4" t="s">
        <v>154</v>
      </c>
      <c r="B75" s="7" t="n">
        <v>0</v>
      </c>
      <c r="C75" s="7" t="n">
        <v>0</v>
      </c>
      <c r="D75" s="7" t="n">
        <v>0</v>
      </c>
      <c r="E75" s="7" t="n">
        <v>0</v>
      </c>
      <c r="F75" s="7" t="n">
        <v>0</v>
      </c>
      <c r="G75" s="7" t="n">
        <v>0</v>
      </c>
    </row>
    <row r="76" spans="1:8">
      <c r="A76" s="4" t="s">
        <v>616</v>
      </c>
      <c r="B76" s="6" t="n">
        <v>20013000</v>
      </c>
      <c r="C76" s="6" t="n">
        <v>19951000</v>
      </c>
      <c r="D76" s="6" t="n">
        <v>19929000</v>
      </c>
      <c r="E76" s="6" t="n">
        <v>20026000</v>
      </c>
      <c r="F76" s="6" t="n">
        <v>20003000</v>
      </c>
      <c r="G76" s="6" t="n">
        <v>20103000</v>
      </c>
      <c r="H76" s="6" t="n">
        <v>20013000</v>
      </c>
    </row>
    <row r="77" spans="1:8">
      <c r="A77" s="4" t="s">
        <v>614</v>
      </c>
      <c r="B77" s="7" t="n">
        <v>22</v>
      </c>
      <c r="C77" s="7" t="n">
        <v>22</v>
      </c>
      <c r="D77" s="7" t="n">
        <v>22</v>
      </c>
      <c r="E77" s="7" t="n">
        <v>21</v>
      </c>
      <c r="F77" s="7" t="n">
        <v>21</v>
      </c>
      <c r="G77" s="7" t="n">
        <v>20</v>
      </c>
      <c r="H77" s="7" t="n">
        <v>22</v>
      </c>
    </row>
    <row r="78" spans="1:8">
      <c r="A78" s="4" t="s">
        <v>621</v>
      </c>
    </row>
    <row r="79" spans="1:8">
      <c r="A79" s="3" t="s">
        <v>149</v>
      </c>
    </row>
    <row r="80" spans="1:8">
      <c r="A80" s="4" t="s">
        <v>615</v>
      </c>
      <c r="B80" s="6" t="n">
        <v>98000</v>
      </c>
      <c r="C80" s="6" t="n">
        <v>97000</v>
      </c>
      <c r="D80" s="6" t="n">
        <v>96000</v>
      </c>
      <c r="E80" s="6" t="n">
        <v>94000</v>
      </c>
      <c r="F80" s="6" t="n">
        <v>93000</v>
      </c>
      <c r="G80" s="6" t="n">
        <v>92000</v>
      </c>
      <c r="H80" s="6" t="n">
        <v>96000</v>
      </c>
    </row>
    <row r="81" spans="1:8">
      <c r="A81" s="4" t="s">
        <v>613</v>
      </c>
      <c r="B81" s="7" t="n">
        <v>0</v>
      </c>
      <c r="C81" s="7" t="n">
        <v>0</v>
      </c>
      <c r="D81" s="7" t="n">
        <v>0</v>
      </c>
      <c r="E81" s="7" t="n">
        <v>0</v>
      </c>
      <c r="F81" s="7" t="n">
        <v>0</v>
      </c>
      <c r="G81" s="7" t="n">
        <v>0</v>
      </c>
      <c r="H81" s="7" t="n">
        <v>0</v>
      </c>
    </row>
    <row r="82" spans="1:8">
      <c r="A82" s="4" t="s">
        <v>150</v>
      </c>
      <c r="B82" s="6" t="n">
        <v>1000</v>
      </c>
      <c r="C82" s="6" t="n">
        <v>1000</v>
      </c>
      <c r="D82" s="6" t="n">
        <v>1000</v>
      </c>
      <c r="E82" s="6" t="n">
        <v>1000</v>
      </c>
      <c r="F82" s="6" t="n">
        <v>1000</v>
      </c>
      <c r="G82" s="6" t="n">
        <v>1000</v>
      </c>
    </row>
    <row r="83" spans="1:8">
      <c r="A83" s="4" t="s">
        <v>151</v>
      </c>
      <c r="B83" s="7" t="n">
        <v>0</v>
      </c>
      <c r="C83" s="7" t="n">
        <v>0</v>
      </c>
      <c r="D83" s="7" t="n">
        <v>0</v>
      </c>
      <c r="E83" s="7" t="n">
        <v>0</v>
      </c>
      <c r="F83" s="7" t="n">
        <v>0</v>
      </c>
      <c r="G83" s="7" t="n">
        <v>0</v>
      </c>
    </row>
    <row r="84" spans="1:8">
      <c r="A84" s="4" t="s">
        <v>153</v>
      </c>
      <c r="B84" s="6" t="n">
        <v>-9000</v>
      </c>
      <c r="C84" s="6" t="n">
        <v>0</v>
      </c>
      <c r="D84" s="6" t="n">
        <v>0</v>
      </c>
      <c r="E84" s="6" t="n">
        <v>0</v>
      </c>
      <c r="F84" s="6" t="n">
        <v>0</v>
      </c>
      <c r="G84" s="6" t="n">
        <v>0</v>
      </c>
    </row>
    <row r="85" spans="1:8">
      <c r="A85" s="4" t="s">
        <v>154</v>
      </c>
      <c r="B85" s="7" t="n">
        <v>0</v>
      </c>
      <c r="C85" s="7" t="n">
        <v>0</v>
      </c>
      <c r="D85" s="7" t="n">
        <v>0</v>
      </c>
      <c r="E85" s="7" t="n">
        <v>0</v>
      </c>
      <c r="F85" s="7" t="n">
        <v>0</v>
      </c>
      <c r="G85" s="7" t="n">
        <v>0</v>
      </c>
    </row>
    <row r="86" spans="1:8">
      <c r="A86" s="4" t="s">
        <v>616</v>
      </c>
      <c r="B86" s="6" t="n">
        <v>90000</v>
      </c>
      <c r="C86" s="6" t="n">
        <v>98000</v>
      </c>
      <c r="D86" s="6" t="n">
        <v>97000</v>
      </c>
      <c r="E86" s="6" t="n">
        <v>95000</v>
      </c>
      <c r="F86" s="6" t="n">
        <v>94000</v>
      </c>
      <c r="G86" s="6" t="n">
        <v>93000</v>
      </c>
      <c r="H86" s="6" t="n">
        <v>90000</v>
      </c>
    </row>
    <row r="87" spans="1:8">
      <c r="A87" s="4" t="s">
        <v>614</v>
      </c>
      <c r="B87" s="7" t="n">
        <v>0</v>
      </c>
      <c r="C87" s="7" t="n">
        <v>0</v>
      </c>
      <c r="D87" s="7" t="n">
        <v>0</v>
      </c>
      <c r="E87" s="7" t="n">
        <v>0</v>
      </c>
      <c r="F87" s="7" t="n">
        <v>0</v>
      </c>
      <c r="G87" s="7" t="n">
        <v>0</v>
      </c>
      <c r="H87" s="7" t="n">
        <v>0</v>
      </c>
    </row>
    <row r="88" spans="1:8">
      <c r="A88" s="4" t="s">
        <v>622</v>
      </c>
    </row>
    <row r="89" spans="1:8">
      <c r="A89" s="3" t="s">
        <v>149</v>
      </c>
    </row>
    <row r="90" spans="1:8">
      <c r="A90" s="4" t="s">
        <v>615</v>
      </c>
      <c r="B90" s="6" t="n">
        <v>15021000</v>
      </c>
      <c r="C90" s="6" t="n">
        <v>6869000</v>
      </c>
      <c r="D90" s="6" t="n">
        <v>2858000</v>
      </c>
      <c r="E90" s="6" t="n">
        <v>123000</v>
      </c>
      <c r="F90" s="6" t="n">
        <v>0</v>
      </c>
      <c r="G90" s="6" t="n">
        <v>0</v>
      </c>
      <c r="H90" s="6" t="n">
        <v>2858000</v>
      </c>
    </row>
    <row r="91" spans="1:8">
      <c r="A91" s="4" t="s">
        <v>613</v>
      </c>
      <c r="B91" s="7" t="n">
        <v>15</v>
      </c>
      <c r="C91" s="7" t="n">
        <v>7</v>
      </c>
      <c r="D91" s="7" t="n">
        <v>3</v>
      </c>
      <c r="E91" s="7" t="n">
        <v>0</v>
      </c>
      <c r="F91" s="7" t="n">
        <v>0</v>
      </c>
      <c r="G91" s="7" t="n">
        <v>0</v>
      </c>
      <c r="H91" s="7" t="n">
        <v>3</v>
      </c>
    </row>
    <row r="92" spans="1:8">
      <c r="A92" s="4" t="s">
        <v>150</v>
      </c>
      <c r="B92" s="6" t="n">
        <v>8001000</v>
      </c>
      <c r="C92" s="6" t="n">
        <v>8152000</v>
      </c>
      <c r="D92" s="6" t="n">
        <v>4011000</v>
      </c>
      <c r="E92" s="6" t="n">
        <v>1072000</v>
      </c>
      <c r="F92" s="6" t="n">
        <v>123000</v>
      </c>
      <c r="G92" s="6" t="n">
        <v>0</v>
      </c>
    </row>
    <row r="93" spans="1:8">
      <c r="A93" s="4" t="s">
        <v>151</v>
      </c>
      <c r="B93" s="7" t="n">
        <v>8</v>
      </c>
      <c r="C93" s="7" t="n">
        <v>8</v>
      </c>
      <c r="D93" s="7" t="n">
        <v>4</v>
      </c>
      <c r="E93" s="7" t="n">
        <v>1</v>
      </c>
      <c r="F93" s="7" t="n">
        <v>0</v>
      </c>
      <c r="G93" s="7" t="n">
        <v>0</v>
      </c>
    </row>
    <row r="94" spans="1:8">
      <c r="A94" s="4" t="s">
        <v>153</v>
      </c>
      <c r="B94" s="6" t="n">
        <v>-17000</v>
      </c>
      <c r="C94" s="6" t="n">
        <v>0</v>
      </c>
      <c r="D94" s="6" t="n">
        <v>0</v>
      </c>
      <c r="E94" s="6" t="n">
        <v>0</v>
      </c>
      <c r="F94" s="6" t="n">
        <v>0</v>
      </c>
      <c r="G94" s="6" t="n">
        <v>0</v>
      </c>
    </row>
    <row r="95" spans="1:8">
      <c r="A95" s="4" t="s">
        <v>154</v>
      </c>
      <c r="B95" s="7" t="n">
        <v>0</v>
      </c>
      <c r="C95" s="7" t="n">
        <v>0</v>
      </c>
      <c r="D95" s="7" t="n">
        <v>0</v>
      </c>
      <c r="E95" s="7" t="n">
        <v>0</v>
      </c>
      <c r="F95" s="7" t="n">
        <v>0</v>
      </c>
      <c r="G95" s="7" t="n">
        <v>0</v>
      </c>
    </row>
    <row r="96" spans="1:8">
      <c r="A96" s="4" t="s">
        <v>616</v>
      </c>
      <c r="B96" s="6" t="n">
        <v>23005000</v>
      </c>
      <c r="C96" s="6" t="n">
        <v>15021000</v>
      </c>
      <c r="D96" s="6" t="n">
        <v>6869000</v>
      </c>
      <c r="E96" s="6" t="n">
        <v>1195000</v>
      </c>
      <c r="F96" s="6" t="n">
        <v>123000</v>
      </c>
      <c r="G96" s="6" t="n">
        <v>0</v>
      </c>
      <c r="H96" s="6" t="n">
        <v>23005000</v>
      </c>
    </row>
    <row r="97" spans="1:8">
      <c r="A97" s="4" t="s">
        <v>614</v>
      </c>
      <c r="B97" s="7" t="n">
        <v>23</v>
      </c>
      <c r="C97" s="7" t="n">
        <v>15</v>
      </c>
      <c r="D97" s="7" t="n">
        <v>7</v>
      </c>
      <c r="E97" s="7" t="n">
        <v>1</v>
      </c>
      <c r="F97" s="7" t="n">
        <v>0</v>
      </c>
      <c r="G97" s="7" t="n">
        <v>0</v>
      </c>
      <c r="H97" s="7" t="n">
        <v>23</v>
      </c>
    </row>
    <row r="98" spans="1:8">
      <c r="A98" s="4" t="s">
        <v>623</v>
      </c>
    </row>
    <row r="99" spans="1:8">
      <c r="A99" s="3" t="s">
        <v>149</v>
      </c>
    </row>
    <row r="100" spans="1:8">
      <c r="A100" s="4" t="s">
        <v>615</v>
      </c>
      <c r="B100" s="6" t="n">
        <v>4497000</v>
      </c>
      <c r="C100" s="6" t="n">
        <v>2673000</v>
      </c>
      <c r="D100" s="6" t="n">
        <v>1479000</v>
      </c>
      <c r="E100" s="6" t="n">
        <v>38000</v>
      </c>
      <c r="F100" s="6" t="n">
        <v>0</v>
      </c>
      <c r="G100" s="6" t="n">
        <v>0</v>
      </c>
      <c r="H100" s="6" t="n">
        <v>1479000</v>
      </c>
    </row>
    <row r="101" spans="1:8">
      <c r="A101" s="4" t="s">
        <v>613</v>
      </c>
      <c r="B101" s="7" t="n">
        <v>4</v>
      </c>
      <c r="C101" s="7" t="n">
        <v>2</v>
      </c>
      <c r="D101" s="7" t="n">
        <v>1</v>
      </c>
      <c r="E101" s="7" t="n">
        <v>0</v>
      </c>
      <c r="F101" s="7" t="n">
        <v>0</v>
      </c>
      <c r="G101" s="7" t="n">
        <v>0</v>
      </c>
      <c r="H101" s="7" t="n">
        <v>1</v>
      </c>
    </row>
    <row r="102" spans="1:8">
      <c r="A102" s="4" t="s">
        <v>150</v>
      </c>
      <c r="B102" s="6" t="n">
        <v>1474000</v>
      </c>
      <c r="C102" s="6" t="n">
        <v>1824000</v>
      </c>
      <c r="D102" s="6" t="n">
        <v>1198000</v>
      </c>
      <c r="E102" s="6" t="n">
        <v>545000</v>
      </c>
      <c r="F102" s="6" t="n">
        <v>38000</v>
      </c>
      <c r="G102" s="6" t="n">
        <v>0</v>
      </c>
    </row>
    <row r="103" spans="1:8">
      <c r="A103" s="4" t="s">
        <v>151</v>
      </c>
      <c r="B103" s="7" t="n">
        <v>1</v>
      </c>
      <c r="C103" s="7" t="n">
        <v>2</v>
      </c>
      <c r="D103" s="7" t="n">
        <v>1</v>
      </c>
      <c r="E103" s="7" t="n">
        <v>1</v>
      </c>
      <c r="F103" s="7" t="n">
        <v>0</v>
      </c>
      <c r="G103" s="7" t="n">
        <v>0</v>
      </c>
    </row>
    <row r="104" spans="1:8">
      <c r="A104" s="4" t="s">
        <v>153</v>
      </c>
      <c r="B104" s="6" t="n">
        <v>-13000</v>
      </c>
      <c r="C104" s="6" t="n">
        <v>0</v>
      </c>
      <c r="D104" s="6" t="n">
        <v>-4000</v>
      </c>
      <c r="E104" s="6" t="n">
        <v>0</v>
      </c>
      <c r="F104" s="6" t="n">
        <v>0</v>
      </c>
      <c r="G104" s="6" t="n">
        <v>0</v>
      </c>
    </row>
    <row r="105" spans="1:8">
      <c r="A105" s="4" t="s">
        <v>154</v>
      </c>
      <c r="B105" s="7" t="n">
        <v>0</v>
      </c>
      <c r="C105" s="7" t="n">
        <v>0</v>
      </c>
      <c r="D105" s="7" t="n">
        <v>0</v>
      </c>
      <c r="E105" s="7" t="n">
        <v>0</v>
      </c>
      <c r="F105" s="7" t="n">
        <v>0</v>
      </c>
      <c r="G105" s="7" t="n">
        <v>0</v>
      </c>
    </row>
    <row r="106" spans="1:8">
      <c r="A106" s="4" t="s">
        <v>616</v>
      </c>
      <c r="B106" s="6" t="n">
        <v>5958000</v>
      </c>
      <c r="C106" s="6" t="n">
        <v>4497000</v>
      </c>
      <c r="D106" s="6" t="n">
        <v>2673000</v>
      </c>
      <c r="E106" s="6" t="n">
        <v>583000</v>
      </c>
      <c r="F106" s="6" t="n">
        <v>38000</v>
      </c>
      <c r="G106" s="6" t="n">
        <v>0</v>
      </c>
      <c r="H106" s="6" t="n">
        <v>5958000</v>
      </c>
    </row>
    <row r="107" spans="1:8">
      <c r="A107" s="4" t="s">
        <v>614</v>
      </c>
      <c r="B107" s="7" t="n">
        <v>5</v>
      </c>
      <c r="C107" s="7" t="n">
        <v>4</v>
      </c>
      <c r="D107" s="7" t="n">
        <v>2</v>
      </c>
      <c r="E107" s="7" t="n">
        <v>1</v>
      </c>
      <c r="F107" s="7" t="n">
        <v>0</v>
      </c>
      <c r="G107" s="7" t="n">
        <v>0</v>
      </c>
      <c r="H107" s="7" t="n">
        <v>5</v>
      </c>
    </row>
    <row r="108" spans="1:8">
      <c r="A108" s="4" t="s">
        <v>624</v>
      </c>
    </row>
    <row r="109" spans="1:8">
      <c r="A109" s="3" t="s">
        <v>149</v>
      </c>
    </row>
    <row r="110" spans="1:8">
      <c r="A110" s="4" t="s">
        <v>615</v>
      </c>
      <c r="B110" s="6" t="n">
        <v>2187000</v>
      </c>
      <c r="C110" s="6" t="n">
        <v>667000</v>
      </c>
      <c r="D110" s="6" t="n">
        <v>59000</v>
      </c>
      <c r="E110" s="6" t="n">
        <v>0</v>
      </c>
      <c r="F110" s="6" t="n">
        <v>0</v>
      </c>
      <c r="G110" s="6" t="n">
        <v>0</v>
      </c>
      <c r="H110" s="6" t="n">
        <v>59000</v>
      </c>
    </row>
    <row r="111" spans="1:8">
      <c r="A111" s="4" t="s">
        <v>613</v>
      </c>
      <c r="B111" s="7" t="n">
        <v>2</v>
      </c>
      <c r="C111" s="7" t="n">
        <v>1</v>
      </c>
      <c r="D111" s="7" t="n">
        <v>0</v>
      </c>
      <c r="E111" s="7" t="n">
        <v>0</v>
      </c>
      <c r="F111" s="7" t="n">
        <v>0</v>
      </c>
      <c r="G111" s="7" t="n">
        <v>0</v>
      </c>
      <c r="H111" s="7" t="n">
        <v>0</v>
      </c>
    </row>
    <row r="112" spans="1:8">
      <c r="A112" s="4" t="s">
        <v>150</v>
      </c>
      <c r="B112" s="6" t="n">
        <v>2304000</v>
      </c>
      <c r="C112" s="6" t="n">
        <v>1520000</v>
      </c>
      <c r="D112" s="6" t="n">
        <v>608000</v>
      </c>
      <c r="E112" s="6" t="n">
        <v>7000</v>
      </c>
      <c r="F112" s="6" t="n">
        <v>0</v>
      </c>
      <c r="G112" s="6" t="n">
        <v>0</v>
      </c>
    </row>
    <row r="113" spans="1:8">
      <c r="A113" s="4" t="s">
        <v>151</v>
      </c>
      <c r="B113" s="7" t="n">
        <v>2</v>
      </c>
      <c r="C113" s="7" t="n">
        <v>1</v>
      </c>
      <c r="D113" s="7" t="n">
        <v>1</v>
      </c>
      <c r="E113" s="7" t="n">
        <v>0</v>
      </c>
      <c r="F113" s="7" t="n">
        <v>0</v>
      </c>
      <c r="G113" s="7" t="n">
        <v>0</v>
      </c>
    </row>
    <row r="114" spans="1:8">
      <c r="A114" s="4" t="s">
        <v>153</v>
      </c>
      <c r="B114" s="6" t="n">
        <v>-1000</v>
      </c>
      <c r="C114" s="6" t="n">
        <v>0</v>
      </c>
      <c r="D114" s="6" t="n">
        <v>0</v>
      </c>
      <c r="E114" s="6" t="n">
        <v>0</v>
      </c>
      <c r="F114" s="6" t="n">
        <v>0</v>
      </c>
      <c r="G114" s="6" t="n">
        <v>0</v>
      </c>
    </row>
    <row r="115" spans="1:8">
      <c r="A115" s="4" t="s">
        <v>154</v>
      </c>
      <c r="B115" s="7" t="n">
        <v>0</v>
      </c>
      <c r="C115" s="7" t="n">
        <v>0</v>
      </c>
      <c r="D115" s="7" t="n">
        <v>0</v>
      </c>
      <c r="E115" s="7" t="n">
        <v>0</v>
      </c>
      <c r="F115" s="7" t="n">
        <v>0</v>
      </c>
      <c r="G115" s="7" t="n">
        <v>0</v>
      </c>
    </row>
    <row r="116" spans="1:8">
      <c r="A116" s="4" t="s">
        <v>616</v>
      </c>
      <c r="B116" s="6" t="n">
        <v>4490000</v>
      </c>
      <c r="C116" s="6" t="n">
        <v>2187000</v>
      </c>
      <c r="D116" s="6" t="n">
        <v>667000</v>
      </c>
      <c r="E116" s="6" t="n">
        <v>7000</v>
      </c>
      <c r="F116" s="6" t="n">
        <v>0</v>
      </c>
      <c r="G116" s="6" t="n">
        <v>0</v>
      </c>
      <c r="H116" s="6" t="n">
        <v>4490000</v>
      </c>
    </row>
    <row r="117" spans="1:8">
      <c r="A117" s="4" t="s">
        <v>614</v>
      </c>
      <c r="B117" s="7" t="n">
        <v>4</v>
      </c>
      <c r="C117" s="7" t="n">
        <v>2</v>
      </c>
      <c r="D117" s="7" t="n">
        <v>1</v>
      </c>
      <c r="E117" s="7" t="n">
        <v>0</v>
      </c>
      <c r="F117" s="7" t="n">
        <v>0</v>
      </c>
      <c r="G117" s="7" t="n">
        <v>0</v>
      </c>
      <c r="H117" s="7" t="n">
        <v>4</v>
      </c>
    </row>
  </sheetData>
  <mergeCells count="2">
    <mergeCell ref="A1:A2"/>
    <mergeCell ref="B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6"/>
  </cols>
  <sheetData>
    <row r="1" spans="1:12">
      <c r="A1" s="1" t="s">
        <v>625</v>
      </c>
      <c r="B1" s="2" t="s">
        <v>103</v>
      </c>
      <c r="I1" s="2" t="s">
        <v>1</v>
      </c>
      <c r="K1" s="2" t="s">
        <v>626</v>
      </c>
      <c r="L1" s="2" t="s">
        <v>627</v>
      </c>
    </row>
    <row r="2" spans="1:12">
      <c r="B2" s="2" t="s">
        <v>2</v>
      </c>
      <c r="C2" s="2" t="s">
        <v>610</v>
      </c>
      <c r="D2" s="2" t="s">
        <v>563</v>
      </c>
      <c r="E2" s="2" t="s">
        <v>61</v>
      </c>
      <c r="F2" s="2" t="s">
        <v>104</v>
      </c>
      <c r="G2" s="2" t="s">
        <v>611</v>
      </c>
      <c r="H2" s="2" t="s">
        <v>612</v>
      </c>
      <c r="I2" s="2" t="s">
        <v>2</v>
      </c>
      <c r="J2" s="2" t="s">
        <v>104</v>
      </c>
      <c r="K2" s="2" t="s">
        <v>628</v>
      </c>
      <c r="L2" s="2" t="s">
        <v>61</v>
      </c>
    </row>
    <row r="3" spans="1:12">
      <c r="A3" s="3" t="s">
        <v>629</v>
      </c>
    </row>
    <row r="4" spans="1:12">
      <c r="A4" s="4" t="s">
        <v>630</v>
      </c>
      <c r="B4" s="7" t="n">
        <v>4383</v>
      </c>
      <c r="C4" s="7" t="n">
        <v>3647</v>
      </c>
      <c r="D4" s="7" t="n">
        <v>3090</v>
      </c>
      <c r="E4" s="7" t="n">
        <v>2765</v>
      </c>
      <c r="F4" s="7" t="n">
        <v>2617</v>
      </c>
      <c r="G4" s="7" t="n">
        <v>2554</v>
      </c>
      <c r="H4" s="7" t="n">
        <v>2544</v>
      </c>
      <c r="I4" s="7" t="n">
        <v>11120</v>
      </c>
      <c r="L4" s="7" t="n">
        <v>10480</v>
      </c>
    </row>
    <row r="5" spans="1:12">
      <c r="A5" s="4" t="s">
        <v>631</v>
      </c>
      <c r="B5" s="6" t="n">
        <v>5325</v>
      </c>
      <c r="C5" s="6" t="n">
        <v>4415</v>
      </c>
      <c r="D5" s="6" t="n">
        <v>3614</v>
      </c>
      <c r="E5" s="6" t="n">
        <v>3168</v>
      </c>
      <c r="F5" s="6" t="n">
        <v>3034</v>
      </c>
      <c r="G5" s="6" t="n">
        <v>2974</v>
      </c>
      <c r="H5" s="6" t="n">
        <v>2970</v>
      </c>
      <c r="I5" s="6" t="n">
        <v>13354</v>
      </c>
      <c r="L5" s="6" t="n">
        <v>12146</v>
      </c>
    </row>
    <row r="6" spans="1:12">
      <c r="A6" s="4" t="s">
        <v>632</v>
      </c>
      <c r="B6" s="7" t="n">
        <v>9708</v>
      </c>
      <c r="C6" s="7" t="n">
        <v>8062</v>
      </c>
      <c r="D6" s="7" t="n">
        <v>6704</v>
      </c>
      <c r="E6" s="7" t="n">
        <v>5933</v>
      </c>
      <c r="F6" s="7" t="n">
        <v>5651</v>
      </c>
      <c r="G6" s="7" t="n">
        <v>5528</v>
      </c>
      <c r="H6" s="7" t="n">
        <v>5514</v>
      </c>
      <c r="I6" s="7" t="n">
        <v>24474</v>
      </c>
      <c r="L6" s="7" t="n">
        <v>22626</v>
      </c>
    </row>
    <row r="7" spans="1:12">
      <c r="A7" s="4" t="s">
        <v>633</v>
      </c>
    </row>
    <row r="8" spans="1:12">
      <c r="A8" s="3" t="s">
        <v>629</v>
      </c>
    </row>
    <row r="9" spans="1:12">
      <c r="A9" s="4" t="s">
        <v>634</v>
      </c>
      <c r="K9" s="14" t="n">
        <v>0.05208</v>
      </c>
    </row>
    <row r="10" spans="1:12">
      <c r="A10" s="4" t="s">
        <v>635</v>
      </c>
      <c r="K10" s="8" t="n">
        <v>0.625</v>
      </c>
    </row>
    <row r="11" spans="1:12">
      <c r="A11" s="4" t="s">
        <v>53</v>
      </c>
    </row>
    <row r="12" spans="1:12">
      <c r="A12" s="3" t="s">
        <v>629</v>
      </c>
    </row>
    <row r="13" spans="1:12">
      <c r="A13" s="4" t="s">
        <v>635</v>
      </c>
      <c r="B13" s="9" t="n">
        <v>0.16</v>
      </c>
      <c r="F13" s="9" t="n">
        <v>0.15</v>
      </c>
      <c r="I13" s="9" t="n">
        <v>0.47</v>
      </c>
      <c r="J13" s="9" t="n">
        <v>0.46</v>
      </c>
    </row>
    <row r="14" spans="1:12">
      <c r="A14" s="4" t="s">
        <v>55</v>
      </c>
    </row>
    <row r="15" spans="1:12">
      <c r="A15" s="3" t="s">
        <v>629</v>
      </c>
    </row>
    <row r="16" spans="1:12">
      <c r="A16" s="4" t="s">
        <v>635</v>
      </c>
      <c r="B16" s="11" t="n">
        <v>0.13</v>
      </c>
      <c r="F16" s="11" t="n">
        <v>0.13</v>
      </c>
      <c r="I16" s="11" t="n">
        <v>0.39</v>
      </c>
      <c r="J16" s="11" t="n">
        <v>0.38</v>
      </c>
    </row>
    <row r="17" spans="1:12">
      <c r="A17" s="4" t="s">
        <v>56</v>
      </c>
    </row>
    <row r="18" spans="1:12">
      <c r="A18" s="3" t="s">
        <v>629</v>
      </c>
    </row>
    <row r="19" spans="1:12">
      <c r="A19" s="4" t="s">
        <v>635</v>
      </c>
      <c r="B19" s="11" t="n">
        <v>0.15</v>
      </c>
      <c r="F19" s="11" t="n">
        <v>0.15</v>
      </c>
      <c r="I19" s="11" t="n">
        <v>0.45</v>
      </c>
      <c r="J19" s="11" t="n">
        <v>0.44</v>
      </c>
    </row>
    <row r="20" spans="1:12">
      <c r="A20" s="4" t="s">
        <v>57</v>
      </c>
    </row>
    <row r="21" spans="1:12">
      <c r="A21" s="3" t="s">
        <v>629</v>
      </c>
    </row>
    <row r="22" spans="1:12">
      <c r="A22" s="4" t="s">
        <v>635</v>
      </c>
      <c r="B22" s="11" t="n">
        <v>0.13</v>
      </c>
      <c r="F22" s="11" t="n">
        <v>0.13</v>
      </c>
      <c r="I22" s="11" t="n">
        <v>0.39</v>
      </c>
      <c r="J22" s="11" t="n">
        <v>0.38</v>
      </c>
    </row>
    <row r="23" spans="1:12">
      <c r="A23" s="4" t="s">
        <v>608</v>
      </c>
    </row>
    <row r="24" spans="1:12">
      <c r="A24" s="3" t="s">
        <v>629</v>
      </c>
    </row>
    <row r="25" spans="1:12">
      <c r="A25" s="4" t="s">
        <v>635</v>
      </c>
      <c r="B25" s="11" t="n">
        <v>0.13</v>
      </c>
      <c r="F25" s="11" t="n">
        <v>0.13</v>
      </c>
      <c r="I25" s="11" t="n">
        <v>0.39</v>
      </c>
      <c r="J25" s="11" t="n">
        <v>0.38</v>
      </c>
    </row>
    <row r="26" spans="1:12">
      <c r="A26" s="4" t="s">
        <v>58</v>
      </c>
    </row>
    <row r="27" spans="1:12">
      <c r="A27" s="3" t="s">
        <v>629</v>
      </c>
    </row>
    <row r="28" spans="1:12">
      <c r="A28" s="4" t="s">
        <v>635</v>
      </c>
      <c r="B28" s="11" t="n">
        <v>0.15</v>
      </c>
      <c r="F28" s="11" t="n">
        <v>0.15</v>
      </c>
      <c r="I28" s="11" t="n">
        <v>0.45</v>
      </c>
      <c r="J28" s="11" t="n">
        <v>0.44</v>
      </c>
    </row>
    <row r="29" spans="1:12">
      <c r="A29" s="4" t="s">
        <v>59</v>
      </c>
    </row>
    <row r="30" spans="1:12">
      <c r="A30" s="3" t="s">
        <v>629</v>
      </c>
    </row>
    <row r="31" spans="1:12">
      <c r="A31" s="4" t="s">
        <v>635</v>
      </c>
      <c r="B31" s="9" t="n">
        <v>0.16</v>
      </c>
      <c r="F31" s="9" t="n">
        <v>0.15</v>
      </c>
      <c r="I31" s="9" t="n">
        <v>0.47</v>
      </c>
      <c r="J31" s="9" t="n">
        <v>0.46</v>
      </c>
    </row>
  </sheetData>
  <mergeCells count="3">
    <mergeCell ref="A1:A2"/>
    <mergeCell ref="B1:H1"/>
    <mergeCell ref="I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636</v>
      </c>
      <c r="B1" s="2" t="s">
        <v>103</v>
      </c>
      <c r="D1" s="2" t="s">
        <v>1</v>
      </c>
    </row>
    <row r="2" spans="1:6">
      <c r="B2" s="2" t="s">
        <v>2</v>
      </c>
      <c r="C2" s="2" t="s">
        <v>104</v>
      </c>
      <c r="D2" s="2" t="s">
        <v>2</v>
      </c>
      <c r="E2" s="2" t="s">
        <v>104</v>
      </c>
      <c r="F2" s="2" t="s">
        <v>61</v>
      </c>
    </row>
    <row r="3" spans="1:6">
      <c r="A3" s="3" t="s">
        <v>238</v>
      </c>
    </row>
    <row r="4" spans="1:6">
      <c r="A4" s="4" t="s">
        <v>637</v>
      </c>
      <c r="B4" s="7" t="n">
        <v>14676</v>
      </c>
      <c r="C4" s="7" t="n">
        <v>5870</v>
      </c>
      <c r="D4" s="7" t="n">
        <v>40933</v>
      </c>
      <c r="E4" s="7" t="n">
        <v>15179</v>
      </c>
    </row>
    <row r="5" spans="1:6">
      <c r="A5" s="4" t="s">
        <v>638</v>
      </c>
      <c r="B5" s="6" t="n">
        <v>33435</v>
      </c>
      <c r="D5" s="7" t="n">
        <v>33435</v>
      </c>
      <c r="F5" s="7" t="n">
        <v>26022</v>
      </c>
    </row>
    <row r="6" spans="1:6">
      <c r="A6" s="4" t="s">
        <v>639</v>
      </c>
      <c r="D6" s="4" t="s">
        <v>640</v>
      </c>
    </row>
    <row r="7" spans="1:6">
      <c r="A7" s="4" t="s">
        <v>641</v>
      </c>
      <c r="D7" s="4" t="s">
        <v>642</v>
      </c>
    </row>
    <row r="8" spans="1:6">
      <c r="A8" s="4" t="s">
        <v>643</v>
      </c>
    </row>
    <row r="9" spans="1:6">
      <c r="A9" s="3" t="s">
        <v>238</v>
      </c>
    </row>
    <row r="10" spans="1:6">
      <c r="A10" s="4" t="s">
        <v>637</v>
      </c>
      <c r="B10" s="6" t="n">
        <v>2262</v>
      </c>
      <c r="C10" s="6" t="n">
        <v>313</v>
      </c>
      <c r="D10" s="7" t="n">
        <v>5822</v>
      </c>
      <c r="E10" s="6" t="n">
        <v>349</v>
      </c>
    </row>
    <row r="11" spans="1:6">
      <c r="A11" s="4" t="s">
        <v>638</v>
      </c>
      <c r="B11" s="6" t="n">
        <v>0</v>
      </c>
      <c r="D11" s="6" t="n">
        <v>0</v>
      </c>
      <c r="F11" s="6" t="n">
        <v>4</v>
      </c>
    </row>
    <row r="12" spans="1:6">
      <c r="A12" s="4" t="s">
        <v>644</v>
      </c>
    </row>
    <row r="13" spans="1:6">
      <c r="A13" s="3" t="s">
        <v>238</v>
      </c>
    </row>
    <row r="14" spans="1:6">
      <c r="A14" s="4" t="s">
        <v>637</v>
      </c>
      <c r="B14" s="6" t="n">
        <v>411</v>
      </c>
      <c r="C14" s="6" t="n">
        <v>55</v>
      </c>
      <c r="D14" s="6" t="n">
        <v>1041</v>
      </c>
      <c r="E14" s="6" t="n">
        <v>61</v>
      </c>
    </row>
    <row r="15" spans="1:6">
      <c r="A15" s="4" t="s">
        <v>638</v>
      </c>
      <c r="B15" s="6" t="n">
        <v>0</v>
      </c>
      <c r="D15" s="6" t="n">
        <v>0</v>
      </c>
      <c r="F15" s="6" t="n">
        <v>3</v>
      </c>
    </row>
    <row r="16" spans="1:6">
      <c r="A16" s="4" t="s">
        <v>645</v>
      </c>
    </row>
    <row r="17" spans="1:6">
      <c r="A17" s="3" t="s">
        <v>238</v>
      </c>
    </row>
    <row r="18" spans="1:6">
      <c r="A18" s="4" t="s">
        <v>637</v>
      </c>
      <c r="B18" s="6" t="n">
        <v>5369</v>
      </c>
      <c r="C18" s="6" t="n">
        <v>978</v>
      </c>
      <c r="D18" s="6" t="n">
        <v>14056</v>
      </c>
      <c r="E18" s="6" t="n">
        <v>960</v>
      </c>
    </row>
    <row r="19" spans="1:6">
      <c r="A19" s="4" t="s">
        <v>638</v>
      </c>
      <c r="B19" s="6" t="n">
        <v>20011</v>
      </c>
      <c r="D19" s="6" t="n">
        <v>20011</v>
      </c>
      <c r="F19" s="6" t="n">
        <v>8332</v>
      </c>
    </row>
    <row r="20" spans="1:6">
      <c r="A20" s="4" t="s">
        <v>646</v>
      </c>
    </row>
    <row r="21" spans="1:6">
      <c r="A21" s="3" t="s">
        <v>238</v>
      </c>
    </row>
    <row r="22" spans="1:6">
      <c r="A22" s="4" t="s">
        <v>637</v>
      </c>
      <c r="B22" s="6" t="n">
        <v>821</v>
      </c>
      <c r="C22" s="6" t="n">
        <v>711</v>
      </c>
      <c r="D22" s="6" t="n">
        <v>3109</v>
      </c>
      <c r="E22" s="6" t="n">
        <v>2213</v>
      </c>
    </row>
    <row r="23" spans="1:6">
      <c r="A23" s="4" t="s">
        <v>638</v>
      </c>
      <c r="B23" s="6" t="n">
        <v>7984</v>
      </c>
      <c r="D23" s="6" t="n">
        <v>7984</v>
      </c>
      <c r="F23" s="6" t="n">
        <v>9001</v>
      </c>
    </row>
    <row r="24" spans="1:6">
      <c r="A24" s="4" t="s">
        <v>647</v>
      </c>
    </row>
    <row r="25" spans="1:6">
      <c r="A25" s="3" t="s">
        <v>238</v>
      </c>
    </row>
    <row r="26" spans="1:6">
      <c r="A26" s="4" t="s">
        <v>637</v>
      </c>
      <c r="B26" s="6" t="n">
        <v>2177</v>
      </c>
      <c r="C26" s="6" t="n">
        <v>1253</v>
      </c>
      <c r="D26" s="6" t="n">
        <v>5465</v>
      </c>
      <c r="E26" s="6" t="n">
        <v>3674</v>
      </c>
    </row>
    <row r="27" spans="1:6">
      <c r="A27" s="4" t="s">
        <v>638</v>
      </c>
      <c r="B27" s="6" t="n">
        <v>125</v>
      </c>
      <c r="D27" s="6" t="n">
        <v>125</v>
      </c>
      <c r="F27" s="6" t="n">
        <v>1317</v>
      </c>
    </row>
    <row r="28" spans="1:6">
      <c r="A28" s="4" t="s">
        <v>648</v>
      </c>
    </row>
    <row r="29" spans="1:6">
      <c r="A29" s="3" t="s">
        <v>238</v>
      </c>
    </row>
    <row r="30" spans="1:6">
      <c r="A30" s="4" t="s">
        <v>637</v>
      </c>
      <c r="B30" s="6" t="n">
        <v>1009</v>
      </c>
      <c r="C30" s="6" t="n">
        <v>366</v>
      </c>
      <c r="D30" s="6" t="n">
        <v>2233</v>
      </c>
      <c r="E30" s="6" t="n">
        <v>1038</v>
      </c>
    </row>
    <row r="31" spans="1:6">
      <c r="A31" s="4" t="s">
        <v>638</v>
      </c>
      <c r="B31" s="6" t="n">
        <v>510</v>
      </c>
      <c r="D31" s="6" t="n">
        <v>510</v>
      </c>
      <c r="F31" s="6" t="n">
        <v>691</v>
      </c>
    </row>
    <row r="32" spans="1:6">
      <c r="A32" s="4" t="s">
        <v>649</v>
      </c>
    </row>
    <row r="33" spans="1:6">
      <c r="A33" s="3" t="s">
        <v>238</v>
      </c>
    </row>
    <row r="34" spans="1:6">
      <c r="A34" s="4" t="s">
        <v>637</v>
      </c>
      <c r="B34" s="6" t="n">
        <v>1053</v>
      </c>
      <c r="C34" s="6" t="n">
        <v>1237</v>
      </c>
      <c r="D34" s="6" t="n">
        <v>3650</v>
      </c>
      <c r="E34" s="6" t="n">
        <v>4013</v>
      </c>
    </row>
    <row r="35" spans="1:6">
      <c r="A35" s="4" t="s">
        <v>638</v>
      </c>
      <c r="B35" s="6" t="n">
        <v>3650</v>
      </c>
      <c r="D35" s="6" t="n">
        <v>3650</v>
      </c>
      <c r="F35" s="6" t="n">
        <v>5954</v>
      </c>
    </row>
    <row r="36" spans="1:6">
      <c r="A36" s="4" t="s">
        <v>650</v>
      </c>
    </row>
    <row r="37" spans="1:6">
      <c r="A37" s="3" t="s">
        <v>238</v>
      </c>
    </row>
    <row r="38" spans="1:6">
      <c r="A38" s="4" t="s">
        <v>637</v>
      </c>
      <c r="B38" s="6" t="n">
        <v>72</v>
      </c>
      <c r="C38" s="6" t="n">
        <v>56</v>
      </c>
      <c r="D38" s="6" t="n">
        <v>819</v>
      </c>
      <c r="E38" s="6" t="n">
        <v>254</v>
      </c>
    </row>
    <row r="39" spans="1:6">
      <c r="A39" s="4" t="s">
        <v>638</v>
      </c>
      <c r="B39" s="6" t="n">
        <v>72</v>
      </c>
      <c r="D39" s="6" t="n">
        <v>72</v>
      </c>
      <c r="F39" s="6" t="n">
        <v>151</v>
      </c>
    </row>
    <row r="40" spans="1:6">
      <c r="A40" s="4" t="s">
        <v>651</v>
      </c>
    </row>
    <row r="41" spans="1:6">
      <c r="A41" s="3" t="s">
        <v>238</v>
      </c>
    </row>
    <row r="42" spans="1:6">
      <c r="A42" s="4" t="s">
        <v>637</v>
      </c>
      <c r="B42" s="6" t="n">
        <v>404</v>
      </c>
      <c r="C42" s="6" t="n">
        <v>259</v>
      </c>
      <c r="D42" s="6" t="n">
        <v>1219</v>
      </c>
      <c r="E42" s="6" t="n">
        <v>712</v>
      </c>
    </row>
    <row r="43" spans="1:6">
      <c r="A43" s="4" t="s">
        <v>638</v>
      </c>
      <c r="B43" s="6" t="n">
        <v>203</v>
      </c>
      <c r="D43" s="6" t="n">
        <v>203</v>
      </c>
      <c r="F43" s="6" t="n">
        <v>78</v>
      </c>
    </row>
    <row r="44" spans="1:6">
      <c r="A44" s="4" t="s">
        <v>652</v>
      </c>
    </row>
    <row r="45" spans="1:6">
      <c r="A45" s="3" t="s">
        <v>238</v>
      </c>
    </row>
    <row r="46" spans="1:6">
      <c r="A46" s="4" t="s">
        <v>637</v>
      </c>
      <c r="B46" s="6" t="n">
        <v>36</v>
      </c>
      <c r="C46" s="6" t="n">
        <v>75</v>
      </c>
      <c r="D46" s="6" t="n">
        <v>326</v>
      </c>
      <c r="E46" s="6" t="n">
        <v>326</v>
      </c>
    </row>
    <row r="47" spans="1:6">
      <c r="A47" s="4" t="s">
        <v>638</v>
      </c>
      <c r="B47" s="6" t="n">
        <v>44</v>
      </c>
      <c r="D47" s="6" t="n">
        <v>44</v>
      </c>
      <c r="F47" s="6" t="n">
        <v>28</v>
      </c>
    </row>
    <row r="48" spans="1:6">
      <c r="A48" s="4" t="s">
        <v>653</v>
      </c>
    </row>
    <row r="49" spans="1:6">
      <c r="A49" s="3" t="s">
        <v>238</v>
      </c>
    </row>
    <row r="50" spans="1:6">
      <c r="A50" s="4" t="s">
        <v>637</v>
      </c>
      <c r="B50" s="6" t="n">
        <v>95</v>
      </c>
      <c r="C50" s="6" t="n">
        <v>95</v>
      </c>
      <c r="D50" s="6" t="n">
        <v>432</v>
      </c>
      <c r="E50" s="6" t="n">
        <v>205</v>
      </c>
    </row>
    <row r="51" spans="1:6">
      <c r="A51" s="4" t="s">
        <v>638</v>
      </c>
      <c r="B51" s="6" t="n">
        <v>349</v>
      </c>
      <c r="D51" s="6" t="n">
        <v>349</v>
      </c>
      <c r="F51" s="6" t="n">
        <v>228</v>
      </c>
    </row>
    <row r="52" spans="1:6">
      <c r="A52" s="4" t="s">
        <v>654</v>
      </c>
    </row>
    <row r="53" spans="1:6">
      <c r="A53" s="3" t="s">
        <v>238</v>
      </c>
    </row>
    <row r="54" spans="1:6">
      <c r="A54" s="4" t="s">
        <v>637</v>
      </c>
      <c r="B54" s="6" t="n">
        <v>967</v>
      </c>
      <c r="C54" s="7" t="n">
        <v>472</v>
      </c>
      <c r="D54" s="6" t="n">
        <v>2761</v>
      </c>
      <c r="E54" s="7" t="n">
        <v>1374</v>
      </c>
    </row>
    <row r="55" spans="1:6">
      <c r="A55" s="4" t="s">
        <v>638</v>
      </c>
      <c r="B55" s="7" t="n">
        <v>487</v>
      </c>
      <c r="D55" s="7" t="n">
        <v>487</v>
      </c>
      <c r="F55" s="7" t="n">
        <v>2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1</v>
      </c>
    </row>
    <row r="2" spans="1:3">
      <c r="A2" s="3" t="s">
        <v>656</v>
      </c>
    </row>
    <row r="3" spans="1:3">
      <c r="A3" s="4" t="s">
        <v>657</v>
      </c>
      <c r="B3" s="7" t="n">
        <v>1400</v>
      </c>
      <c r="C3" s="7" t="n">
        <v>62</v>
      </c>
    </row>
    <row r="4" spans="1:3">
      <c r="A4" s="4" t="s">
        <v>64</v>
      </c>
      <c r="B4" s="6" t="n">
        <v>36222</v>
      </c>
      <c r="C4" s="6" t="n">
        <v>9599</v>
      </c>
    </row>
    <row r="5" spans="1:3">
      <c r="A5" s="3" t="s">
        <v>658</v>
      </c>
    </row>
    <row r="6" spans="1:3">
      <c r="A6" s="4" t="s">
        <v>659</v>
      </c>
      <c r="B6" s="6" t="n">
        <v>743823</v>
      </c>
      <c r="C6" s="6" t="n">
        <v>545824</v>
      </c>
    </row>
    <row r="7" spans="1:3">
      <c r="A7" s="4" t="s">
        <v>660</v>
      </c>
    </row>
    <row r="8" spans="1:3">
      <c r="A8" s="3" t="s">
        <v>656</v>
      </c>
    </row>
    <row r="9" spans="1:3">
      <c r="A9" s="4" t="s">
        <v>64</v>
      </c>
      <c r="B9" s="6" t="n">
        <v>36222</v>
      </c>
      <c r="C9" s="6" t="n">
        <v>9599</v>
      </c>
    </row>
    <row r="10" spans="1:3">
      <c r="A10" s="4" t="s">
        <v>661</v>
      </c>
    </row>
    <row r="11" spans="1:3">
      <c r="A11" s="3" t="s">
        <v>656</v>
      </c>
    </row>
    <row r="12" spans="1:3">
      <c r="A12" s="4" t="s">
        <v>64</v>
      </c>
      <c r="B12" s="6" t="n">
        <v>36222</v>
      </c>
      <c r="C12" s="6" t="n">
        <v>9599</v>
      </c>
    </row>
    <row r="13" spans="1:3">
      <c r="A13" s="4" t="s">
        <v>662</v>
      </c>
    </row>
    <row r="14" spans="1:3">
      <c r="A14" s="3" t="s">
        <v>656</v>
      </c>
    </row>
    <row r="15" spans="1:3">
      <c r="A15" s="4" t="s">
        <v>64</v>
      </c>
      <c r="B15" s="6" t="n">
        <v>0</v>
      </c>
      <c r="C15" s="6" t="n">
        <v>0</v>
      </c>
    </row>
    <row r="16" spans="1:3">
      <c r="A16" s="4" t="s">
        <v>663</v>
      </c>
    </row>
    <row r="17" spans="1:3">
      <c r="A17" s="3" t="s">
        <v>656</v>
      </c>
    </row>
    <row r="18" spans="1:3">
      <c r="A18" s="4" t="s">
        <v>64</v>
      </c>
      <c r="B18" s="6" t="n">
        <v>0</v>
      </c>
      <c r="C18" s="6" t="n">
        <v>0</v>
      </c>
    </row>
    <row r="19" spans="1:3">
      <c r="A19" s="4" t="s">
        <v>664</v>
      </c>
    </row>
    <row r="20" spans="1:3">
      <c r="A20" s="3" t="s">
        <v>658</v>
      </c>
    </row>
    <row r="21" spans="1:3">
      <c r="A21" s="4" t="s">
        <v>659</v>
      </c>
      <c r="B21" s="6" t="n">
        <v>743800</v>
      </c>
      <c r="C21" s="6" t="n">
        <v>545800</v>
      </c>
    </row>
    <row r="22" spans="1:3">
      <c r="A22" s="4" t="s">
        <v>665</v>
      </c>
      <c r="B22" s="7" t="n">
        <v>741000</v>
      </c>
      <c r="C22" s="7" t="n">
        <v>540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666</v>
      </c>
      <c r="B1" s="2" t="s">
        <v>1</v>
      </c>
    </row>
    <row r="2" spans="1:2">
      <c r="B2" s="2" t="s">
        <v>667</v>
      </c>
    </row>
    <row r="3" spans="1:2">
      <c r="A3" s="3" t="s">
        <v>668</v>
      </c>
    </row>
    <row r="4" spans="1:2">
      <c r="A4" s="4" t="s">
        <v>669</v>
      </c>
      <c r="B4" s="6" t="n">
        <v>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59"/>
    <col customWidth="1" max="5" min="5" width="48"/>
    <col customWidth="1" max="6" min="6" width="73"/>
    <col customWidth="1" max="7" min="7" width="27"/>
    <col customWidth="1" max="8" min="8" width="25"/>
  </cols>
  <sheetData>
    <row r="1" spans="1:8">
      <c r="A1" s="1" t="s">
        <v>139</v>
      </c>
      <c r="B1" s="2" t="s">
        <v>140</v>
      </c>
      <c r="C1" s="2" t="s">
        <v>141</v>
      </c>
      <c r="D1" s="2" t="s">
        <v>142</v>
      </c>
      <c r="E1" s="2" t="s">
        <v>143</v>
      </c>
      <c r="F1" s="2" t="s">
        <v>144</v>
      </c>
      <c r="G1" s="2" t="s">
        <v>145</v>
      </c>
      <c r="H1" s="2" t="s">
        <v>146</v>
      </c>
    </row>
    <row r="2" spans="1:8">
      <c r="A2" s="4" t="s">
        <v>147</v>
      </c>
      <c r="C2" s="6" t="n">
        <v>39256</v>
      </c>
    </row>
    <row r="3" spans="1:8">
      <c r="A3" s="4" t="s">
        <v>148</v>
      </c>
      <c r="C3" s="7" t="n">
        <v>39</v>
      </c>
      <c r="D3" s="7" t="n">
        <v>336761</v>
      </c>
      <c r="E3" s="7" t="n">
        <v>-68193</v>
      </c>
      <c r="F3" s="7" t="n">
        <v>4938</v>
      </c>
      <c r="G3" s="7" t="n">
        <v>273545</v>
      </c>
      <c r="H3" s="7" t="n">
        <v>0</v>
      </c>
    </row>
    <row r="4" spans="1:8">
      <c r="A4" s="3" t="s">
        <v>149</v>
      </c>
    </row>
    <row r="5" spans="1:8">
      <c r="A5" s="4" t="s">
        <v>150</v>
      </c>
      <c r="C5" s="6" t="n">
        <v>308</v>
      </c>
    </row>
    <row r="6" spans="1:8">
      <c r="A6" s="4" t="s">
        <v>151</v>
      </c>
      <c r="C6" s="7" t="n">
        <v>0</v>
      </c>
      <c r="D6" s="6" t="n">
        <v>2990</v>
      </c>
      <c r="G6" s="6" t="n">
        <v>2990</v>
      </c>
    </row>
    <row r="7" spans="1:8">
      <c r="A7" s="4" t="s">
        <v>152</v>
      </c>
      <c r="E7" s="6" t="n">
        <v>-5514</v>
      </c>
      <c r="G7" s="6" t="n">
        <v>-5514</v>
      </c>
      <c r="H7" s="6" t="n">
        <v>-3</v>
      </c>
    </row>
    <row r="8" spans="1:8">
      <c r="A8" s="4" t="s">
        <v>153</v>
      </c>
      <c r="C8" s="6" t="n">
        <v>-133</v>
      </c>
    </row>
    <row r="9" spans="1:8">
      <c r="A9" s="4" t="s">
        <v>154</v>
      </c>
      <c r="C9" s="7" t="n">
        <v>0</v>
      </c>
      <c r="D9" s="6" t="n">
        <v>-2032</v>
      </c>
      <c r="G9" s="6" t="n">
        <v>-2032</v>
      </c>
    </row>
    <row r="10" spans="1:8">
      <c r="A10" s="4" t="s">
        <v>155</v>
      </c>
      <c r="D10" s="6" t="n">
        <v>4</v>
      </c>
      <c r="G10" s="6" t="n">
        <v>4</v>
      </c>
    </row>
    <row r="11" spans="1:8">
      <c r="A11" s="4" t="s">
        <v>156</v>
      </c>
      <c r="D11" s="6" t="n">
        <v>-17</v>
      </c>
      <c r="G11" s="6" t="n">
        <v>-17</v>
      </c>
    </row>
    <row r="12" spans="1:8">
      <c r="A12" s="4" t="s">
        <v>127</v>
      </c>
      <c r="E12" s="6" t="n">
        <v>11373</v>
      </c>
      <c r="G12" s="6" t="n">
        <v>11373</v>
      </c>
      <c r="H12" s="6" t="n">
        <v>3</v>
      </c>
    </row>
    <row r="13" spans="1:8">
      <c r="A13" s="4" t="s">
        <v>134</v>
      </c>
      <c r="F13" s="6" t="n">
        <v>2716</v>
      </c>
      <c r="G13" s="6" t="n">
        <v>2716</v>
      </c>
    </row>
    <row r="14" spans="1:8">
      <c r="A14" s="4" t="s">
        <v>157</v>
      </c>
      <c r="C14" s="6" t="n">
        <v>39431</v>
      </c>
    </row>
    <row r="15" spans="1:8">
      <c r="A15" s="4" t="s">
        <v>158</v>
      </c>
      <c r="C15" s="7" t="n">
        <v>39</v>
      </c>
      <c r="D15" s="6" t="n">
        <v>337706</v>
      </c>
      <c r="E15" s="6" t="n">
        <v>-62334</v>
      </c>
      <c r="F15" s="6" t="n">
        <v>7654</v>
      </c>
      <c r="G15" s="6" t="n">
        <v>283065</v>
      </c>
      <c r="H15" s="6" t="n">
        <v>0</v>
      </c>
    </row>
    <row r="16" spans="1:8">
      <c r="A16" s="4" t="s">
        <v>147</v>
      </c>
      <c r="C16" s="6" t="n">
        <v>39256</v>
      </c>
    </row>
    <row r="17" spans="1:8">
      <c r="A17" s="4" t="s">
        <v>148</v>
      </c>
      <c r="C17" s="7" t="n">
        <v>39</v>
      </c>
      <c r="D17" s="6" t="n">
        <v>336761</v>
      </c>
      <c r="E17" s="6" t="n">
        <v>-68193</v>
      </c>
      <c r="F17" s="6" t="n">
        <v>4938</v>
      </c>
      <c r="G17" s="6" t="n">
        <v>273545</v>
      </c>
      <c r="H17" s="6" t="n">
        <v>0</v>
      </c>
    </row>
    <row r="18" spans="1:8">
      <c r="A18" s="3" t="s">
        <v>149</v>
      </c>
    </row>
    <row r="19" spans="1:8">
      <c r="A19" s="4" t="s">
        <v>127</v>
      </c>
      <c r="B19" s="7" t="n">
        <v>7185</v>
      </c>
    </row>
    <row r="20" spans="1:8">
      <c r="A20" s="4" t="s">
        <v>134</v>
      </c>
      <c r="B20" s="6" t="n">
        <v>-3610</v>
      </c>
    </row>
    <row r="21" spans="1:8">
      <c r="A21" s="4" t="s">
        <v>159</v>
      </c>
      <c r="C21" s="6" t="n">
        <v>41084</v>
      </c>
    </row>
    <row r="22" spans="1:8">
      <c r="A22" s="4" t="s">
        <v>160</v>
      </c>
      <c r="C22" s="7" t="n">
        <v>42</v>
      </c>
      <c r="D22" s="6" t="n">
        <v>348776</v>
      </c>
      <c r="E22" s="6" t="n">
        <v>-77710</v>
      </c>
      <c r="F22" s="6" t="n">
        <v>1328</v>
      </c>
      <c r="G22" s="6" t="n">
        <v>272436</v>
      </c>
      <c r="H22" s="6" t="n">
        <v>0</v>
      </c>
    </row>
    <row r="23" spans="1:8">
      <c r="A23" s="4" t="s">
        <v>161</v>
      </c>
      <c r="C23" s="6" t="n">
        <v>39431</v>
      </c>
    </row>
    <row r="24" spans="1:8">
      <c r="A24" s="4" t="s">
        <v>162</v>
      </c>
      <c r="C24" s="7" t="n">
        <v>39</v>
      </c>
      <c r="D24" s="6" t="n">
        <v>337706</v>
      </c>
      <c r="E24" s="6" t="n">
        <v>-62334</v>
      </c>
      <c r="F24" s="6" t="n">
        <v>7654</v>
      </c>
      <c r="G24" s="6" t="n">
        <v>283065</v>
      </c>
      <c r="H24" s="6" t="n">
        <v>0</v>
      </c>
    </row>
    <row r="25" spans="1:8">
      <c r="A25" s="3" t="s">
        <v>149</v>
      </c>
    </row>
    <row r="26" spans="1:8">
      <c r="A26" s="4" t="s">
        <v>150</v>
      </c>
      <c r="C26" s="6" t="n">
        <v>464</v>
      </c>
    </row>
    <row r="27" spans="1:8">
      <c r="A27" s="4" t="s">
        <v>151</v>
      </c>
      <c r="C27" s="7" t="n">
        <v>1</v>
      </c>
      <c r="D27" s="6" t="n">
        <v>4598</v>
      </c>
      <c r="G27" s="6" t="n">
        <v>4599</v>
      </c>
    </row>
    <row r="28" spans="1:8">
      <c r="A28" s="4" t="s">
        <v>152</v>
      </c>
      <c r="E28" s="6" t="n">
        <v>-5528</v>
      </c>
      <c r="G28" s="6" t="n">
        <v>-5528</v>
      </c>
      <c r="H28" s="6" t="n">
        <v>-3</v>
      </c>
    </row>
    <row r="29" spans="1:8">
      <c r="A29" s="4" t="s">
        <v>153</v>
      </c>
      <c r="C29" s="6" t="n">
        <v>-395</v>
      </c>
    </row>
    <row r="30" spans="1:8">
      <c r="A30" s="4" t="s">
        <v>154</v>
      </c>
      <c r="C30" s="7" t="n">
        <v>0</v>
      </c>
      <c r="D30" s="6" t="n">
        <v>-4212</v>
      </c>
      <c r="G30" s="6" t="n">
        <v>-4212</v>
      </c>
    </row>
    <row r="31" spans="1:8">
      <c r="A31" s="4" t="s">
        <v>155</v>
      </c>
      <c r="D31" s="6" t="n">
        <v>-28</v>
      </c>
      <c r="G31" s="6" t="n">
        <v>-28</v>
      </c>
    </row>
    <row r="32" spans="1:8">
      <c r="A32" s="4" t="s">
        <v>156</v>
      </c>
      <c r="D32" s="6" t="n">
        <v>-1627</v>
      </c>
      <c r="G32" s="6" t="n">
        <v>-1627</v>
      </c>
    </row>
    <row r="33" spans="1:8">
      <c r="A33" s="4" t="s">
        <v>127</v>
      </c>
      <c r="E33" s="6" t="n">
        <v>-1411</v>
      </c>
      <c r="G33" s="6" t="n">
        <v>-1411</v>
      </c>
      <c r="H33" s="6" t="n">
        <v>3</v>
      </c>
    </row>
    <row r="34" spans="1:8">
      <c r="A34" s="4" t="s">
        <v>134</v>
      </c>
      <c r="F34" s="6" t="n">
        <v>-5515</v>
      </c>
      <c r="G34" s="6" t="n">
        <v>-5515</v>
      </c>
    </row>
    <row r="35" spans="1:8">
      <c r="A35" s="4" t="s">
        <v>163</v>
      </c>
      <c r="C35" s="6" t="n">
        <v>39500</v>
      </c>
    </row>
    <row r="36" spans="1:8">
      <c r="A36" s="4" t="s">
        <v>164</v>
      </c>
      <c r="C36" s="7" t="n">
        <v>40</v>
      </c>
      <c r="D36" s="6" t="n">
        <v>336437</v>
      </c>
      <c r="E36" s="6" t="n">
        <v>-69273</v>
      </c>
      <c r="F36" s="6" t="n">
        <v>2139</v>
      </c>
      <c r="G36" s="6" t="n">
        <v>269343</v>
      </c>
      <c r="H36" s="6" t="n">
        <v>0</v>
      </c>
    </row>
    <row r="37" spans="1:8">
      <c r="A37" s="3" t="s">
        <v>149</v>
      </c>
    </row>
    <row r="38" spans="1:8">
      <c r="A38" s="4" t="s">
        <v>150</v>
      </c>
      <c r="C38" s="6" t="n">
        <v>1922</v>
      </c>
    </row>
    <row r="39" spans="1:8">
      <c r="A39" s="4" t="s">
        <v>151</v>
      </c>
      <c r="C39" s="7" t="n">
        <v>2</v>
      </c>
      <c r="D39" s="6" t="n">
        <v>19372</v>
      </c>
      <c r="G39" s="6" t="n">
        <v>19374</v>
      </c>
    </row>
    <row r="40" spans="1:8">
      <c r="A40" s="4" t="s">
        <v>152</v>
      </c>
      <c r="E40" s="6" t="n">
        <v>-5650</v>
      </c>
      <c r="G40" s="6" t="n">
        <v>-5650</v>
      </c>
      <c r="H40" s="6" t="n">
        <v>-4</v>
      </c>
    </row>
    <row r="41" spans="1:8">
      <c r="A41" s="4" t="s">
        <v>153</v>
      </c>
      <c r="C41" s="6" t="n">
        <v>-338</v>
      </c>
    </row>
    <row r="42" spans="1:8">
      <c r="A42" s="4" t="s">
        <v>154</v>
      </c>
      <c r="C42" s="7" t="n">
        <v>0</v>
      </c>
      <c r="D42" s="6" t="n">
        <v>-3593</v>
      </c>
      <c r="G42" s="6" t="n">
        <v>-3593</v>
      </c>
    </row>
    <row r="43" spans="1:8">
      <c r="A43" s="4" t="s">
        <v>155</v>
      </c>
      <c r="D43" s="6" t="n">
        <v>-1346</v>
      </c>
      <c r="G43" s="6" t="n">
        <v>-1346</v>
      </c>
    </row>
    <row r="44" spans="1:8">
      <c r="A44" s="4" t="s">
        <v>156</v>
      </c>
      <c r="D44" s="6" t="n">
        <v>-2094</v>
      </c>
      <c r="G44" s="6" t="n">
        <v>-2094</v>
      </c>
    </row>
    <row r="45" spans="1:8">
      <c r="A45" s="4" t="s">
        <v>127</v>
      </c>
      <c r="B45" s="6" t="n">
        <v>-2782</v>
      </c>
      <c r="E45" s="6" t="n">
        <v>-2787</v>
      </c>
      <c r="G45" s="6" t="n">
        <v>-2787</v>
      </c>
      <c r="H45" s="6" t="n">
        <v>4</v>
      </c>
    </row>
    <row r="46" spans="1:8">
      <c r="A46" s="4" t="s">
        <v>134</v>
      </c>
      <c r="B46" s="6" t="n">
        <v>-811</v>
      </c>
      <c r="F46" s="6" t="n">
        <v>-811</v>
      </c>
      <c r="G46" s="6" t="n">
        <v>-811</v>
      </c>
    </row>
    <row r="47" spans="1:8">
      <c r="A47" s="4" t="s">
        <v>159</v>
      </c>
      <c r="C47" s="6" t="n">
        <v>41084</v>
      </c>
    </row>
    <row r="48" spans="1:8">
      <c r="A48" s="4" t="s">
        <v>160</v>
      </c>
      <c r="C48" s="7" t="n">
        <v>42</v>
      </c>
      <c r="D48" s="6" t="n">
        <v>348776</v>
      </c>
      <c r="E48" s="6" t="n">
        <v>-77710</v>
      </c>
      <c r="F48" s="6" t="n">
        <v>1328</v>
      </c>
      <c r="G48" s="6" t="n">
        <v>272436</v>
      </c>
      <c r="H48" s="6" t="n">
        <v>0</v>
      </c>
    </row>
    <row r="49" spans="1:8">
      <c r="A49" s="4" t="s">
        <v>165</v>
      </c>
      <c r="C49" s="6" t="n">
        <v>43584</v>
      </c>
    </row>
    <row r="50" spans="1:8">
      <c r="A50" s="4" t="s">
        <v>166</v>
      </c>
      <c r="B50" s="6" t="n">
        <v>278733</v>
      </c>
      <c r="C50" s="7" t="n">
        <v>44</v>
      </c>
      <c r="D50" s="6" t="n">
        <v>371274</v>
      </c>
      <c r="E50" s="6" t="n">
        <v>-91711</v>
      </c>
      <c r="F50" s="6" t="n">
        <v>-874</v>
      </c>
      <c r="G50" s="6" t="n">
        <v>278733</v>
      </c>
      <c r="H50" s="6" t="n">
        <v>0</v>
      </c>
    </row>
    <row r="51" spans="1:8">
      <c r="A51" s="3" t="s">
        <v>149</v>
      </c>
    </row>
    <row r="52" spans="1:8">
      <c r="A52" s="4" t="s">
        <v>150</v>
      </c>
      <c r="C52" s="6" t="n">
        <v>6109</v>
      </c>
    </row>
    <row r="53" spans="1:8">
      <c r="A53" s="4" t="s">
        <v>151</v>
      </c>
      <c r="C53" s="7" t="n">
        <v>7</v>
      </c>
      <c r="D53" s="6" t="n">
        <v>62886</v>
      </c>
      <c r="G53" s="6" t="n">
        <v>62893</v>
      </c>
    </row>
    <row r="54" spans="1:8">
      <c r="A54" s="4" t="s">
        <v>152</v>
      </c>
      <c r="E54" s="6" t="n">
        <v>-6704</v>
      </c>
      <c r="G54" s="6" t="n">
        <v>-6704</v>
      </c>
      <c r="H54" s="6" t="n">
        <v>-3</v>
      </c>
    </row>
    <row r="55" spans="1:8">
      <c r="A55" s="4" t="s">
        <v>153</v>
      </c>
      <c r="C55" s="6" t="n">
        <v>-362</v>
      </c>
    </row>
    <row r="56" spans="1:8">
      <c r="A56" s="4" t="s">
        <v>154</v>
      </c>
      <c r="C56" s="7" t="n">
        <v>0</v>
      </c>
      <c r="D56" s="6" t="n">
        <v>-4014</v>
      </c>
      <c r="G56" s="6" t="n">
        <v>-4014</v>
      </c>
    </row>
    <row r="57" spans="1:8">
      <c r="A57" s="4" t="s">
        <v>155</v>
      </c>
      <c r="D57" s="6" t="n">
        <v>-4366</v>
      </c>
      <c r="G57" s="6" t="n">
        <v>-4366</v>
      </c>
    </row>
    <row r="58" spans="1:8">
      <c r="A58" s="4" t="s">
        <v>156</v>
      </c>
      <c r="D58" s="6" t="n">
        <v>-1240</v>
      </c>
      <c r="G58" s="6" t="n">
        <v>-1240</v>
      </c>
    </row>
    <row r="59" spans="1:8">
      <c r="A59" s="4" t="s">
        <v>127</v>
      </c>
      <c r="E59" s="6" t="n">
        <v>-4002</v>
      </c>
      <c r="G59" s="6" t="n">
        <v>-4002</v>
      </c>
      <c r="H59" s="6" t="n">
        <v>3</v>
      </c>
    </row>
    <row r="60" spans="1:8">
      <c r="A60" s="4" t="s">
        <v>134</v>
      </c>
      <c r="F60" s="6" t="n">
        <v>-2020</v>
      </c>
      <c r="G60" s="6" t="n">
        <v>-2020</v>
      </c>
    </row>
    <row r="61" spans="1:8">
      <c r="A61" s="4" t="s">
        <v>167</v>
      </c>
      <c r="C61" s="6" t="n">
        <v>49331</v>
      </c>
    </row>
    <row r="62" spans="1:8">
      <c r="A62" s="4" t="s">
        <v>168</v>
      </c>
      <c r="C62" s="7" t="n">
        <v>51</v>
      </c>
      <c r="D62" s="6" t="n">
        <v>424540</v>
      </c>
      <c r="E62" s="6" t="n">
        <v>-102417</v>
      </c>
      <c r="F62" s="6" t="n">
        <v>-2894</v>
      </c>
      <c r="G62" s="6" t="n">
        <v>319280</v>
      </c>
      <c r="H62" s="6" t="n">
        <v>0</v>
      </c>
    </row>
    <row r="63" spans="1:8">
      <c r="A63" s="4" t="s">
        <v>165</v>
      </c>
      <c r="C63" s="6" t="n">
        <v>43584</v>
      </c>
    </row>
    <row r="64" spans="1:8">
      <c r="A64" s="4" t="s">
        <v>166</v>
      </c>
      <c r="B64" s="6" t="n">
        <v>278733</v>
      </c>
      <c r="C64" s="7" t="n">
        <v>44</v>
      </c>
      <c r="D64" s="6" t="n">
        <v>371274</v>
      </c>
      <c r="E64" s="6" t="n">
        <v>-91711</v>
      </c>
      <c r="F64" s="6" t="n">
        <v>-874</v>
      </c>
      <c r="G64" s="6" t="n">
        <v>278733</v>
      </c>
      <c r="H64" s="6" t="n">
        <v>0</v>
      </c>
    </row>
    <row r="65" spans="1:8">
      <c r="A65" s="3" t="s">
        <v>149</v>
      </c>
    </row>
    <row r="66" spans="1:8">
      <c r="A66" s="4" t="s">
        <v>127</v>
      </c>
      <c r="B66" s="6" t="n">
        <v>-9222</v>
      </c>
    </row>
    <row r="67" spans="1:8">
      <c r="A67" s="4" t="s">
        <v>134</v>
      </c>
      <c r="B67" s="6" t="n">
        <v>-9194</v>
      </c>
    </row>
    <row r="68" spans="1:8">
      <c r="A68" s="4" t="s">
        <v>169</v>
      </c>
      <c r="C68" s="6" t="n">
        <v>72496</v>
      </c>
    </row>
    <row r="69" spans="1:8">
      <c r="A69" s="4" t="s">
        <v>170</v>
      </c>
      <c r="B69" s="6" t="n">
        <v>510709</v>
      </c>
      <c r="C69" s="7" t="n">
        <v>72</v>
      </c>
      <c r="D69" s="6" t="n">
        <v>646122</v>
      </c>
      <c r="E69" s="6" t="n">
        <v>-125417</v>
      </c>
      <c r="F69" s="6" t="n">
        <v>-10068</v>
      </c>
      <c r="G69" s="6" t="n">
        <v>510709</v>
      </c>
      <c r="H69" s="6" t="n">
        <v>0</v>
      </c>
    </row>
    <row r="70" spans="1:8">
      <c r="A70" s="4" t="s">
        <v>171</v>
      </c>
      <c r="C70" s="6" t="n">
        <v>49331</v>
      </c>
    </row>
    <row r="71" spans="1:8">
      <c r="A71" s="4" t="s">
        <v>172</v>
      </c>
      <c r="C71" s="7" t="n">
        <v>51</v>
      </c>
      <c r="D71" s="6" t="n">
        <v>424540</v>
      </c>
      <c r="E71" s="6" t="n">
        <v>-102417</v>
      </c>
      <c r="F71" s="6" t="n">
        <v>-2894</v>
      </c>
      <c r="G71" s="6" t="n">
        <v>319280</v>
      </c>
      <c r="H71" s="6" t="n">
        <v>0</v>
      </c>
    </row>
    <row r="72" spans="1:8">
      <c r="A72" s="3" t="s">
        <v>149</v>
      </c>
    </row>
    <row r="73" spans="1:8">
      <c r="A73" s="4" t="s">
        <v>150</v>
      </c>
      <c r="C73" s="6" t="n">
        <v>11785</v>
      </c>
    </row>
    <row r="74" spans="1:8">
      <c r="A74" s="4" t="s">
        <v>151</v>
      </c>
      <c r="C74" s="7" t="n">
        <v>11</v>
      </c>
      <c r="D74" s="6" t="n">
        <v>121908</v>
      </c>
      <c r="G74" s="6" t="n">
        <v>121919</v>
      </c>
    </row>
    <row r="75" spans="1:8">
      <c r="A75" s="4" t="s">
        <v>152</v>
      </c>
      <c r="E75" s="6" t="n">
        <v>-8062</v>
      </c>
      <c r="G75" s="6" t="n">
        <v>-8062</v>
      </c>
      <c r="H75" s="6" t="n">
        <v>-4</v>
      </c>
    </row>
    <row r="76" spans="1:8">
      <c r="A76" s="4" t="s">
        <v>153</v>
      </c>
      <c r="C76" s="6" t="n">
        <v>-402</v>
      </c>
    </row>
    <row r="77" spans="1:8">
      <c r="A77" s="4" t="s">
        <v>154</v>
      </c>
      <c r="C77" s="7" t="n">
        <v>0</v>
      </c>
      <c r="D77" s="6" t="n">
        <v>-3111</v>
      </c>
      <c r="G77" s="6" t="n">
        <v>-3111</v>
      </c>
    </row>
    <row r="78" spans="1:8">
      <c r="A78" s="4" t="s">
        <v>155</v>
      </c>
      <c r="D78" s="6" t="n">
        <v>-8511</v>
      </c>
      <c r="G78" s="6" t="n">
        <v>-8511</v>
      </c>
    </row>
    <row r="79" spans="1:8">
      <c r="A79" s="4" t="s">
        <v>156</v>
      </c>
      <c r="D79" s="6" t="n">
        <v>-1048</v>
      </c>
      <c r="G79" s="6" t="n">
        <v>-1048</v>
      </c>
    </row>
    <row r="80" spans="1:8">
      <c r="A80" s="4" t="s">
        <v>127</v>
      </c>
      <c r="E80" s="6" t="n">
        <v>-3454</v>
      </c>
      <c r="G80" s="6" t="n">
        <v>-3454</v>
      </c>
      <c r="H80" s="6" t="n">
        <v>4</v>
      </c>
    </row>
    <row r="81" spans="1:8">
      <c r="A81" s="4" t="s">
        <v>134</v>
      </c>
      <c r="F81" s="6" t="n">
        <v>2091</v>
      </c>
      <c r="G81" s="6" t="n">
        <v>2091</v>
      </c>
    </row>
    <row r="82" spans="1:8">
      <c r="A82" s="4" t="s">
        <v>173</v>
      </c>
      <c r="C82" s="6" t="n">
        <v>60714</v>
      </c>
    </row>
    <row r="83" spans="1:8">
      <c r="A83" s="4" t="s">
        <v>174</v>
      </c>
      <c r="C83" s="7" t="n">
        <v>62</v>
      </c>
      <c r="D83" s="6" t="n">
        <v>533778</v>
      </c>
      <c r="E83" s="6" t="n">
        <v>-113933</v>
      </c>
      <c r="F83" s="6" t="n">
        <v>-803</v>
      </c>
      <c r="G83" s="6" t="n">
        <v>419104</v>
      </c>
      <c r="H83" s="6" t="n">
        <v>0</v>
      </c>
    </row>
    <row r="84" spans="1:8">
      <c r="A84" s="3" t="s">
        <v>149</v>
      </c>
    </row>
    <row r="85" spans="1:8">
      <c r="A85" s="4" t="s">
        <v>150</v>
      </c>
      <c r="C85" s="6" t="n">
        <v>12064</v>
      </c>
    </row>
    <row r="86" spans="1:8">
      <c r="A86" s="4" t="s">
        <v>151</v>
      </c>
      <c r="C86" s="7" t="n">
        <v>11</v>
      </c>
      <c r="D86" s="6" t="n">
        <v>124687</v>
      </c>
      <c r="G86" s="6" t="n">
        <v>124698</v>
      </c>
    </row>
    <row r="87" spans="1:8">
      <c r="A87" s="4" t="s">
        <v>152</v>
      </c>
      <c r="E87" s="6" t="n">
        <v>-9708</v>
      </c>
      <c r="G87" s="6" t="n">
        <v>-9708</v>
      </c>
      <c r="H87" s="6" t="n">
        <v>-3</v>
      </c>
    </row>
    <row r="88" spans="1:8">
      <c r="A88" s="4" t="s">
        <v>153</v>
      </c>
      <c r="C88" s="6" t="n">
        <v>-282</v>
      </c>
    </row>
    <row r="89" spans="1:8">
      <c r="A89" s="4" t="s">
        <v>154</v>
      </c>
      <c r="C89" s="7" t="n">
        <v>-1</v>
      </c>
      <c r="D89" s="6" t="n">
        <v>-3480</v>
      </c>
      <c r="G89" s="6" t="n">
        <v>-3481</v>
      </c>
    </row>
    <row r="90" spans="1:8">
      <c r="A90" s="4" t="s">
        <v>155</v>
      </c>
      <c r="D90" s="6" t="n">
        <v>-8042</v>
      </c>
      <c r="G90" s="6" t="n">
        <v>-8042</v>
      </c>
    </row>
    <row r="91" spans="1:8">
      <c r="A91" s="4" t="s">
        <v>156</v>
      </c>
      <c r="D91" s="6" t="n">
        <v>-821</v>
      </c>
      <c r="G91" s="6" t="n">
        <v>-821</v>
      </c>
    </row>
    <row r="92" spans="1:8">
      <c r="A92" s="4" t="s">
        <v>127</v>
      </c>
      <c r="B92" s="6" t="n">
        <v>-1773</v>
      </c>
      <c r="E92" s="6" t="n">
        <v>-1776</v>
      </c>
      <c r="G92" s="6" t="n">
        <v>-1776</v>
      </c>
      <c r="H92" s="6" t="n">
        <v>3</v>
      </c>
    </row>
    <row r="93" spans="1:8">
      <c r="A93" s="4" t="s">
        <v>134</v>
      </c>
      <c r="B93" s="6" t="n">
        <v>-9265</v>
      </c>
      <c r="F93" s="6" t="n">
        <v>-9265</v>
      </c>
      <c r="G93" s="6" t="n">
        <v>-9265</v>
      </c>
    </row>
    <row r="94" spans="1:8">
      <c r="A94" s="4" t="s">
        <v>169</v>
      </c>
      <c r="C94" s="6" t="n">
        <v>72496</v>
      </c>
    </row>
    <row r="95" spans="1:8">
      <c r="A95" s="4" t="s">
        <v>170</v>
      </c>
      <c r="B95" s="7" t="n">
        <v>510709</v>
      </c>
      <c r="C95" s="7" t="n">
        <v>72</v>
      </c>
      <c r="D95" s="7" t="n">
        <v>646122</v>
      </c>
      <c r="E95" s="7" t="n">
        <v>-125417</v>
      </c>
      <c r="F95" s="7" t="n">
        <v>-10068</v>
      </c>
      <c r="G95" s="7" t="n">
        <v>510709</v>
      </c>
      <c r="H95"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70</v>
      </c>
      <c r="B1" s="2" t="s">
        <v>103</v>
      </c>
      <c r="D1" s="2" t="s">
        <v>1</v>
      </c>
    </row>
    <row r="2" spans="1:5">
      <c r="B2" s="2" t="s">
        <v>2</v>
      </c>
      <c r="C2" s="2" t="s">
        <v>104</v>
      </c>
      <c r="D2" s="2" t="s">
        <v>2</v>
      </c>
      <c r="E2" s="2" t="s">
        <v>104</v>
      </c>
    </row>
    <row r="3" spans="1:5">
      <c r="A3" s="3" t="s">
        <v>671</v>
      </c>
    </row>
    <row r="4" spans="1:5">
      <c r="A4" s="4" t="s">
        <v>672</v>
      </c>
      <c r="B4" s="7" t="n">
        <v>25508</v>
      </c>
      <c r="C4" s="7" t="n">
        <v>15878</v>
      </c>
      <c r="D4" s="7" t="n">
        <v>70800</v>
      </c>
      <c r="E4" s="7" t="n">
        <v>48581</v>
      </c>
    </row>
    <row r="5" spans="1:5">
      <c r="A5" s="4" t="s">
        <v>673</v>
      </c>
    </row>
    <row r="6" spans="1:5">
      <c r="A6" s="3" t="s">
        <v>671</v>
      </c>
    </row>
    <row r="7" spans="1:5">
      <c r="A7" s="4" t="s">
        <v>672</v>
      </c>
      <c r="B7" s="6" t="n">
        <v>4108</v>
      </c>
      <c r="C7" s="6" t="n">
        <v>4109</v>
      </c>
      <c r="D7" s="6" t="n">
        <v>12445</v>
      </c>
      <c r="E7" s="6" t="n">
        <v>12246</v>
      </c>
    </row>
    <row r="8" spans="1:5">
      <c r="A8" s="4" t="s">
        <v>674</v>
      </c>
    </row>
    <row r="9" spans="1:5">
      <c r="A9" s="3" t="s">
        <v>671</v>
      </c>
    </row>
    <row r="10" spans="1:5">
      <c r="A10" s="4" t="s">
        <v>672</v>
      </c>
      <c r="B10" s="6" t="n">
        <v>2820</v>
      </c>
      <c r="C10" s="6" t="n">
        <v>1467</v>
      </c>
      <c r="D10" s="6" t="n">
        <v>8293</v>
      </c>
      <c r="E10" s="6" t="n">
        <v>3910</v>
      </c>
    </row>
    <row r="11" spans="1:5">
      <c r="A11" s="4" t="s">
        <v>675</v>
      </c>
    </row>
    <row r="12" spans="1:5">
      <c r="A12" s="3" t="s">
        <v>671</v>
      </c>
    </row>
    <row r="13" spans="1:5">
      <c r="A13" s="4" t="s">
        <v>672</v>
      </c>
      <c r="B13" s="6" t="n">
        <v>5587</v>
      </c>
      <c r="C13" s="6" t="n">
        <v>5262</v>
      </c>
      <c r="D13" s="6" t="n">
        <v>15439</v>
      </c>
      <c r="E13" s="6" t="n">
        <v>15316</v>
      </c>
    </row>
    <row r="14" spans="1:5">
      <c r="A14" s="4" t="s">
        <v>676</v>
      </c>
    </row>
    <row r="15" spans="1:5">
      <c r="A15" s="3" t="s">
        <v>671</v>
      </c>
    </row>
    <row r="16" spans="1:5">
      <c r="A16" s="4" t="s">
        <v>672</v>
      </c>
      <c r="B16" s="6" t="n">
        <v>1088</v>
      </c>
      <c r="C16" s="6" t="n">
        <v>1254</v>
      </c>
      <c r="D16" s="6" t="n">
        <v>3275</v>
      </c>
      <c r="E16" s="6" t="n">
        <v>4547</v>
      </c>
    </row>
    <row r="17" spans="1:5">
      <c r="A17" s="4" t="s">
        <v>677</v>
      </c>
    </row>
    <row r="18" spans="1:5">
      <c r="A18" s="3" t="s">
        <v>671</v>
      </c>
    </row>
    <row r="19" spans="1:5">
      <c r="A19" s="4" t="s">
        <v>672</v>
      </c>
      <c r="B19" s="6" t="n">
        <v>8033</v>
      </c>
      <c r="C19" s="6" t="n">
        <v>0</v>
      </c>
      <c r="D19" s="6" t="n">
        <v>19368</v>
      </c>
      <c r="E19" s="6" t="n">
        <v>0</v>
      </c>
    </row>
    <row r="20" spans="1:5">
      <c r="A20" s="4" t="s">
        <v>678</v>
      </c>
    </row>
    <row r="21" spans="1:5">
      <c r="A21" s="3" t="s">
        <v>671</v>
      </c>
    </row>
    <row r="22" spans="1:5">
      <c r="A22" s="4" t="s">
        <v>672</v>
      </c>
      <c r="B22" s="6" t="n">
        <v>2623</v>
      </c>
      <c r="C22" s="6" t="n">
        <v>1947</v>
      </c>
      <c r="D22" s="6" t="n">
        <v>6413</v>
      </c>
      <c r="E22" s="6" t="n">
        <v>6009</v>
      </c>
    </row>
    <row r="23" spans="1:5">
      <c r="A23" s="4" t="s">
        <v>679</v>
      </c>
    </row>
    <row r="24" spans="1:5">
      <c r="A24" s="3" t="s">
        <v>671</v>
      </c>
    </row>
    <row r="25" spans="1:5">
      <c r="A25" s="4" t="s">
        <v>672</v>
      </c>
      <c r="B25" s="7" t="n">
        <v>1249</v>
      </c>
      <c r="C25" s="7" t="n">
        <v>1839</v>
      </c>
      <c r="D25" s="7" t="n">
        <v>5567</v>
      </c>
      <c r="E25" s="7" t="n">
        <v>65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80</v>
      </c>
      <c r="B1" s="2" t="s">
        <v>103</v>
      </c>
      <c r="D1" s="2" t="s">
        <v>1</v>
      </c>
    </row>
    <row r="2" spans="1:5">
      <c r="B2" s="2" t="s">
        <v>2</v>
      </c>
      <c r="C2" s="2" t="s">
        <v>104</v>
      </c>
      <c r="D2" s="2" t="s">
        <v>2</v>
      </c>
      <c r="E2" s="2" t="s">
        <v>104</v>
      </c>
    </row>
    <row r="3" spans="1:5">
      <c r="A3" s="4" t="s">
        <v>681</v>
      </c>
    </row>
    <row r="4" spans="1:5">
      <c r="A4" s="3" t="s">
        <v>671</v>
      </c>
    </row>
    <row r="5" spans="1:5">
      <c r="A5" s="4" t="s">
        <v>682</v>
      </c>
      <c r="B5" s="4" t="s">
        <v>683</v>
      </c>
      <c r="C5" s="4" t="s">
        <v>684</v>
      </c>
      <c r="D5" s="4" t="s">
        <v>685</v>
      </c>
      <c r="E5" s="4" t="s">
        <v>686</v>
      </c>
    </row>
    <row r="6" spans="1:5">
      <c r="A6" s="4" t="s">
        <v>687</v>
      </c>
    </row>
    <row r="7" spans="1:5">
      <c r="A7" s="3" t="s">
        <v>671</v>
      </c>
    </row>
    <row r="8" spans="1:5">
      <c r="A8" s="4" t="s">
        <v>682</v>
      </c>
      <c r="B8" s="4" t="s">
        <v>688</v>
      </c>
      <c r="C8" s="4" t="s">
        <v>689</v>
      </c>
      <c r="D8" s="4" t="s">
        <v>690</v>
      </c>
      <c r="E8" s="4" t="s">
        <v>689</v>
      </c>
    </row>
    <row r="9" spans="1:5">
      <c r="A9" s="4" t="s">
        <v>691</v>
      </c>
    </row>
    <row r="10" spans="1:5">
      <c r="A10" s="3" t="s">
        <v>671</v>
      </c>
    </row>
    <row r="11" spans="1:5">
      <c r="A11" s="4" t="s">
        <v>682</v>
      </c>
      <c r="B11" s="4" t="s">
        <v>692</v>
      </c>
      <c r="C11" s="4" t="s">
        <v>693</v>
      </c>
      <c r="D11" s="4" t="s">
        <v>694</v>
      </c>
      <c r="E11" s="4" t="s">
        <v>695</v>
      </c>
    </row>
    <row r="12" spans="1:5">
      <c r="A12" s="4" t="s">
        <v>696</v>
      </c>
    </row>
    <row r="13" spans="1:5">
      <c r="A13" s="3" t="s">
        <v>671</v>
      </c>
    </row>
    <row r="14" spans="1:5">
      <c r="A14" s="4" t="s">
        <v>682</v>
      </c>
      <c r="B14" s="4" t="s">
        <v>697</v>
      </c>
      <c r="C14" s="4" t="s">
        <v>698</v>
      </c>
      <c r="D14" s="4" t="s">
        <v>642</v>
      </c>
      <c r="E14" s="4" t="s">
        <v>699</v>
      </c>
    </row>
    <row r="15" spans="1:5">
      <c r="A15" s="4" t="s">
        <v>700</v>
      </c>
    </row>
    <row r="16" spans="1:5">
      <c r="A16" s="3" t="s">
        <v>671</v>
      </c>
    </row>
    <row r="17" spans="1:5">
      <c r="A17" s="4" t="s">
        <v>682</v>
      </c>
      <c r="B17" s="4" t="s">
        <v>697</v>
      </c>
      <c r="C17" s="4" t="s">
        <v>689</v>
      </c>
      <c r="D17" s="4" t="s">
        <v>697</v>
      </c>
      <c r="E17" s="4" t="s">
        <v>689</v>
      </c>
    </row>
    <row r="18" spans="1:5">
      <c r="A18" s="4" t="s">
        <v>701</v>
      </c>
    </row>
    <row r="19" spans="1:5">
      <c r="A19" s="3" t="s">
        <v>671</v>
      </c>
    </row>
    <row r="20" spans="1:5">
      <c r="A20" s="4" t="s">
        <v>682</v>
      </c>
      <c r="B20" s="4" t="s">
        <v>702</v>
      </c>
      <c r="C20" s="4" t="s">
        <v>689</v>
      </c>
      <c r="D20" s="4" t="s">
        <v>702</v>
      </c>
      <c r="E20" s="4" t="s">
        <v>68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103</v>
      </c>
      <c r="D1" s="2" t="s">
        <v>1</v>
      </c>
    </row>
    <row r="2" spans="1:5">
      <c r="B2" s="2" t="s">
        <v>2</v>
      </c>
      <c r="C2" s="2" t="s">
        <v>104</v>
      </c>
      <c r="D2" s="2" t="s">
        <v>2</v>
      </c>
      <c r="E2" s="2" t="s">
        <v>104</v>
      </c>
    </row>
    <row r="3" spans="1:5">
      <c r="A3" s="3" t="s">
        <v>671</v>
      </c>
    </row>
    <row r="4" spans="1:5">
      <c r="A4" s="4" t="s">
        <v>704</v>
      </c>
      <c r="B4" s="7" t="n">
        <v>15420</v>
      </c>
      <c r="C4" s="7" t="n">
        <v>10498</v>
      </c>
      <c r="D4" s="7" t="n">
        <v>43067</v>
      </c>
      <c r="E4" s="7" t="n">
        <v>32952</v>
      </c>
    </row>
    <row r="5" spans="1:5">
      <c r="A5" s="4" t="s">
        <v>673</v>
      </c>
    </row>
    <row r="6" spans="1:5">
      <c r="A6" s="3" t="s">
        <v>671</v>
      </c>
    </row>
    <row r="7" spans="1:5">
      <c r="A7" s="4" t="s">
        <v>704</v>
      </c>
      <c r="B7" s="6" t="n">
        <v>2675</v>
      </c>
      <c r="C7" s="6" t="n">
        <v>2756</v>
      </c>
      <c r="D7" s="6" t="n">
        <v>8384</v>
      </c>
      <c r="E7" s="6" t="n">
        <v>8328</v>
      </c>
    </row>
    <row r="8" spans="1:5">
      <c r="A8" s="4" t="s">
        <v>674</v>
      </c>
    </row>
    <row r="9" spans="1:5">
      <c r="A9" s="3" t="s">
        <v>671</v>
      </c>
    </row>
    <row r="10" spans="1:5">
      <c r="A10" s="4" t="s">
        <v>704</v>
      </c>
      <c r="B10" s="6" t="n">
        <v>1471</v>
      </c>
      <c r="C10" s="6" t="n">
        <v>991</v>
      </c>
      <c r="D10" s="6" t="n">
        <v>4255</v>
      </c>
      <c r="E10" s="6" t="n">
        <v>2582</v>
      </c>
    </row>
    <row r="11" spans="1:5">
      <c r="A11" s="4" t="s">
        <v>675</v>
      </c>
    </row>
    <row r="12" spans="1:5">
      <c r="A12" s="3" t="s">
        <v>671</v>
      </c>
    </row>
    <row r="13" spans="1:5">
      <c r="A13" s="4" t="s">
        <v>704</v>
      </c>
      <c r="B13" s="6" t="n">
        <v>3334</v>
      </c>
      <c r="C13" s="6" t="n">
        <v>3426</v>
      </c>
      <c r="D13" s="6" t="n">
        <v>8962</v>
      </c>
      <c r="E13" s="6" t="n">
        <v>9833</v>
      </c>
    </row>
    <row r="14" spans="1:5">
      <c r="A14" s="4" t="s">
        <v>676</v>
      </c>
    </row>
    <row r="15" spans="1:5">
      <c r="A15" s="3" t="s">
        <v>671</v>
      </c>
    </row>
    <row r="16" spans="1:5">
      <c r="A16" s="4" t="s">
        <v>704</v>
      </c>
      <c r="B16" s="6" t="n">
        <v>836</v>
      </c>
      <c r="C16" s="6" t="n">
        <v>1015</v>
      </c>
      <c r="D16" s="6" t="n">
        <v>2495</v>
      </c>
      <c r="E16" s="6" t="n">
        <v>3535</v>
      </c>
    </row>
    <row r="17" spans="1:5">
      <c r="A17" s="4" t="s">
        <v>677</v>
      </c>
    </row>
    <row r="18" spans="1:5">
      <c r="A18" s="3" t="s">
        <v>671</v>
      </c>
    </row>
    <row r="19" spans="1:5">
      <c r="A19" s="4" t="s">
        <v>704</v>
      </c>
      <c r="B19" s="6" t="n">
        <v>4888</v>
      </c>
      <c r="C19" s="6" t="n">
        <v>0</v>
      </c>
      <c r="D19" s="6" t="n">
        <v>11209</v>
      </c>
      <c r="E19" s="6" t="n">
        <v>0</v>
      </c>
    </row>
    <row r="20" spans="1:5">
      <c r="A20" s="4" t="s">
        <v>678</v>
      </c>
    </row>
    <row r="21" spans="1:5">
      <c r="A21" s="3" t="s">
        <v>671</v>
      </c>
    </row>
    <row r="22" spans="1:5">
      <c r="A22" s="4" t="s">
        <v>704</v>
      </c>
      <c r="B22" s="6" t="n">
        <v>1896</v>
      </c>
      <c r="C22" s="6" t="n">
        <v>1563</v>
      </c>
      <c r="D22" s="6" t="n">
        <v>4376</v>
      </c>
      <c r="E22" s="6" t="n">
        <v>4688</v>
      </c>
    </row>
    <row r="23" spans="1:5">
      <c r="A23" s="4" t="s">
        <v>679</v>
      </c>
    </row>
    <row r="24" spans="1:5">
      <c r="A24" s="3" t="s">
        <v>671</v>
      </c>
    </row>
    <row r="25" spans="1:5">
      <c r="A25" s="4" t="s">
        <v>704</v>
      </c>
      <c r="B25" s="7" t="n">
        <v>320</v>
      </c>
      <c r="C25" s="7" t="n">
        <v>747</v>
      </c>
      <c r="D25" s="7" t="n">
        <v>3386</v>
      </c>
      <c r="E25" s="7" t="n">
        <v>398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5</v>
      </c>
      <c r="B1" s="2" t="s">
        <v>2</v>
      </c>
      <c r="C1" s="2" t="s">
        <v>61</v>
      </c>
    </row>
    <row r="2" spans="1:3">
      <c r="A2" s="3" t="s">
        <v>706</v>
      </c>
    </row>
    <row r="3" spans="1:3">
      <c r="A3" s="4" t="s">
        <v>74</v>
      </c>
      <c r="B3" s="7" t="n">
        <v>1354424</v>
      </c>
      <c r="C3" s="7" t="n">
        <v>948829</v>
      </c>
    </row>
    <row r="4" spans="1:3">
      <c r="A4" s="4" t="s">
        <v>707</v>
      </c>
    </row>
    <row r="5" spans="1:3">
      <c r="A5" s="3" t="s">
        <v>706</v>
      </c>
    </row>
    <row r="6" spans="1:3">
      <c r="A6" s="4" t="s">
        <v>74</v>
      </c>
      <c r="B6" s="6" t="n">
        <v>126608</v>
      </c>
      <c r="C6" s="6" t="n">
        <v>130021</v>
      </c>
    </row>
    <row r="7" spans="1:3">
      <c r="A7" s="4" t="s">
        <v>708</v>
      </c>
    </row>
    <row r="8" spans="1:3">
      <c r="A8" s="3" t="s">
        <v>706</v>
      </c>
    </row>
    <row r="9" spans="1:3">
      <c r="A9" s="4" t="s">
        <v>74</v>
      </c>
      <c r="B9" s="6" t="n">
        <v>121098</v>
      </c>
      <c r="C9" s="6" t="n">
        <v>126175</v>
      </c>
    </row>
    <row r="10" spans="1:3">
      <c r="A10" s="4" t="s">
        <v>709</v>
      </c>
    </row>
    <row r="11" spans="1:3">
      <c r="A11" s="3" t="s">
        <v>706</v>
      </c>
    </row>
    <row r="12" spans="1:3">
      <c r="A12" s="4" t="s">
        <v>74</v>
      </c>
      <c r="B12" s="6" t="n">
        <v>292456</v>
      </c>
      <c r="C12" s="6" t="n">
        <v>199819</v>
      </c>
    </row>
    <row r="13" spans="1:3">
      <c r="A13" s="4" t="s">
        <v>710</v>
      </c>
    </row>
    <row r="14" spans="1:3">
      <c r="A14" s="3" t="s">
        <v>706</v>
      </c>
    </row>
    <row r="15" spans="1:3">
      <c r="A15" s="4" t="s">
        <v>74</v>
      </c>
      <c r="B15" s="6" t="n">
        <v>52049</v>
      </c>
      <c r="C15" s="6" t="n">
        <v>51103</v>
      </c>
    </row>
    <row r="16" spans="1:3">
      <c r="A16" s="4" t="s">
        <v>711</v>
      </c>
    </row>
    <row r="17" spans="1:3">
      <c r="A17" s="3" t="s">
        <v>706</v>
      </c>
    </row>
    <row r="18" spans="1:3">
      <c r="A18" s="4" t="s">
        <v>74</v>
      </c>
      <c r="B18" s="6" t="n">
        <v>377324</v>
      </c>
      <c r="C18" s="6" t="n">
        <v>190001</v>
      </c>
    </row>
    <row r="19" spans="1:3">
      <c r="A19" s="4" t="s">
        <v>712</v>
      </c>
    </row>
    <row r="20" spans="1:3">
      <c r="A20" s="3" t="s">
        <v>706</v>
      </c>
    </row>
    <row r="21" spans="1:3">
      <c r="A21" s="4" t="s">
        <v>74</v>
      </c>
      <c r="B21" s="6" t="n">
        <v>117552</v>
      </c>
      <c r="C21" s="6" t="n">
        <v>122471</v>
      </c>
    </row>
    <row r="22" spans="1:3">
      <c r="A22" s="4" t="s">
        <v>713</v>
      </c>
    </row>
    <row r="23" spans="1:3">
      <c r="A23" s="3" t="s">
        <v>706</v>
      </c>
    </row>
    <row r="24" spans="1:3">
      <c r="A24" s="4" t="s">
        <v>74</v>
      </c>
      <c r="B24" s="6" t="n">
        <v>201989</v>
      </c>
      <c r="C24" s="6" t="n">
        <v>111803</v>
      </c>
    </row>
    <row r="25" spans="1:3">
      <c r="A25" s="4" t="s">
        <v>714</v>
      </c>
    </row>
    <row r="26" spans="1:3">
      <c r="A26" s="3" t="s">
        <v>706</v>
      </c>
    </row>
    <row r="27" spans="1:3">
      <c r="A27" s="4" t="s">
        <v>74</v>
      </c>
      <c r="B27" s="7" t="n">
        <v>65348</v>
      </c>
      <c r="C27" s="7" t="n">
        <v>174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715</v>
      </c>
      <c r="B1" s="2" t="s">
        <v>1</v>
      </c>
      <c r="C1" s="2" t="s">
        <v>627</v>
      </c>
    </row>
    <row r="2" spans="1:3">
      <c r="B2" s="2" t="s">
        <v>2</v>
      </c>
      <c r="C2" s="2" t="s">
        <v>61</v>
      </c>
    </row>
    <row r="3" spans="1:3">
      <c r="A3" s="4" t="s">
        <v>681</v>
      </c>
    </row>
    <row r="4" spans="1:3">
      <c r="A4" s="3" t="s">
        <v>671</v>
      </c>
    </row>
    <row r="5" spans="1:3">
      <c r="A5" s="4" t="s">
        <v>682</v>
      </c>
      <c r="B5" s="4" t="s">
        <v>716</v>
      </c>
      <c r="C5" s="4" t="s">
        <v>717</v>
      </c>
    </row>
    <row r="6" spans="1:3">
      <c r="A6" s="4" t="s">
        <v>687</v>
      </c>
    </row>
    <row r="7" spans="1:3">
      <c r="A7" s="3" t="s">
        <v>671</v>
      </c>
    </row>
    <row r="8" spans="1:3">
      <c r="A8" s="4" t="s">
        <v>682</v>
      </c>
      <c r="B8" s="4" t="s">
        <v>718</v>
      </c>
      <c r="C8" s="4" t="s">
        <v>719</v>
      </c>
    </row>
    <row r="9" spans="1:3">
      <c r="A9" s="4" t="s">
        <v>691</v>
      </c>
    </row>
    <row r="10" spans="1:3">
      <c r="A10" s="3" t="s">
        <v>671</v>
      </c>
    </row>
    <row r="11" spans="1:3">
      <c r="A11" s="4" t="s">
        <v>682</v>
      </c>
      <c r="B11" s="4" t="s">
        <v>694</v>
      </c>
      <c r="C11" s="4" t="s">
        <v>695</v>
      </c>
    </row>
    <row r="12" spans="1:3">
      <c r="A12" s="4" t="s">
        <v>696</v>
      </c>
    </row>
    <row r="13" spans="1:3">
      <c r="A13" s="3" t="s">
        <v>671</v>
      </c>
    </row>
    <row r="14" spans="1:3">
      <c r="A14" s="4" t="s">
        <v>682</v>
      </c>
      <c r="B14" s="4" t="s">
        <v>694</v>
      </c>
      <c r="C14" s="4" t="s">
        <v>698</v>
      </c>
    </row>
    <row r="15" spans="1:3">
      <c r="A15" s="4" t="s">
        <v>700</v>
      </c>
    </row>
    <row r="16" spans="1:3">
      <c r="A16" s="3" t="s">
        <v>671</v>
      </c>
    </row>
    <row r="17" spans="1:3">
      <c r="A17" s="4" t="s">
        <v>682</v>
      </c>
      <c r="B17" s="4" t="s">
        <v>697</v>
      </c>
      <c r="C17" s="4" t="s">
        <v>642</v>
      </c>
    </row>
    <row r="18" spans="1:3">
      <c r="A18" s="4" t="s">
        <v>701</v>
      </c>
    </row>
    <row r="19" spans="1:3">
      <c r="A19" s="3" t="s">
        <v>671</v>
      </c>
    </row>
    <row r="20" spans="1:3">
      <c r="A20" s="4" t="s">
        <v>682</v>
      </c>
      <c r="B20" s="4" t="s">
        <v>720</v>
      </c>
      <c r="C20" s="4" t="s">
        <v>6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103</v>
      </c>
      <c r="D1" s="2" t="s">
        <v>1</v>
      </c>
    </row>
    <row r="2" spans="1:5">
      <c r="B2" s="2" t="s">
        <v>2</v>
      </c>
      <c r="C2" s="2" t="s">
        <v>104</v>
      </c>
      <c r="D2" s="2" t="s">
        <v>2</v>
      </c>
      <c r="E2" s="2" t="s">
        <v>104</v>
      </c>
    </row>
    <row r="3" spans="1:5">
      <c r="A3" s="3" t="s">
        <v>722</v>
      </c>
    </row>
    <row r="4" spans="1:5">
      <c r="A4" s="4" t="s">
        <v>127</v>
      </c>
      <c r="B4" s="7" t="n">
        <v>-1773</v>
      </c>
      <c r="C4" s="7" t="n">
        <v>-2782</v>
      </c>
      <c r="D4" s="7" t="n">
        <v>-9222</v>
      </c>
      <c r="E4" s="7" t="n">
        <v>7185</v>
      </c>
    </row>
    <row r="5" spans="1:5">
      <c r="A5" s="4" t="s">
        <v>112</v>
      </c>
      <c r="B5" s="6" t="n">
        <v>9696</v>
      </c>
      <c r="C5" s="6" t="n">
        <v>6949</v>
      </c>
      <c r="D5" s="6" t="n">
        <v>28765</v>
      </c>
      <c r="E5" s="6" t="n">
        <v>21249</v>
      </c>
    </row>
    <row r="6" spans="1:5">
      <c r="A6" s="4" t="s">
        <v>113</v>
      </c>
      <c r="B6" s="6" t="n">
        <v>83</v>
      </c>
      <c r="C6" s="6" t="n">
        <v>0</v>
      </c>
      <c r="D6" s="6" t="n">
        <v>100</v>
      </c>
      <c r="E6" s="6" t="n">
        <v>144</v>
      </c>
    </row>
    <row r="7" spans="1:5">
      <c r="A7" s="4" t="s">
        <v>114</v>
      </c>
      <c r="B7" s="6" t="n">
        <v>2177</v>
      </c>
      <c r="C7" s="6" t="n">
        <v>1253</v>
      </c>
      <c r="D7" s="6" t="n">
        <v>5465</v>
      </c>
      <c r="E7" s="6" t="n">
        <v>3674</v>
      </c>
    </row>
    <row r="8" spans="1:5">
      <c r="A8" s="4" t="s">
        <v>115</v>
      </c>
      <c r="B8" s="6" t="n">
        <v>1053</v>
      </c>
      <c r="C8" s="6" t="n">
        <v>1237</v>
      </c>
      <c r="D8" s="6" t="n">
        <v>3650</v>
      </c>
      <c r="E8" s="6" t="n">
        <v>4013</v>
      </c>
    </row>
    <row r="9" spans="1:5">
      <c r="A9" s="4" t="s">
        <v>116</v>
      </c>
      <c r="B9" s="6" t="n">
        <v>972</v>
      </c>
      <c r="C9" s="6" t="n">
        <v>763</v>
      </c>
      <c r="D9" s="6" t="n">
        <v>2767</v>
      </c>
      <c r="E9" s="6" t="n">
        <v>2275</v>
      </c>
    </row>
    <row r="10" spans="1:5">
      <c r="A10" s="4" t="s">
        <v>723</v>
      </c>
      <c r="B10" s="6" t="n">
        <v>-1199</v>
      </c>
      <c r="C10" s="6" t="n">
        <v>0</v>
      </c>
      <c r="D10" s="6" t="n">
        <v>-2527</v>
      </c>
      <c r="E10" s="6" t="n">
        <v>0</v>
      </c>
    </row>
    <row r="11" spans="1:5">
      <c r="A11" s="4" t="s">
        <v>121</v>
      </c>
      <c r="B11" s="6" t="n">
        <v>0</v>
      </c>
      <c r="C11" s="6" t="n">
        <v>0</v>
      </c>
      <c r="D11" s="6" t="n">
        <v>0</v>
      </c>
      <c r="E11" s="6" t="n">
        <v>-14491</v>
      </c>
    </row>
    <row r="12" spans="1:5">
      <c r="A12" s="4" t="s">
        <v>178</v>
      </c>
      <c r="B12" s="6" t="n">
        <v>1186</v>
      </c>
      <c r="C12" s="6" t="n">
        <v>67</v>
      </c>
      <c r="D12" s="6" t="n">
        <v>1522</v>
      </c>
      <c r="E12" s="6" t="n">
        <v>382</v>
      </c>
    </row>
    <row r="13" spans="1:5">
      <c r="A13" s="4" t="s">
        <v>123</v>
      </c>
      <c r="B13" s="6" t="n">
        <v>4257</v>
      </c>
      <c r="C13" s="6" t="n">
        <v>2845</v>
      </c>
      <c r="D13" s="6" t="n">
        <v>12772</v>
      </c>
      <c r="E13" s="6" t="n">
        <v>8336</v>
      </c>
    </row>
    <row r="14" spans="1:5">
      <c r="A14" s="4" t="s">
        <v>124</v>
      </c>
      <c r="B14" s="6" t="n">
        <v>-624</v>
      </c>
      <c r="C14" s="6" t="n">
        <v>-59</v>
      </c>
      <c r="D14" s="6" t="n">
        <v>-993</v>
      </c>
      <c r="E14" s="6" t="n">
        <v>-106</v>
      </c>
    </row>
    <row r="15" spans="1:5">
      <c r="A15" s="4" t="s">
        <v>724</v>
      </c>
      <c r="B15" s="6" t="n">
        <v>-505</v>
      </c>
      <c r="C15" s="6" t="n">
        <v>119</v>
      </c>
      <c r="D15" s="6" t="n">
        <v>-516</v>
      </c>
      <c r="E15" s="6" t="n">
        <v>138</v>
      </c>
    </row>
    <row r="16" spans="1:5">
      <c r="A16" s="4" t="s">
        <v>704</v>
      </c>
      <c r="B16" s="6" t="n">
        <v>15420</v>
      </c>
      <c r="C16" s="6" t="n">
        <v>10498</v>
      </c>
      <c r="D16" s="6" t="n">
        <v>43067</v>
      </c>
      <c r="E16" s="6" t="n">
        <v>32952</v>
      </c>
    </row>
    <row r="17" spans="1:5">
      <c r="A17" s="4" t="s">
        <v>725</v>
      </c>
    </row>
    <row r="18" spans="1:5">
      <c r="A18" s="3" t="s">
        <v>722</v>
      </c>
    </row>
    <row r="19" spans="1:5">
      <c r="A19" s="4" t="s">
        <v>127</v>
      </c>
      <c r="B19" s="6" t="n">
        <v>-1773</v>
      </c>
      <c r="C19" s="6" t="n">
        <v>-2782</v>
      </c>
      <c r="D19" s="6" t="n">
        <v>-9222</v>
      </c>
      <c r="E19" s="6" t="n">
        <v>7185</v>
      </c>
    </row>
    <row r="20" spans="1:5">
      <c r="A20" s="4" t="s">
        <v>112</v>
      </c>
      <c r="B20" s="6" t="n">
        <v>9696</v>
      </c>
      <c r="C20" s="6" t="n">
        <v>6949</v>
      </c>
      <c r="D20" s="6" t="n">
        <v>28765</v>
      </c>
      <c r="E20" s="6" t="n">
        <v>21249</v>
      </c>
    </row>
    <row r="21" spans="1:5">
      <c r="A21" s="4" t="s">
        <v>113</v>
      </c>
      <c r="B21" s="6" t="n">
        <v>83</v>
      </c>
      <c r="C21" s="6" t="n">
        <v>0</v>
      </c>
      <c r="D21" s="6" t="n">
        <v>100</v>
      </c>
      <c r="E21" s="6" t="n">
        <v>144</v>
      </c>
    </row>
    <row r="22" spans="1:5">
      <c r="A22" s="4" t="s">
        <v>114</v>
      </c>
      <c r="B22" s="6" t="n">
        <v>2177</v>
      </c>
      <c r="C22" s="6" t="n">
        <v>1253</v>
      </c>
      <c r="D22" s="6" t="n">
        <v>5465</v>
      </c>
      <c r="E22" s="6" t="n">
        <v>3674</v>
      </c>
    </row>
    <row r="23" spans="1:5">
      <c r="A23" s="4" t="s">
        <v>115</v>
      </c>
      <c r="B23" s="6" t="n">
        <v>1053</v>
      </c>
      <c r="C23" s="6" t="n">
        <v>1237</v>
      </c>
      <c r="D23" s="6" t="n">
        <v>3650</v>
      </c>
      <c r="E23" s="6" t="n">
        <v>4013</v>
      </c>
    </row>
    <row r="24" spans="1:5">
      <c r="A24" s="4" t="s">
        <v>116</v>
      </c>
      <c r="B24" s="6" t="n">
        <v>972</v>
      </c>
      <c r="C24" s="6" t="n">
        <v>763</v>
      </c>
      <c r="D24" s="6" t="n">
        <v>2767</v>
      </c>
      <c r="E24" s="6" t="n">
        <v>2275</v>
      </c>
    </row>
    <row r="25" spans="1:5">
      <c r="A25" s="4" t="s">
        <v>179</v>
      </c>
      <c r="B25" s="6" t="n">
        <v>97</v>
      </c>
      <c r="C25" s="6" t="n">
        <v>106</v>
      </c>
      <c r="D25" s="6" t="n">
        <v>1284</v>
      </c>
      <c r="E25" s="6" t="n">
        <v>153</v>
      </c>
    </row>
    <row r="26" spans="1:5">
      <c r="A26" s="4" t="s">
        <v>723</v>
      </c>
      <c r="B26" s="6" t="n">
        <v>-1199</v>
      </c>
      <c r="C26" s="6" t="n">
        <v>0</v>
      </c>
      <c r="D26" s="6" t="n">
        <v>-2527</v>
      </c>
      <c r="E26" s="6" t="n">
        <v>0</v>
      </c>
    </row>
    <row r="27" spans="1:5">
      <c r="A27" s="4" t="s">
        <v>121</v>
      </c>
      <c r="B27" s="6" t="n">
        <v>0</v>
      </c>
      <c r="C27" s="6" t="n">
        <v>0</v>
      </c>
      <c r="D27" s="6" t="n">
        <v>0</v>
      </c>
      <c r="E27" s="6" t="n">
        <v>-14491</v>
      </c>
    </row>
    <row r="28" spans="1:5">
      <c r="A28" s="4" t="s">
        <v>178</v>
      </c>
      <c r="B28" s="6" t="n">
        <v>1186</v>
      </c>
      <c r="C28" s="6" t="n">
        <v>67</v>
      </c>
      <c r="D28" s="6" t="n">
        <v>1522</v>
      </c>
      <c r="E28" s="6" t="n">
        <v>382</v>
      </c>
    </row>
    <row r="29" spans="1:5">
      <c r="A29" s="4" t="s">
        <v>123</v>
      </c>
      <c r="B29" s="6" t="n">
        <v>4257</v>
      </c>
      <c r="C29" s="6" t="n">
        <v>2845</v>
      </c>
      <c r="D29" s="6" t="n">
        <v>12772</v>
      </c>
      <c r="E29" s="6" t="n">
        <v>8336</v>
      </c>
    </row>
    <row r="30" spans="1:5">
      <c r="A30" s="4" t="s">
        <v>124</v>
      </c>
      <c r="B30" s="6" t="n">
        <v>-624</v>
      </c>
      <c r="C30" s="6" t="n">
        <v>-59</v>
      </c>
      <c r="D30" s="6" t="n">
        <v>-993</v>
      </c>
      <c r="E30" s="6" t="n">
        <v>-106</v>
      </c>
    </row>
    <row r="31" spans="1:5">
      <c r="A31" s="4" t="s">
        <v>724</v>
      </c>
      <c r="B31" s="6" t="n">
        <v>-505</v>
      </c>
      <c r="C31" s="6" t="n">
        <v>119</v>
      </c>
      <c r="D31" s="6" t="n">
        <v>-516</v>
      </c>
      <c r="E31" s="6" t="n">
        <v>138</v>
      </c>
    </row>
    <row r="32" spans="1:5">
      <c r="A32" s="4" t="s">
        <v>704</v>
      </c>
      <c r="B32" s="7" t="n">
        <v>15420</v>
      </c>
      <c r="C32" s="7" t="n">
        <v>10498</v>
      </c>
      <c r="D32" s="7" t="n">
        <v>43067</v>
      </c>
      <c r="E32" s="7" t="n">
        <v>329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726</v>
      </c>
      <c r="B1" s="2" t="s">
        <v>1</v>
      </c>
    </row>
    <row r="2" spans="1:4">
      <c r="B2" s="2" t="s">
        <v>2</v>
      </c>
      <c r="C2" s="2" t="s">
        <v>104</v>
      </c>
      <c r="D2" s="2" t="s">
        <v>61</v>
      </c>
    </row>
    <row r="3" spans="1:4">
      <c r="A3" s="3" t="s">
        <v>727</v>
      </c>
    </row>
    <row r="4" spans="1:4">
      <c r="A4" s="4" t="s">
        <v>728</v>
      </c>
      <c r="B4" s="7" t="n">
        <v>11593</v>
      </c>
      <c r="C4" s="7" t="n">
        <v>7784</v>
      </c>
    </row>
    <row r="5" spans="1:4">
      <c r="A5" s="3" t="s">
        <v>729</v>
      </c>
    </row>
    <row r="6" spans="1:4">
      <c r="A6" s="4" t="s">
        <v>730</v>
      </c>
      <c r="B6" s="6" t="n">
        <v>3402</v>
      </c>
      <c r="C6" s="6" t="n">
        <v>1913</v>
      </c>
      <c r="D6" s="7" t="n">
        <v>2024</v>
      </c>
    </row>
    <row r="7" spans="1:4">
      <c r="A7" s="4" t="s">
        <v>631</v>
      </c>
      <c r="B7" s="6" t="n">
        <v>12567</v>
      </c>
      <c r="C7" s="6" t="n">
        <v>8959</v>
      </c>
    </row>
    <row r="8" spans="1:4">
      <c r="A8" s="4" t="s">
        <v>731</v>
      </c>
      <c r="B8" s="6" t="n">
        <v>1233</v>
      </c>
      <c r="C8" s="6" t="n">
        <v>1360</v>
      </c>
    </row>
    <row r="9" spans="1:4">
      <c r="A9" s="4" t="s">
        <v>732</v>
      </c>
      <c r="B9" s="6" t="n">
        <v>8299</v>
      </c>
      <c r="C9" s="6" t="n">
        <v>1146</v>
      </c>
    </row>
    <row r="10" spans="1:4">
      <c r="A10" s="4" t="s">
        <v>733</v>
      </c>
      <c r="B10" s="6" t="n">
        <v>3109</v>
      </c>
      <c r="C10" s="6" t="n">
        <v>2213</v>
      </c>
    </row>
    <row r="11" spans="1:4">
      <c r="A11" s="4" t="s">
        <v>734</v>
      </c>
      <c r="B11" s="6" t="n">
        <v>14056</v>
      </c>
      <c r="C11" s="6" t="n">
        <v>960</v>
      </c>
    </row>
    <row r="12" spans="1:4">
      <c r="A12" s="4" t="s">
        <v>735</v>
      </c>
      <c r="B12" s="6" t="n">
        <v>2115</v>
      </c>
      <c r="C12" s="6" t="n">
        <v>2385</v>
      </c>
    </row>
    <row r="13" spans="1:4">
      <c r="A13" s="4" t="s">
        <v>736</v>
      </c>
      <c r="B13" s="7" t="n">
        <v>2856</v>
      </c>
      <c r="C13" s="7" t="n">
        <v>17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1"/>
    <col customWidth="1" max="5" min="5" width="21"/>
    <col customWidth="1" max="6" min="6" width="24"/>
    <col customWidth="1" max="7" min="7" width="21"/>
  </cols>
  <sheetData>
    <row r="1" spans="1:7">
      <c r="A1" s="1" t="s">
        <v>737</v>
      </c>
      <c r="B1" s="2" t="s">
        <v>738</v>
      </c>
      <c r="C1" s="2" t="s">
        <v>739</v>
      </c>
      <c r="D1" s="2" t="s">
        <v>740</v>
      </c>
      <c r="E1" s="2" t="s">
        <v>741</v>
      </c>
      <c r="F1" s="2" t="s">
        <v>742</v>
      </c>
      <c r="G1" s="2" t="s">
        <v>325</v>
      </c>
    </row>
    <row r="2" spans="1:7">
      <c r="A2" s="3" t="s">
        <v>743</v>
      </c>
    </row>
    <row r="3" spans="1:7">
      <c r="A3" s="4" t="s">
        <v>387</v>
      </c>
      <c r="F3" s="7" t="n">
        <v>415980</v>
      </c>
      <c r="G3" s="7" t="n">
        <v>72094</v>
      </c>
    </row>
    <row r="4" spans="1:7">
      <c r="A4" s="4" t="s">
        <v>192</v>
      </c>
      <c r="F4" s="7" t="n">
        <v>0</v>
      </c>
      <c r="G4" s="7" t="n">
        <v>37087</v>
      </c>
    </row>
    <row r="5" spans="1:7">
      <c r="A5" s="4" t="s">
        <v>331</v>
      </c>
      <c r="F5" s="6" t="n">
        <v>8500000</v>
      </c>
    </row>
    <row r="6" spans="1:7">
      <c r="A6" s="4" t="s">
        <v>744</v>
      </c>
    </row>
    <row r="7" spans="1:7">
      <c r="A7" s="3" t="s">
        <v>743</v>
      </c>
    </row>
    <row r="8" spans="1:7">
      <c r="A8" s="4" t="s">
        <v>387</v>
      </c>
      <c r="E8" s="7" t="n">
        <v>58200</v>
      </c>
    </row>
    <row r="9" spans="1:7">
      <c r="A9" s="4" t="s">
        <v>745</v>
      </c>
    </row>
    <row r="10" spans="1:7">
      <c r="A10" s="3" t="s">
        <v>743</v>
      </c>
    </row>
    <row r="11" spans="1:7">
      <c r="A11" s="4" t="s">
        <v>387</v>
      </c>
      <c r="D11" s="7" t="n">
        <v>98000</v>
      </c>
    </row>
    <row r="12" spans="1:7">
      <c r="A12" s="4" t="s">
        <v>746</v>
      </c>
      <c r="B12" s="7" t="n">
        <v>4000</v>
      </c>
    </row>
    <row r="13" spans="1:7">
      <c r="A13" s="4" t="s">
        <v>747</v>
      </c>
    </row>
    <row r="14" spans="1:7">
      <c r="A14" s="3" t="s">
        <v>743</v>
      </c>
    </row>
    <row r="15" spans="1:7">
      <c r="A15" s="4" t="s">
        <v>192</v>
      </c>
      <c r="D15" s="7" t="n">
        <v>80100</v>
      </c>
    </row>
    <row r="16" spans="1:7">
      <c r="A16" s="4" t="s">
        <v>748</v>
      </c>
    </row>
    <row r="17" spans="1:7">
      <c r="A17" s="3" t="s">
        <v>743</v>
      </c>
    </row>
    <row r="18" spans="1:7">
      <c r="A18" s="4" t="s">
        <v>387</v>
      </c>
      <c r="B18" s="7" t="n">
        <v>19900</v>
      </c>
      <c r="C18" s="15" t="n">
        <v>15.5</v>
      </c>
    </row>
    <row r="19" spans="1:7">
      <c r="A19" s="4" t="s">
        <v>397</v>
      </c>
      <c r="B19" s="16" t="n">
        <v>1.286</v>
      </c>
      <c r="C19" s="16" t="n">
        <v>1.286</v>
      </c>
    </row>
    <row r="20" spans="1:7">
      <c r="A20" s="4" t="s">
        <v>331</v>
      </c>
      <c r="B20" s="6" t="n">
        <v>139387</v>
      </c>
      <c r="C20" s="6" t="n">
        <v>139387</v>
      </c>
    </row>
    <row r="21" spans="1:7">
      <c r="A21" s="4" t="s">
        <v>749</v>
      </c>
      <c r="B21" s="4" t="s">
        <v>750</v>
      </c>
      <c r="C21" s="4" t="s">
        <v>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04</v>
      </c>
    </row>
    <row r="3" spans="1:3">
      <c r="A3" s="3" t="s">
        <v>176</v>
      </c>
    </row>
    <row r="4" spans="1:3">
      <c r="A4" s="4" t="s">
        <v>127</v>
      </c>
      <c r="B4" s="7" t="n">
        <v>-9222</v>
      </c>
      <c r="C4" s="7" t="n">
        <v>7185</v>
      </c>
    </row>
    <row r="5" spans="1:3">
      <c r="A5" s="3" t="s">
        <v>177</v>
      </c>
    </row>
    <row r="6" spans="1:3">
      <c r="A6" s="4" t="s">
        <v>112</v>
      </c>
      <c r="B6" s="6" t="n">
        <v>29409</v>
      </c>
      <c r="C6" s="6" t="n">
        <v>21063</v>
      </c>
    </row>
    <row r="7" spans="1:3">
      <c r="A7" s="4" t="s">
        <v>121</v>
      </c>
      <c r="B7" s="6" t="n">
        <v>0</v>
      </c>
      <c r="C7" s="6" t="n">
        <v>-14491</v>
      </c>
    </row>
    <row r="8" spans="1:3">
      <c r="A8" s="4" t="s">
        <v>178</v>
      </c>
      <c r="B8" s="6" t="n">
        <v>1522</v>
      </c>
      <c r="C8" s="6" t="n">
        <v>382</v>
      </c>
    </row>
    <row r="9" spans="1:3">
      <c r="A9" s="4" t="s">
        <v>179</v>
      </c>
      <c r="B9" s="6" t="n">
        <v>1284</v>
      </c>
      <c r="C9" s="6" t="n">
        <v>153</v>
      </c>
    </row>
    <row r="10" spans="1:3">
      <c r="A10" s="4" t="s">
        <v>180</v>
      </c>
      <c r="B10" s="6" t="n">
        <v>-2527</v>
      </c>
      <c r="C10" s="6" t="n">
        <v>0</v>
      </c>
    </row>
    <row r="11" spans="1:3">
      <c r="A11" s="3" t="s">
        <v>181</v>
      </c>
    </row>
    <row r="12" spans="1:3">
      <c r="A12" s="4" t="s">
        <v>182</v>
      </c>
      <c r="B12" s="6" t="n">
        <v>-1197</v>
      </c>
      <c r="C12" s="6" t="n">
        <v>669</v>
      </c>
    </row>
    <row r="13" spans="1:3">
      <c r="A13" s="4" t="s">
        <v>183</v>
      </c>
      <c r="B13" s="6" t="n">
        <v>-5144</v>
      </c>
      <c r="C13" s="6" t="n">
        <v>1026</v>
      </c>
    </row>
    <row r="14" spans="1:3">
      <c r="A14" s="4" t="s">
        <v>184</v>
      </c>
      <c r="B14" s="6" t="n">
        <v>-5646</v>
      </c>
      <c r="C14" s="6" t="n">
        <v>-8548</v>
      </c>
    </row>
    <row r="15" spans="1:3">
      <c r="A15" s="4" t="s">
        <v>185</v>
      </c>
      <c r="B15" s="6" t="n">
        <v>-1150</v>
      </c>
      <c r="C15" s="6" t="n">
        <v>4352</v>
      </c>
    </row>
    <row r="16" spans="1:3">
      <c r="A16" s="4" t="s">
        <v>186</v>
      </c>
      <c r="B16" s="6" t="n">
        <v>-2159</v>
      </c>
      <c r="C16" s="6" t="n">
        <v>1216</v>
      </c>
    </row>
    <row r="17" spans="1:3">
      <c r="A17" s="4" t="s">
        <v>187</v>
      </c>
      <c r="B17" s="6" t="n">
        <v>-3178</v>
      </c>
      <c r="C17" s="6" t="n">
        <v>3141</v>
      </c>
    </row>
    <row r="18" spans="1:3">
      <c r="A18" s="4" t="s">
        <v>188</v>
      </c>
      <c r="B18" s="6" t="n">
        <v>1992</v>
      </c>
      <c r="C18" s="6" t="n">
        <v>16148</v>
      </c>
    </row>
    <row r="19" spans="1:3">
      <c r="A19" s="3" t="s">
        <v>189</v>
      </c>
    </row>
    <row r="20" spans="1:3">
      <c r="A20" s="4" t="s">
        <v>190</v>
      </c>
      <c r="B20" s="6" t="n">
        <v>-415980</v>
      </c>
      <c r="C20" s="6" t="n">
        <v>-72094</v>
      </c>
    </row>
    <row r="21" spans="1:3">
      <c r="A21" s="4" t="s">
        <v>191</v>
      </c>
      <c r="B21" s="6" t="n">
        <v>-6326</v>
      </c>
      <c r="C21" s="6" t="n">
        <v>-10900</v>
      </c>
    </row>
    <row r="22" spans="1:3">
      <c r="A22" s="4" t="s">
        <v>192</v>
      </c>
      <c r="B22" s="6" t="n">
        <v>0</v>
      </c>
      <c r="C22" s="6" t="n">
        <v>37087</v>
      </c>
    </row>
    <row r="23" spans="1:3">
      <c r="A23" s="4" t="s">
        <v>193</v>
      </c>
      <c r="B23" s="6" t="n">
        <v>-38089</v>
      </c>
      <c r="C23" s="6" t="n">
        <v>0</v>
      </c>
    </row>
    <row r="24" spans="1:3">
      <c r="A24" s="4" t="s">
        <v>194</v>
      </c>
      <c r="B24" s="6" t="n">
        <v>13993</v>
      </c>
      <c r="C24" s="6" t="n">
        <v>0</v>
      </c>
    </row>
    <row r="25" spans="1:3">
      <c r="A25" s="4" t="s">
        <v>195</v>
      </c>
      <c r="B25" s="6" t="n">
        <v>-446402</v>
      </c>
      <c r="C25" s="6" t="n">
        <v>-45907</v>
      </c>
    </row>
    <row r="26" spans="1:3">
      <c r="A26" s="3" t="s">
        <v>196</v>
      </c>
    </row>
    <row r="27" spans="1:3">
      <c r="A27" s="4" t="s">
        <v>197</v>
      </c>
      <c r="B27" s="6" t="n">
        <v>296944</v>
      </c>
      <c r="C27" s="6" t="n">
        <v>18003</v>
      </c>
    </row>
    <row r="28" spans="1:3">
      <c r="A28" s="4" t="s">
        <v>198</v>
      </c>
      <c r="B28" s="6" t="n">
        <v>-10547</v>
      </c>
      <c r="C28" s="6" t="n">
        <v>-8498</v>
      </c>
    </row>
    <row r="29" spans="1:3">
      <c r="A29" s="4" t="s">
        <v>199</v>
      </c>
      <c r="B29" s="6" t="n">
        <v>-4126</v>
      </c>
      <c r="C29" s="6" t="n">
        <v>0</v>
      </c>
    </row>
    <row r="30" spans="1:3">
      <c r="A30" s="4" t="s">
        <v>200</v>
      </c>
      <c r="B30" s="6" t="n">
        <v>-9245</v>
      </c>
      <c r="C30" s="6" t="n">
        <v>-2198</v>
      </c>
    </row>
    <row r="31" spans="1:3">
      <c r="A31" s="4" t="s">
        <v>201</v>
      </c>
      <c r="B31" s="6" t="n">
        <v>-10539</v>
      </c>
      <c r="C31" s="6" t="n">
        <v>-7697</v>
      </c>
    </row>
    <row r="32" spans="1:3">
      <c r="A32" s="4" t="s">
        <v>202</v>
      </c>
      <c r="B32" s="6" t="n">
        <v>229565</v>
      </c>
      <c r="C32" s="6" t="n">
        <v>45000</v>
      </c>
    </row>
    <row r="33" spans="1:3">
      <c r="A33" s="4" t="s">
        <v>203</v>
      </c>
      <c r="B33" s="6" t="n">
        <v>-2185</v>
      </c>
      <c r="C33" s="6" t="n">
        <v>-1270</v>
      </c>
    </row>
    <row r="34" spans="1:3">
      <c r="A34" s="4" t="s">
        <v>204</v>
      </c>
      <c r="B34" s="6" t="n">
        <v>81000</v>
      </c>
      <c r="C34" s="6" t="n">
        <v>90500</v>
      </c>
    </row>
    <row r="35" spans="1:3">
      <c r="A35" s="4" t="s">
        <v>205</v>
      </c>
      <c r="B35" s="6" t="n">
        <v>-99000</v>
      </c>
      <c r="C35" s="6" t="n">
        <v>-26700</v>
      </c>
    </row>
    <row r="36" spans="1:3">
      <c r="A36" s="4" t="s">
        <v>206</v>
      </c>
      <c r="B36" s="6" t="n">
        <v>200</v>
      </c>
      <c r="C36" s="6" t="n">
        <v>46</v>
      </c>
    </row>
    <row r="37" spans="1:3">
      <c r="A37" s="4" t="s">
        <v>207</v>
      </c>
      <c r="B37" s="6" t="n">
        <v>-1190</v>
      </c>
      <c r="C37" s="6" t="n">
        <v>-929</v>
      </c>
    </row>
    <row r="38" spans="1:3">
      <c r="A38" s="4" t="s">
        <v>208</v>
      </c>
      <c r="B38" s="6" t="n">
        <v>-39</v>
      </c>
      <c r="C38" s="6" t="n">
        <v>-10</v>
      </c>
    </row>
    <row r="39" spans="1:3">
      <c r="A39" s="4" t="s">
        <v>209</v>
      </c>
      <c r="B39" s="6" t="n">
        <v>470838</v>
      </c>
      <c r="C39" s="6" t="n">
        <v>106247</v>
      </c>
    </row>
    <row r="40" spans="1:3">
      <c r="A40" s="4" t="s">
        <v>210</v>
      </c>
      <c r="B40" s="6" t="n">
        <v>-1285</v>
      </c>
      <c r="C40" s="6" t="n">
        <v>-1265</v>
      </c>
    </row>
    <row r="41" spans="1:3">
      <c r="A41" s="4" t="s">
        <v>211</v>
      </c>
      <c r="B41" s="6" t="n">
        <v>25143</v>
      </c>
      <c r="C41" s="6" t="n">
        <v>75223</v>
      </c>
    </row>
    <row r="42" spans="1:3">
      <c r="A42" s="4" t="s">
        <v>212</v>
      </c>
      <c r="B42" s="6" t="n">
        <v>36986</v>
      </c>
      <c r="C42" s="6" t="n">
        <v>24553</v>
      </c>
    </row>
    <row r="43" spans="1:3">
      <c r="A43" s="4" t="s">
        <v>213</v>
      </c>
      <c r="B43" s="7" t="n">
        <v>62129</v>
      </c>
      <c r="C43" s="7" t="n">
        <v>997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14:51Z</dcterms:created>
  <dcterms:modified xmlns:dcterms="http://purl.org/dc/terms/" xmlns:xsi="http://www.w3.org/2001/XMLSchema-instance" xsi:type="dcterms:W3CDTF">2019-11-13T17:14:51Z</dcterms:modified>
</cp:coreProperties>
</file>